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Earnings Per Share" sheetId="12" state="visible" r:id="rId12"/>
    <sheet xmlns:r="http://schemas.openxmlformats.org/officeDocument/2006/relationships" name="Credit Quality and Allowance fo" sheetId="13" state="visible" r:id="rId13"/>
    <sheet xmlns:r="http://schemas.openxmlformats.org/officeDocument/2006/relationships" name="Fair Value Measurements and Dis" sheetId="14" state="visible" r:id="rId14"/>
    <sheet xmlns:r="http://schemas.openxmlformats.org/officeDocument/2006/relationships" name="Recent Accounting Pronounceme_2" sheetId="15" state="visible" r:id="rId15"/>
    <sheet xmlns:r="http://schemas.openxmlformats.org/officeDocument/2006/relationships" name="Investment Securities (Tables)" sheetId="16" state="visible" r:id="rId16"/>
    <sheet xmlns:r="http://schemas.openxmlformats.org/officeDocument/2006/relationships" name="Earnings Per Share (Tables)" sheetId="17" state="visible" r:id="rId17"/>
    <sheet xmlns:r="http://schemas.openxmlformats.org/officeDocument/2006/relationships" name="Credit Quality and Allowance _2" sheetId="18" state="visible" r:id="rId18"/>
    <sheet xmlns:r="http://schemas.openxmlformats.org/officeDocument/2006/relationships" name="Fair Value Measurements and D_2" sheetId="19" state="visible" r:id="rId19"/>
    <sheet xmlns:r="http://schemas.openxmlformats.org/officeDocument/2006/relationships" name="Recent Accounting Pronounceme_3" sheetId="20" state="visible" r:id="rId20"/>
    <sheet xmlns:r="http://schemas.openxmlformats.org/officeDocument/2006/relationships" name="Investment Securities - Summary" sheetId="21" state="visible" r:id="rId21"/>
    <sheet xmlns:r="http://schemas.openxmlformats.org/officeDocument/2006/relationships" name="Investment Securities - Amortiz" sheetId="22" state="visible" r:id="rId22"/>
    <sheet xmlns:r="http://schemas.openxmlformats.org/officeDocument/2006/relationships" name="Investment Securities - Additio" sheetId="23" state="visible" r:id="rId23"/>
    <sheet xmlns:r="http://schemas.openxmlformats.org/officeDocument/2006/relationships" name="Earnings Per Share - Earnings P" sheetId="24" state="visible" r:id="rId24"/>
    <sheet xmlns:r="http://schemas.openxmlformats.org/officeDocument/2006/relationships" name="Earnings Per Share - Additional" sheetId="25" state="visible" r:id="rId25"/>
    <sheet xmlns:r="http://schemas.openxmlformats.org/officeDocument/2006/relationships" name="Credit Quality and Allowance _3" sheetId="26" state="visible" r:id="rId26"/>
    <sheet xmlns:r="http://schemas.openxmlformats.org/officeDocument/2006/relationships" name="Credit Quality and Allowance _4" sheetId="27" state="visible" r:id="rId27"/>
    <sheet xmlns:r="http://schemas.openxmlformats.org/officeDocument/2006/relationships" name="Credit Quality and Allowance _5" sheetId="28" state="visible" r:id="rId28"/>
    <sheet xmlns:r="http://schemas.openxmlformats.org/officeDocument/2006/relationships" name="Credit Quality and Allowance _6" sheetId="29" state="visible" r:id="rId29"/>
    <sheet xmlns:r="http://schemas.openxmlformats.org/officeDocument/2006/relationships" name="Credit Quality and Allowance _7" sheetId="30" state="visible" r:id="rId30"/>
    <sheet xmlns:r="http://schemas.openxmlformats.org/officeDocument/2006/relationships" name="Credit Quality and Allowance _8" sheetId="31" state="visible" r:id="rId31"/>
    <sheet xmlns:r="http://schemas.openxmlformats.org/officeDocument/2006/relationships" name="Credit Quality and Allowance _9" sheetId="32" state="visible" r:id="rId32"/>
    <sheet xmlns:r="http://schemas.openxmlformats.org/officeDocument/2006/relationships" name="Credit Quality and Allowance_10" sheetId="33" state="visible" r:id="rId33"/>
    <sheet xmlns:r="http://schemas.openxmlformats.org/officeDocument/2006/relationships" name="Credit Quality and Allowance_11" sheetId="34" state="visible" r:id="rId34"/>
    <sheet xmlns:r="http://schemas.openxmlformats.org/officeDocument/2006/relationships" name="Credit Quality and Allowance_12" sheetId="35" state="visible" r:id="rId35"/>
    <sheet xmlns:r="http://schemas.openxmlformats.org/officeDocument/2006/relationships" name="Credit Quality and Allowance_13" sheetId="36" state="visible" r:id="rId36"/>
    <sheet xmlns:r="http://schemas.openxmlformats.org/officeDocument/2006/relationships" name="Credit Quality and Allowance_14" sheetId="37" state="visible" r:id="rId37"/>
    <sheet xmlns:r="http://schemas.openxmlformats.org/officeDocument/2006/relationships" name="Fair Value Measurements and D_3" sheetId="38" state="visible" r:id="rId38"/>
    <sheet xmlns:r="http://schemas.openxmlformats.org/officeDocument/2006/relationships" name="Fair Value Measurements and D_4" sheetId="39" state="visible" r:id="rId39"/>
    <sheet xmlns:r="http://schemas.openxmlformats.org/officeDocument/2006/relationships" name="Fair Value Measurements and D_5" sheetId="40" state="visible" r:id="rId40"/>
    <sheet xmlns:r="http://schemas.openxmlformats.org/officeDocument/2006/relationships" name="Fair Value Measurements and D_6" sheetId="41" state="visible" r:id="rId41"/>
  </sheets>
  <definedNames/>
  <calcPr calcId="124519" fullCalcOnLoad="1"/>
</workbook>
</file>

<file path=xl/sharedStrings.xml><?xml version="1.0" encoding="utf-8"?>
<sst xmlns="http://schemas.openxmlformats.org/spreadsheetml/2006/main" uniqueCount="691">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HBCP</t>
  </si>
  <si>
    <t>Entity Registrant Name</t>
  </si>
  <si>
    <t>HOME BANCORP, INC.</t>
  </si>
  <si>
    <t>Entity Central Index Key</t>
  </si>
  <si>
    <t>Current Fiscal Year End Date</t>
  </si>
  <si>
    <t>--12-31</t>
  </si>
  <si>
    <t>Entity Filer Category</t>
  </si>
  <si>
    <t>Accelerated Filer</t>
  </si>
  <si>
    <t>Entity Small Business</t>
  </si>
  <si>
    <t>Entity Emerging Growth Company</t>
  </si>
  <si>
    <t>Entity Common Stock, Shares Outstanding</t>
  </si>
  <si>
    <t>Consolidated Statements of Financial Condition - USD ($) $ in Thousands</t>
  </si>
  <si>
    <t>Dec. 31, 2017</t>
  </si>
  <si>
    <t>Assets</t>
  </si>
  <si>
    <t>Cash and cash equivalents</t>
  </si>
  <si>
    <t>Interest-bearing deposits in banks</t>
  </si>
  <si>
    <t>Investment securities available for sale, at fair value</t>
  </si>
  <si>
    <t>Investment securities held to maturity (fair values of $10,868 and $13,055, respectively)</t>
  </si>
  <si>
    <t>Mortgage loans held for sale</t>
  </si>
  <si>
    <t>Loans, net of unearned income</t>
  </si>
  <si>
    <t>Allowance for loan losses</t>
  </si>
  <si>
    <t>Total loans, net of unearned income and allowance for loan losses</t>
  </si>
  <si>
    <t>Office properties and equipment, net</t>
  </si>
  <si>
    <t>Cash surrender value of bank-owned life insurance</t>
  </si>
  <si>
    <t>Goodwill and core deposit intangibles</t>
  </si>
  <si>
    <t>Accrued interest receivable and other assets</t>
  </si>
  <si>
    <t>Total Assets</t>
  </si>
  <si>
    <t>Deposits:</t>
  </si>
  <si>
    <t>Noninterest-bearing</t>
  </si>
  <si>
    <t>Interest-bearing</t>
  </si>
  <si>
    <t>Total deposits</t>
  </si>
  <si>
    <t>Short-term Federal Home Loan Bank advances</t>
  </si>
  <si>
    <t>Long-term Federal Home Loan Bank advances</t>
  </si>
  <si>
    <t>Accrued interest payable and other liabilities</t>
  </si>
  <si>
    <t>Total Liabilities</t>
  </si>
  <si>
    <t>Shareholders' Equity</t>
  </si>
  <si>
    <t>Preferred stock, $0.01 par value - 10,000,000 shares authorized; none issued</t>
  </si>
  <si>
    <t xml:space="preserve"> </t>
  </si>
  <si>
    <t>Common stock, $0.01 par value - 40,000,000 shares authorized; 9,479,611 and 9,395,488 shares issued and outstanding, respectively</t>
  </si>
  <si>
    <t>Additional paid-in capital</t>
  </si>
  <si>
    <t>Unallocated common stock held by:</t>
  </si>
  <si>
    <t>Employee Stock Ownership Plan (ESOP)</t>
  </si>
  <si>
    <t>Recognition and Retention Plan (RRP)</t>
  </si>
  <si>
    <t>Retained earnings</t>
  </si>
  <si>
    <t>Accumulated other comprehensive loss</t>
  </si>
  <si>
    <t>Total Shareholders' Equity</t>
  </si>
  <si>
    <t>Total Liabilities and Shareholders' Equity</t>
  </si>
  <si>
    <t>Consolidated Statements of Financial Condition (Parenthetical) - USD ($) $ in Thousands</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3 Months Ended</t>
  </si>
  <si>
    <t>Sep. 30, 2017</t>
  </si>
  <si>
    <t>Interest Income</t>
  </si>
  <si>
    <t>Loans, including fees</t>
  </si>
  <si>
    <t>Investment securities:</t>
  </si>
  <si>
    <t>Taxable interest</t>
  </si>
  <si>
    <t>Tax-exempt interest</t>
  </si>
  <si>
    <t>Other investments and deposits</t>
  </si>
  <si>
    <t>Total interest income</t>
  </si>
  <si>
    <t>Interest Expense</t>
  </si>
  <si>
    <t>Deposits</t>
  </si>
  <si>
    <t>Total interest expense</t>
  </si>
  <si>
    <t>Net interest income</t>
  </si>
  <si>
    <t>Provision for loan losses</t>
  </si>
  <si>
    <t>Net interest income after provision for loan losses</t>
  </si>
  <si>
    <t>Noninterest Income</t>
  </si>
  <si>
    <t>Gain on sale of loans, net</t>
  </si>
  <si>
    <t>Income from bank-owned life insurance</t>
  </si>
  <si>
    <t>(Loss) gain on sale of assets, net</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Other expenses</t>
  </si>
  <si>
    <t>Total noninterest expense</t>
  </si>
  <si>
    <t>Income before income tax expense</t>
  </si>
  <si>
    <t>Income tax expense</t>
  </si>
  <si>
    <t>Net Income</t>
  </si>
  <si>
    <t>Earnings per share:</t>
  </si>
  <si>
    <t>Basic</t>
  </si>
  <si>
    <t>Diluted</t>
  </si>
  <si>
    <t>Cash dividends declared per common share</t>
  </si>
  <si>
    <t>Service Fees and Charges on Deposit Accounts [Member]</t>
  </si>
  <si>
    <t>Fees and charges</t>
  </si>
  <si>
    <t>Credit Card [Member]</t>
  </si>
  <si>
    <t>Consolidated Statements of Comprehensive Income - USD ($) $ in Thousands</t>
  </si>
  <si>
    <t>Statement of Comprehensive Income [Abstract]</t>
  </si>
  <si>
    <t>Net income</t>
  </si>
  <si>
    <t>Other Comprehensive (Loss) Income</t>
  </si>
  <si>
    <t>Unrealized (losses) gains on investment securities</t>
  </si>
  <si>
    <t>Tax effect</t>
  </si>
  <si>
    <t>Other comprehensive (loss) income, net of taxes</t>
  </si>
  <si>
    <t>Comprehensive Income</t>
  </si>
  <si>
    <t>Consolidated Statements of Changes in Shareholders' Equity - USD ($) $ in Thousands</t>
  </si>
  <si>
    <t>Total</t>
  </si>
  <si>
    <t>Common Stock [Member]</t>
  </si>
  <si>
    <t>Additional Paid-in Capital [Member]</t>
  </si>
  <si>
    <t>Unallocated Common Stock Held by ESOP [Member]</t>
  </si>
  <si>
    <t>Unallocated Common Stock Held by RRP [Member]</t>
  </si>
  <si>
    <t>Retained Earnings [Member]</t>
  </si>
  <si>
    <t>Accumulated Other Comprehensive Income (Loss) [Member]</t>
  </si>
  <si>
    <t>Balance at Dec. 31, 2016</t>
  </si>
  <si>
    <t>Other comprehensive income (loss)</t>
  </si>
  <si>
    <t>Purchase of Company's common stock at cost, values</t>
  </si>
  <si>
    <t>Cash dividends declared</t>
  </si>
  <si>
    <t>Common stock issued under incentive plans, net of shares surrendered in payment, including tax benefit, values</t>
  </si>
  <si>
    <t>Exercise of stock options</t>
  </si>
  <si>
    <t>RRP shares released for allocation</t>
  </si>
  <si>
    <t>ESOP shares released for allocation</t>
  </si>
  <si>
    <t>Share-based compensation cost</t>
  </si>
  <si>
    <t>Balance at Sep. 30, 2017</t>
  </si>
  <si>
    <t>Balance at Dec. 31, 2017</t>
  </si>
  <si>
    <t>Reclassification of stranded tax effects in accumulated other comprehensive income</t>
  </si>
  <si>
    <t>[1]</t>
  </si>
  <si>
    <t>Balance at Sep. 30, 2018</t>
  </si>
  <si>
    <t>See Note 2 - Recent Accounting Pronouncements</t>
  </si>
  <si>
    <t>Consolidated Statements of Changes in Shareholders' Equity (Parenthetical) - $ / shares</t>
  </si>
  <si>
    <t>Purchase of Company's common shares at cost, shares</t>
  </si>
  <si>
    <t>Cash dividends declared, per share</t>
  </si>
  <si>
    <t>Common Stock issued under incentive plans, shares</t>
  </si>
  <si>
    <t>Consolidated Statements of Cash Flows - USD ($) $ in Thousands</t>
  </si>
  <si>
    <t>Cash flows from operating activities:</t>
  </si>
  <si>
    <t>Adjustments to reconcile net income to net cash provided by operating activities:</t>
  </si>
  <si>
    <t>Depreciation</t>
  </si>
  <si>
    <t>Amortization and accretion of purchase accounting valuations and intangibles</t>
  </si>
  <si>
    <t>Net amortization of mortgage servicing asset</t>
  </si>
  <si>
    <t>Federal Home Loan Bank stock dividends</t>
  </si>
  <si>
    <t>Net amortization of discount on investments</t>
  </si>
  <si>
    <t>Gain on loans sold, net</t>
  </si>
  <si>
    <t>Proceeds, including principal payments, from loans held for sale</t>
  </si>
  <si>
    <t>Originations of loans held for sale</t>
  </si>
  <si>
    <t>Non-cash compensation</t>
  </si>
  <si>
    <t>Deferred income tax expense (benefit)</t>
  </si>
  <si>
    <t>(Increase) decrease in accrued interest receivable and other assets</t>
  </si>
  <si>
    <t>Increase in cash surrender value of bank-owned life insurance</t>
  </si>
  <si>
    <t>Decrease (increase) in accrued interest payable and other liabilities</t>
  </si>
  <si>
    <t>Net cash provided by operating activities</t>
  </si>
  <si>
    <t>Cash flows from investing activities:</t>
  </si>
  <si>
    <t>Purchases of securities available for sale</t>
  </si>
  <si>
    <t>Proceeds from maturities, prepayments and calls on securities available for sale</t>
  </si>
  <si>
    <t>Proceeds from maturities, prepayments and calls on securities held to maturity</t>
  </si>
  <si>
    <t>Decrease (increase) in loans, net</t>
  </si>
  <si>
    <t>Reimbursement from FDIC for covered assets</t>
  </si>
  <si>
    <t>Decrease in interest-bearing deposits in banks</t>
  </si>
  <si>
    <t>Proceeds from sale of repossessed assets</t>
  </si>
  <si>
    <t>Purchases of office properties and equipment</t>
  </si>
  <si>
    <t>Proceeds from sale of office properties and equipment</t>
  </si>
  <si>
    <t>Proceeds from redemption of Federal Home Loan Bank stock</t>
  </si>
  <si>
    <t>Net cash (used in) provided by investing activities</t>
  </si>
  <si>
    <t>Cash flows from financing activities:</t>
  </si>
  <si>
    <t>(Decrease) increase in deposits, net</t>
  </si>
  <si>
    <t>Borrowings on Federal Home Loan Bank advances</t>
  </si>
  <si>
    <t>Repayments of Federal Home Loan Bank advances</t>
  </si>
  <si>
    <t>Proceeds from exercise of stock options</t>
  </si>
  <si>
    <t>Issuance of stock under incentive plans</t>
  </si>
  <si>
    <t>Dividends paid to shareholders</t>
  </si>
  <si>
    <t>Purchase of Company's common stock</t>
  </si>
  <si>
    <t>Net cash (used in) provided by financing activities</t>
  </si>
  <si>
    <t>Net change in cash and cash equivalents</t>
  </si>
  <si>
    <t>Cash and cash equivalents at beginning of year</t>
  </si>
  <si>
    <t>Cash and cash equivalents at end of year</t>
  </si>
  <si>
    <t>Basis of Presentation</t>
  </si>
  <si>
    <t>Organization, Consolidation and Presentation of Financial Statements [Abstract]</t>
  </si>
  <si>
    <t>1. Basis of Presentation
The accompanying unaudited consolidated financial statements of
Home Bancorp, Inc. (the “Company”) were prepared in
accordance with instructions for Form 10-Q S-X 10-K
Critical Accounting Policies and Estimates
There were no material changes or developments during the reporting
period with respect to methodologies the Company uses when applying
critical accounting policies and developing critical accounting
estimates as disclosed in its Annual Report on Form 10-K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t>
  </si>
  <si>
    <t>Recent Accounting Pronouncements</t>
  </si>
  <si>
    <t>Accounting Changes and Error Corrections [Abstract]</t>
  </si>
  <si>
    <t>2. Recent Accounting Pronouncements
In February 2016, the FASB issued ASU 2016-02, right-of-use
In June 2016, the FASB issued ASU 2016-13, Off-balance-sheet
In January 2017, FASB issued ASU No. 2017-04,
In April 2017, FASB issued ASU No. 2017-08, 310-20):
ASU 2018-02, 2018-02 2018-02
In July 2018, the FASB issued ASU No. 2018-11, No. 2016-02. No. 2016-02, re-state non-lease No. 2016-02 No. 2018-11,
In August 2018, the FASB issued ASU No. 2018-13, No. 2018-13 No. 2018-13</t>
  </si>
  <si>
    <t>Investment Securities</t>
  </si>
  <si>
    <t>Investments, Debt and Equity Securities [Abstract]</t>
  </si>
  <si>
    <t>3. Investment Securities
Summary information regarding the Company’s investment
securities classified as available for sale and held to maturity as
of September 30, 2018 and December 31, 2017 is as
follows.
(dollars in thousands) Amortized Gross
Gross Unrealized Losses Fair Value
Less Than 1 Over 1
September 30, 2018
Available for sale:
U.S. agency mortgage-backed $ 80,917 $ 447 $ 1,083 $ 789 $ 79,492
Collateralized mortgage obligations 151,719 42 1,321 2,999 147,441
Municipal bonds 21,690 57 73
— 21,674
U.S. government agency 10,380 27 33 33 10,341
Total available for sale $ 264,706 $ 573 $ 2,510 $ 3,821 $ 258,948
Held to maturity:
Municipal bonds $ 10,942 $ 6 $ 40 $ 40 $ 10,868
Total held to maturity $ 10,942 $ 6 $ 40 $ 40 $ 10,868
(dollars in thousands) Amortized Gross
Gross Unrealized Losses Fair Value
Less Than 1 Over 1
December 31, 2017
Available for sale:
U.S. agency mortgage-backed $ 84,639 $ 619 $ 270 $ 298 $ 84,690
Collateralized mortgage obligations 115,435 46 671 1,075 113,735
Municipal bonds 25,362 177 17 1 25,521
U.S. government agency 11,026 42 21
— 11,047
Total available for sale $ 236,462 $ 884 $ 979 $ 1,374 $ 234,993
Held to maturity:
Municipal bonds $ 13,034 $ 54 $ 18 $ 15 $ 13,055
Total held to maturity $ 13,034 $ 54 $ 18 $ 15 $ 13,055
The estimated fair value and amortized cost by contractual maturity
of the Company’s investment securities as of
September 30, 2018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r Less After One After Five After Ten Total
Fair Value
Securities available for sale:
U.S. agency mortgage-backed $ 1,718 $ 12,321 $ 37,171 $ 28,282 $ 79,492
Collateralized mortgage obligations
— 5,662 18,171 123,608 147,441
Municipal bonds 3,585 9,919 5,355 2,815 21,674
U.S. government agency 4,965
— 3,940 1,436 10,341
Total securities available for sale $ 10,268 $ 27,902 $ 64,637 $ 156,141 $ 258,948
Securities held to maturity:
Municipal bonds $
— $ 5,767 $ 4,055 $ 1,046 $ 10,868
Total securities held to maturity $
— $ 5,767 $ 4,055 $ 1,046 $ 10,868
(dollars in thousands) One Year or Less After One After Five After Ten Total
Amortized Cost
Securities available for sale:
U.S. agency mortgage-backed $ 1,720 $ 12,693 $ 38,212 $ 28,292 $ 80,917
Collateralized mortgage obligations
— 5,719 18,694 127,306 151,719
Municipal bonds 3,580 9,920 5,345 2,845 21,690
U.S. government agency 4,998
— 3,913 1,469 10,380
Total securities available for sale $ 10,298 $ 28,332 $ 66,164 $ 159,912 $ 264,706
Securities held to maturity:
Municipal bonds $
— $ 5,777 $ 4,108 $ 1,057 $ 10,942
Total securities held to maturity $
— $ 5,777 $ 4,108 $ 1,057 $ 10,942
Management evaluates securities for other-than-temporary impairment
at least quarterly, and more frequently when economic and market
conditions warrant such evaluations. Consideration is given to
(1) the extent and length of time the fair value has been
below cost; (2) the reasons for the decline in value; and
(3) the Company’s intent to sell a security or whether
it is more likely than not the Company will be required to sell the
security before the recovery of its amortized cost, which may
extend to maturity.
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As of September 30, 2018, 184 of the Company’s
investment securities had unrealized losses totaling 2.8% of the
individual securities’ amortized cost basis and 2.3% of the
Company’s total amortized cost basis of the investment
securities portfolio. At such date, 59 of the 184 securities had
been in a continuous loss position for over 12 months. The 59
securities had an aggregate amortized cost basis of
$94.1 million and an unrealized loss of $3.8 million at
September 30, 2018. Management has the intent and ability to
hold these securities until maturity, or until anticipated
recovery; hence, no declines in these securities were deemed
other-than-temporary at September 30, 2018.
As of September 30, 2018 and December 31, 2017, the
Company had $152,374,000 and $121,984,000, respectively, of
securities pledged to secure public deposits.</t>
  </si>
  <si>
    <t>Earnings Per Share</t>
  </si>
  <si>
    <t>Earnings Per Share [Abstract]</t>
  </si>
  <si>
    <t>4. Earnings Per Share
Earnings per common share were computed based on the following:
Three Months Ended Nine Months
Ended
September 30,
September 30,
(in thousands, except per share data) 2018 2017 2018 2017
Numerator:
Net income available to common shareholders $ 8,262 $ 4,090 $ 23,501 $ 13,582
Denominator:
Weighted average common shares outstanding 9,098 7,007 9,053 6,972
Effect of dilutive securities:
Restricted stock 19 3 21 3
Stock options 204 271 223 266
Weighted average common shares outstanding – assuming
dilution 9,321 7,281 9,297 7,241
Basic earnings per common share $ 0.91 $ 0.58 $ 2.60 $ 1.95
Diluted earnings per common share $ 0.89 $ 0.56 $ 2.53 $ 1.88
Options on 27,934 and 77,024 shares of common stock were not
included in the computation of diluted earnings per share for the
three months ended September 30, 2018 and September 30,
2017, respectively, because the effect of these shares was
anti-dilutive. Options on 15,850 and 60,849 shares of common stock
were not included in the computation of diluted earnings per share
for the nine months ended September 30, 2018 and
September 30, 2017, respectively, because the effect of these
shares was anti-dilutive.</t>
  </si>
  <si>
    <t>Credit Quality and Allowance for Loan Losses</t>
  </si>
  <si>
    <t>Receivables [Abstract]</t>
  </si>
  <si>
    <t>5. Credit Quality and Allowance for Loan Losses
The following briefly describes the distinction between originated
and Acquired Loans and certain significant accounting policies
relevant to each category.
Originated Loans
Loans originated for investment are reported at the principal
balance outstanding net of unearned income. Interest on loans and
accretion of unearned income are computed in a manner that
approximates a level yield on recorded principal. Interest on loans
is recorded as income is earned. The accrual of interest on an
originated loan is discontinued when it is probable the borrower
will not be able to meet payment obligations as they become due.
The Company maintains an allowance for loan losses on originated
loans that represents management’s estimate of probable
losses incurred in this portfolio category.
Acquired Loans
Loans that were acquired as a result of business combinations are
referred to as “Acquired Loans.” Acquired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estimation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nonaccretable
discount for the loan pool. Once the nonaccretabl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
Allowance for Loan Losses
The allowance for loan losses and recorded investment in loans as
of the dates indicated are as follows.
As of September 30, 2018
Originated Loans
(dollars in thousands) Collectively Individually Acquired Total
Allowance for loan losses:
One- $ 1,861 $
— $ 53 $ 1,914
Home equity loans and lines 692 348 52 1,092
Commercial real estate 5,144 187 237 5,568
Construction and land 2,021
— 6 2,027
Multi-family residential 540
— 60 600
Commercial and industrial 2,253 862 575 3,690
Consumer 484
— 368 852
Total allowance for loan losses $ 12,995 $ 1,397 $ 1,351 $ 15,743
As of September 30, 2018
Originated Loans
(dollars in thousands) Collectively Individually Acquired (1) Total
Loans:
One- $ 221,283 $
— $ 235,514 $ 456,797
Home equity loans and lines 52,734 885 32,786 86,405
Commercial real estate 417,338 5,944 206,015 629,297
Construction and land 139,869
— 34,704 174,573
Multi-family residential 43,219
— 12,934 56,153
Commercial and industrial 119,987 3,010 50,941 173,938
Consumer 37,929
— 17,927 55,856
Total loans $ 1,032,359 $ 9,839 $ 590,821 $ 1,633,019
As of December 31, 2017
Originated Loans
(dollars in thousands) Collectively Individually Acquired Total
Allowance for loan losses:
One- $ 1,574 $
— $ 89 $ 1,663
Home equity loans and lines 676 348 78 1,102
Commercial real estate 4,766
— 140 4,906
Construction and land 1,742
— 7 1,749
Multi-family residential 355
—
— 355
Commercial and industrial 2,721 1,625 184 4,530
Consumer 496
— 6 502
Total allowance for loan losses $ 12,330 $ 1,973 $ 504 $ 14,807
As of December 31, 2017
Originated Loans
(dollars in thousands) Collectively Individually Acquired (1) Total
Loans:
One- $ 199,199 $
— $ 278,012 $ 477,211
Home equity loans and lines 53,349 925 40,171 94,445
Commercial real estate 369,740 22 241,596 611,358
Construction and land 124,963
— 52,300 177,263
Multi-family residential 30,540
— 20,438 50,978
Commercial and industrial 120,818 2,512 61,954 185,284
Consumer 39,854
— 21,402 61,256
Total loans $ 938,463 $ 3,459 $ 715,873 $ 1,657,795
(1)
$11.0 million and $14.2 million in Acquired
Loans were deemed to be acquired impaired loans and were accounted
for under ASC 310-30
A summary of activity in the allowance for loan losses for the nine
months ended September 30, 2018 and September 30, 2017
follows.
For the Nine Months Ended September 30, 2018
(dollars in thousands) Beginning Charge-offs Recoveries Provision Ending
Originated loans:
Allowance for loan losses:
One- $ 1,574 $ (1 ) $
— $ 288 $ 1,861
Home equity loans and lines 1,024
— 3 13 1,040
Commercial real estate 4,766
—
— 565 5,331
Construction and land 1,742
—
— 279 2,021
Multi-family residential 355
—
— 185 540
Commercial and industrial 4,346 (1,503 ) 153 119 3,115
Consumer 496 (60 ) 13 35 484
Total allowance for loan losses $ 14,303 $ (1,564 ) 169 $ 1,484 $ 14,392
Acquired loans:
Allowance for loan losses:
One- $ 89 $
— $
— $ (36 ) $ 53
Home equity loans and lines 78
—
— (26 ) 52
Commercial real estate 140
—
— 97 237
Construction and land 7
—
— (1 ) 6
Multi-family residential
—
—
— 60 60
Commercial and industrial 184
—
— 391 575
Consumer 6
—
— 362 368
Total allowance for loan losses $ 504 $
— $
— $ 847 $ 1,351
Total loans:
Allowance for loan losses:
One- $ 1,663 $ (1 ) $
— $ 252 $ 1,914
Home equity loans and lines 1,102
— 3 (13 ) 1,092
Commercial real estate 4,906
—
— 662 5,568
Construction and land 1,749
—
— 278 2,027
Multi-family residential 355
—
— 245 600
Commercial and industrial 4,530 (1,503 ) 153 510 3,690
Consumer 502 (60 ) 13 397 852
Total allowance for loan losses $ 14,807 $ (1,564 ) $ 169 $ 2,331 $ 15,743
For the Nine Months Ended September 30, 2017
(dollars in thousands) Beginning Balance Charge-offs Recoveries Provision Ending Balance
Originated loans:
Allowance for loan losses:
One- $ 1,436 $
— $
— $ 117 $ 1,553
Home equity loans and lines 654 (10 ) 18 399 1,061
Commercial real estate 4,177 (4 )
— 431 4,604
Construction and land 1,763
—
— (86 ) 1,677
Multi-family residential 361
—
— (10 ) 351
Commercial and industrial 3,316 (358 ) 203 164 3,325
Consumer 513 (58 ) 5 9 469
Total allowance for loan losses $ 12,220 $ (430 ) $ 226 $ 1,024 $ 13,040
Acquired loans:
Allowance for loan losses:
One- $ 75 $
— $
— $ (16 ) $ 59
Home equity loans and lines 74
—
— (12 ) 62
Commercial real estate
—
—
— 77 77
Construction and land 19
—
— (12 ) 7
Multi-family residential
—
—
—
—
—
Commercial and industrial 123
—
— 53 176
Consumer
—
—
— 3 3
Total allowance for loan losses $ 291 $
— $
— $ 93 $ 384
Total loans:
Allowance for loan losses:
One- $ 1,511 $
— $
— $ 101 $ 1,612
Home equity loans and lines 728 (10 ) 18 387 1,123
Commercial real estate 4,177 (4 )
— 508 4,681
Construction and land 1,782
—
— (98 ) 1,684
Multi-family residential 361
—
— (10 ) 351
Commercial and industrial 3,439 (358 ) 203 217 3,501
Consumer 513 (58 ) 5 12 472
Total allowance for loan losses $ 12,511 $ (430 ) $ 226 $ 1,117 $ 13,424
Credit Quality
The following tables present the Company’s loan portfolio by
credit quality classification as of the dates indicated.
September 30, 2018
(dollars in thousands) Pass Special Mention Substandard Doubtful Total
Originated loans:
One- $ 216,787 $ 1,745 $ 2,751 $
— $ 221,283
Home equity loans and lines 52,011
— 1,608
— 53,619
Commercial real estate 410,684 4,610 7,988
— 423,282
Construction and land 137,578 1,168 1,123
— 139,869
Multi-family residential 43,219
—
—
— 43,219
Commercial and industrial 112,336 4,537 6,124
— 122,997
Consumer 37,634 124 171
— 37,929
Total originated loans $ 1,010,249 $ 12,184 $ 19,765 $
— $ 1,042,198
Acquired loans:
One- $ 226,735 $ 1,806 $ 6,973 $
— $ 235,514
Home equity loans and lines 32,321 188 277
— 32,786
Commercial real estate 187,358 8,343 10,314
— 206,015
Construction and land 32,839 1,302 563
— 34,704
Multi-family residential 12,091 588 255
— 12,934
Commercial and industrial 46,948 1,661 2,332
— 50,941
Consumer 17,510 170 247
— 17,927
Total acquired loans $ 555,802 $ 14,058 $ 20,961 $
— $ 590,821
Total loans:
One- $ 443,522 $ 3,551 $ 9,724 $
— $ 456,797
Home equity loans and lines 84,332 188 1,885
— 86,405
Commercial real estate 598,042 12,953 18,302
— 629,297
Construction and land 170,417 2,470 1,686
— 174,573
Multi-family residential 55,310 588 255
— 56,153
Commercial and industrial 159,284 6,198 8,456
— 173,938
Consumer 55,144 294 418
— 55,856
Total loans $ 1,566,051 $ 26,242 $ 40,726 $
— $ 1,633,019
December 31, 2017
(dollars in thousands) Pass Special Mention Substandard Doubtful Total
Originated loans:
One- $ 196,203 $ 990 $ 2,006 $
— $ 199,199
Home equity loans and lines 52,492 283 1,499
— 54,274
Commercial real estate 356,020 5,080 8,662
— 369,762
Construction and land 122,076 2,043 844
— 124,963
Multi-family residential 30,540
—
—
— 30,540
Commercial and industrial 105,097 4,640 13,593
— 123,330
Consumer 39,335 120 399
— 39,854
Total originated loans $ 901,763 $ 13,156 $ 27,003 $
— $ 941,922
Acquired loans:
One- $ 269,144 $ 2,825 $ 6,043 $
— $ 278,012
Home equity loans and lines 39,603 307 261
— 40,171
Commercial real estate 218,234 12,522 10,840
— 241,596
Construction and land 48,748 3,056 496
— 52,300
Multi-family residential 19,644 636 158
— 20,438
Commercial and industrial 56,635 2,998 2,321
— 61,954
Consumer 21,172 69 161
— 21,402
Total acquired loans $ 673,180 $ 22,413 $ 20,280 $
— $ 715,873
Total loans:
One- $ 465,347 $ 3,815 $ 8,049 $
— $ 477,211
Home equity loans and lines 92,095 590 1,760
— 94,445
Commercial real estate 574,254 17,602 19,502
— 611,358
Construction and land 170,824 5,099 1,340
— 177,263
Multi-family residential 50,184 636 158
— 50,978
Commercial and industrial 161,732 7,638 15,914
— 185,284
Consumer 60,507 189 560
— 61,256
Total loans $ 1,574,943 $ 35,569 $ 47,283 $
— $ 1,657,795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among other factors, the
extent of delinquencies and loan-to-value
Age analysis of past due loans as of the dates indicated are as
follows.
September 30, 2018
(dollars in thousands) 30-59 Days Past Due 60-89 Days Past Greater Past Total Past Due Current Loans Total Loans
Originated loans:
Real estate loans:
One- $ 1,271 $ 374 $ 371 $ 2,016 $ 219,267 $ 221,283
Home equity loans and lines 177 44 26 247 53,372 53,619
Commercial real estate 242 1,016 167 1,425 421,857 423,282
Construction and land 6
—
— 6 139,863 139,869
Multi-family residential
—
—
—
— 43,219 43,219
Total real estate loans 1,696 1,434 564 3,694 877,578 881,272
Other loans:
Commercial and industrial 291 266 257 814 122,183 122,997
Consumer 314 85 84 483 37,446 37,929
Total other loans 605 351 341 1,297 159,629 160,926
Total originated loans $ 2,301 $ 1,785 $ 905 $ 4,991 $ 1,037,207 $ 1,042,198
Acquired loans:
Real estate loans:
One- $ 3,375 $ 654 $ 4,018 $ 8,047 $ 227,467 $ 235,514
Home equity loans and lines 281 267 93 641 32,145 32,786
Commercial real estate 2,646 129 1,213 3,988 202,027 206,015
Construction and land 506 145 327 978 33,726 34,704
Multi-family residential
—
—
—
— 12,934 12,934
Total real estate loans 6,808 1,195 5,651 13,654 508,299 521,953
Other loans:
Commercial and industrial 960 91 160 1,211 49,730 50,941
Consumer 544 105 155 804 17,123 17,927
Total other loans 1,504 196 315 2,015 66,853 68,868
Total acquired loans $ 8,312 $ 1,391 $ 5,966 $ 15,669 $ 575,152 $ 590,821
Total loans:
Real estate loans:
One- $ 4,646 $ 1,028 $ 4,389 $ 10,063 $ 446,734 $ 456,797
Home equity loans and lines 458 311 119 888 85,517 86,405
Commercial real estate 2,888 1,145 1,380 5,413 623,884 629,297
Construction and land 512 145 327 984 173,589 174,573
Multi-family residential
—
—
—
— 56,153 56,153
Total real estate loans 8,504 2,629 6,215 17,348 1,385,877 1,403,225
Other loans:
Commercial and industrial 1,251 357 417 2,025 171,913 173,938
Consumer 858 190 239 1,287 54,569 55,856
Total other loans 2,109 547 656 3,312 226,482 229,794
Total loans $ 10,613 $ 3,176 $ 6,871 $ 20,660 $ 1,612,359 $ 1,633,019
December 31, 2017
(dollars in thousands) 30-59 Days Past Due 60-89 Days Past Greater Past Total Past Due Current Loans Total Loans
Originated loans:
Real estate loans:
One- $ 837 $ 131 $ 44 $ 1,012 $ 198,187 $ 199,199
Home equity loans and lines 1,018
— 26 1,044 53,230 54,274
Commercial real estate 670
—
— 670 369,092 369,762
Construction and land 744
— 200 944 124,019 124,963
Multi-family residential
—
—
—
— 30,540 30,540
Total real estate loans 3,269 131 270 3,670 775,068 778,738
Other loans:
Commercial and industrial 882 825 1,641 3,348 119,982 123,330
Consumer 380 9 278 667 39,187 39,854
Total other loans 1,262 834 1,919 4,015 159,169 163,184
Total originated loans $ 4,531 $ 965 $ 2,189 $ 7,685 $ 934,237 $ 941,922
Acquired loans:
Real estate loans:
One- $ 3,867 $ 2,087 $ 2,816 $ 8,770 $ 269,242 $ 278,012
Home equity loans and lines 137 61 46 244 39,927 40,171
Commercial real estate 5,071 436 1,864 7,371 234,225 241,596
Construction and land 2,089 159 239 2,487 49,813 52,300
Multi-family residential
—
—
—
— 20,438 20,438
Total real estate loans 11,164 2,743 4,965 18,872 613,645 632,517
Other loans:
Commercial and industrial 809 678 185 1,672 60,282 61,954
Consumer 329 152 95 576 20,826 21,402
Total other loans 1,138 830 280 2,248 81,108 83,356
Total acquired loans $ 12,302 $ 3,573 $ 5,245 $ 21,120 $ 694,753 $ 715,873
Total loans:
Real estate loans:
One- $ 4,704 $ 2,218 $ 2,860 $ 9,782 $ 467,429 $ 477,211
Home equity loans and lines 1,155 61 72 1,288 93,157 94,445
Commercial real estate 5,741 436 1,864 8,041 603,317 611,358
Construction and land 2,833 159 439 3,431 173,832 177,263
Multi-family residential
—
—
—
— 50,978 50,978
Total real estate loans 14,433 2,874 5,235 22,542 1,388,713 1,411,255
Other loans:
Commercial and industrial 1,691 1,503 1,826 5,020 180,264 185,284
Consumer 709 161 373 1,243 60,013 61,256
Total other loans 2,400 1,664 2,199 6,263 240,277 246,540
Total loans $ 16,833 $ 4,538 $ 7,434 $ 28,805 $ 1,628,990 $ 1,657,795
Excluding Acquired Loans with deteriorated credit quality, the
Company did not have any loans greater than 90 days past due and
accruing as of September 30, 2018 or December 31,
2017.
The following table summarizes the accretable yield on loans
accounted for under ASC 310-30
For the Nine Months Ended
(dollars in thousands) September 30, 2018 September 30, 2017
Balance at beginning of period $ (9,303 ) $ (11,091 )
Accretion 1,849 2,495
Transfers from nonaccretable difference to accretable yield (2,559 ) (1,208 )
Balance at end of period $ (10,013 ) $ (9,804 )
The following table summarizes information pertaining to Originated
Loans, which were deemed impaired loans as of the dates
indicated.
For the Period Ended September 30, 2018
(dollars in thousands) Recorded Unpaid Related Average Interest
With no related allowance recorded:
One- $
— $
— $
— $
— $
—
Home equity loans and lines 450 476
— 458
—
Commercial real estate 21 33
— 22
—
Construction and land
—
—
—
—
—
Multi-family residential
—
—
—
—
—
Commercial and industrial 324 440
— 347
—
Consumer
—
—
—
—
—
Total $ 795 $ 949 $
— $ 827 $
—
With an allowance recorded:
One- $
— $
— $
— $
— $
—
Home equity loans and lines 435 461 348 443
—
Commercial real estate 5,923 5,923 187 658
—
Construction and land
—
—
—
—
—
Multi-family residential
—
—
—
—
—
Commercial and industrial 2,686 2,905 862 1,186
—
Consumer
—
—
—
—
—
Total $ 9,044 $ 9,289 $ 1,397 $ 2,287 $
—
Total impaired loans:
One- $
— $
— $
— $
— $
—
Home equity loans and lines 885 937 348 901
—
Commercial real estate 5,944 5,956 187 680
—
Construction and land
—
—
—
—
—
Multi-family residential
—
—
—
—
—
Commercial and industrial 3,010 3,345 862 1,533
—
Consumer
—
—
—
—
—
Total $ 9,839 $ 10,238 $ 1,397 $ 3,114 $
—
For the Period Ended December 31, 2017
(dollars in thousands) Recorded Unpaid Related Average Interest
With no related allowance recorded:
One- $
— $
— $
— $
— $
—
Home equity loans and lines 470 476
— 395 1
Commercial real estate 22 32
— 19
—
Construction and land
—
—
—
—
—
Multi-family residential
—
—
—
—
—
Commercial and industrial 428 434
— 2,849 2
Consumer
—
—
—
—
—
Total $ 920 $ 942 $
— $ 3,263 $ 3
With an allowance recorded:
One- $
— $
— $
— $ 42 $
—
Home equity loans and lines 455 461 348 383 1
Commercial real estate
—
—
— 296
—
Construction and land
—
—
—
—
—
Multi-family residential
—
—
—
—
—
Commercial and industrial 2,084 2,157 1,625 1,985 52
Consumer
—
—
—
—
—
Total $ 2,539 $ 2,618 $ 1,973 $ 2,706 $ 53
Total impaired loans:
One- $
— $
— $
— $ 42 $
—
Home equity loans and lines 925 937 348 778 2
Commercial real estate 22 32
— 315
—
Construction and land
—
—
—
—
—
Multi-family residential
—
—
—
—
—
Commercial and industrial 2,512 2,591 1,625 4,834 54
Consumer
—
—
—
—
—
Total $ 3,459 $ 3,560 $ 1,973 $ 5,969 $ 56
For the Period Ended September 30, 2017
(dollars in thousands) Recorded Unpaid Related Average Interest
With no related allowance recorded:
One- $
— $
— $
— $
— $
—
Home equity loans and lines 473 476
— 370 18
Commercial real estate 23 33
— 18 1
Construction and land
—
—
—
—
—
Multi-family residential
—
—
—
—
—
Commercial and industrial 2,952 3,131
— 3,209 133
Consumer
—
—
—
—
—
Total $ 3,448 $ 3,640 $
— $ 3,597 $ 152
With an allowance recorded:
One- $
— $
— $
— $ 55 $
—
Home equity loans and lines 459 460 348 358 17
Commercial real estate
—
—
— 395
—
Construction and land
—
—
—
—
—
Multi-family residential
—
—
—
—
—
Commercial and industrial 1,988 2,102 865 1,985 80
Consumer
—
—
—
—
—
Total $ 2,447 $ 2,562 $ 1,213 $ 2,793 $ 97
Total impaired loans:
One- $
— $
— $
— $ 55 $
—
Home equity loans and lines 932 936 348 728 35
Commercial real estate 23 33
— 413 1
Construction and land
—
—
—
—
—
Multi-family residential
—
—
—
—
—
Commercial and industrial 4,940 5,233 865 5,194 213
Consumer
—
—
—
—
—
Total $ 5,895 $ 6,202 $ 1,213 $ 6,390 $ 249
The following table summarizes information pertaining to nonaccrual
loans as of dates indicated.
September 30, 2018 December 31, 2017
(dollars in thousands) Originated
Acquired (1) Total Originated
Acquired (1) Total
Nonaccrual loans:
One- $ 2,637 $ 2,753 $ 5,390 $ 2,006 $ 1,167 $ 3,173
Home equity loans and lines 1,339 144 1,483 1,434 108 1,542
Commercial real estate 7,374 729 8,103 8,662 95 8,757
Construction and land 3 345 348 200 249 449
Multi-family residential
—
—
—
—
—
—
Commercial and industrial 4,281 873 5,154 9,678 932 10,610
Consumer 171 226 397 399 103 502
Total $ 15,805 $ 5,070 $ 20,875 $ 22,379 $ 2,654 $ 25,033
(1)
Table excludes Acquired Loans which were being
accounted for under ASC 310-30 310-30
As of September 30, 2018, the Company had no outstanding
commitments to lend additional funds to any customer whose loan was
classified as impaired.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considered troubled debt
restructurings (“TDR”)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
Information about the Company’s TDRs is presented in the
following tables.
As of September 30, 2018
(dollars in thousands) Current Past Due Nonaccrual Total
Originated loans:
Real estate loans:
One- $ 219 $
— $ 1,824 $ 2,043
Home equity loans and lines 210 59 312 581
Commercial real estate 705
— 6,307 7,012
Construction and land 145
—
— 145
Multi-family residential
—
—
—
—
Total real estate loans 1,279 59 8,443 9,781
Other loans:
Commercial and industrial
—
— 466 466
Consumer
—
— 87 87
Total other loans
—
— 553 553
Total loans $ 1,279 $ 59 $ 8,996 $ 10,334
Acquired loans:
Real estate loans:
One- $ 210 $
— $
— $ 210
Home equity loans and lines
—
— 68 68
Commercial real estate
—
—
—
—
Construction and land
—
—
—
—
Multi-family residential
—
—
—
—
Total real estate loans 210
— 68 278
Other loans:
Commercial and industrial 71
— 787 858
Consumer 8
— 12 20
Total other loans 79
— 799 878
Total loans $ 289 $
— $ 867 $ 1,156
Total loans:
Real estate loans:
One- $ 429 $
— $ 1,824 $ 2,253
Home equity loans and lines 210 59 380 649
Commercial real estate 705
— 6,307 7,012
Construction and land 145
—
— 145
Multi-family residential
—
—
—
—
Total real estate loans 1,489 59 8,511 10,059
Other loans:
Commercial and industrial 71
— 1,253 1,324
Consumer 8
— 99 107
Total other loans 79
— 1,352 1,431
Total loans $ 1,568 $ 59 $ 9,863 $ 11,490
As of December 31, 2017
(dollars in thousands) Current Past Due 30 Days Nonaccrual Total
Originated loans:
Real estate loans:
One- $ 306 $ 274 $ 473 $ 1,053
Home equity loans and lines 275 64 316 655
Commercial real estate 96 332 1,942 2,370
Construction and land 169
—
— 169
Multi-family residential
—
—
—
—
Total real estate loans 846 670 2,731 4,247
Other loans:
Commercial and industrial
—
— 4,581 4,581
Consumer
—
— 178 178
Total other loans
—
— 4,759 4,759
Total loans $ 846 $ 670 $ 7,490 $ 9,006
Acquired loans:
Real estate loans:
One- $ 214 $ 3 $ 59 $ 276
Home equity loans and lines
—
— 91 91
Commercial real estate
— 803
— 803
Construction and land
—
—
—
—
Multi-family residential
—
—
—
—
Total real estate loans 214 806 150 1,170
Other loans:
Commercial and industrial
—
— 203 203
Consumer
—
—
—
—
Total other loans
—
— 203 203
Total loans $ 214 $ 806 $ 353 $ 1,373
Total loans:
Real estate loans:
One- $ 520 $ 277 $ 532 $ 1,329
Home equity loans and lines 275 64 407 746
Commercial real estate 96 1,135 1,942 3,173
Construction and land 169
—
— 169
Multi-family residential
—
—
—
—
Total real estate loans 1,060 1,476 2,881 5,417
Other loans:
Commercial and industrial
—
— 4,784 4,784
Consumer
—
— 178 178
Total other loans
—
— 4,962 4,962
Total loans $ 1,060 $ 1,476 $ 7,843 $ 10,379
The following table summarizes information pertaining to loans
modified as of the periods indicated.
For the Nine Months Ended September 30,
2018 2017
(dollars in thousands) Number of Pre- modification Post- Number of Pre- modification Post-
Troubled debt restructurings:
One- 2 $ 1,132 $ 1,131 5 $ 268 $ 263
Home equity loans and lines
—
—
— 2 38 37
Commercial real estate 1 6,423 5,923 1 431 431
Construction and land
—
—
—
—
—
—
Multi-family residential
—
—
—
—
—
—
Commercial and industrial 2 738 676 1 1,439 1,146
Other consumer 3 20 20 2 60 57
Total 8 $ 8,313 $ 7,750 11 $ 2,236 $ 1,934
None of the performing troubled debt restructurings as of
September 30, 2018 had defaulted subsequent to the
restructuring through the date the financial statements were
available to be issued.</t>
  </si>
  <si>
    <t>Fair Value Measurements and Disclosures</t>
  </si>
  <si>
    <t>Fair Value Disclosures [Abstract]</t>
  </si>
  <si>
    <t xml:space="preserve">6. 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The following tables present the balances of assets measured for
fair value on a recurring basis as of September 30, 2018 and
December 31, 2017.
(dollars in thousands) September 30, 2018 Level 1 Level 2 Level 3
Available for sale securities:
U.S. agency mortgage-backed $ 79,492 $
— $ 79,492 $
—
Collateralized mortgage obligations 147,441
— 147,441
—
Municipal bonds 21,674
— 21,674
—
U.S. government agency 10,341
— 10,341
—
Total $ 258,948 $
— $ 258,948 $
—
(dollars in thousands) December 31, 2017 Level 1 Level 2 Level 3
Available for sale securities:
U.S. agency mortgage-backed $ 84,690 $
— $ 84,690 $
—
Collateralized mortgage obligations 113,735
— 113,735
—
Municipal bonds 25,521
— 25,521
—
U.S. government agency 11,047
— 11,047
—
Total $ 234,993 $
— $ 234,993 $
—
The Company did not record any liabilities at fair value for which
measurement of the fair value was made on a recurring basis.
Nonrecurring Basis
In accordance with the provisions of ASC 310, Receivables non-collateral-dependent
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September 30, 2018 Level 1 Level 2 Level 3
Assets
Impaired loans $ 8,442 $
— $
— $ 8,442
Repossessed assets 571
—
— 571
Total $ 9,013 $
— $
— $ 9,013
Fair Value Measurements Using
(dollars in thousands) December 31, 2017 Level 1 Level 2 Level 3
Assets
Impaired loans $ 1,486 $
— $
— $ 1,486
Repossessed assets 728
—
— 728
Total $ 2,214 $
— $
— $ 2,214
The following table shows significant unobservable inputs used in
the fair value measurement of Level 3 assets.
(dollars in thousands) Fair Value
Valuation Technique
Unobservable Inputs Range of Discounts Weighted Average Discount
As of September 30, 2018:
Impaired loans $ 8,442 Third party appraisals and
discounted cash flows Collateral discounts and
discount rates 0% - 80% 14 %
Repossessed assets $ 571 Third party appraisals, sales
contracts, broker price opinions Collateral discounts and
estimated costs to sell 6% - 100% 42 %
(dollars in thousands) Fair Value
Valuation Technique
Unobservable Inputs Range of Discounts Weighted Average Discount
As of December 31, 2017:
Impaired loans $ 1,486 Third party appraisals and
discounted cash flows Collateral discounts and
discount rates
0% - 100% 57 %
Repossessed assets $ 728 Third party appraisals, sales
contracts, broker price opinions Collateral discounts and
estimated costs to sell
6% - 100% 28 %
ASC 820, Fair Value Measurements and Disclosures non-financial
Fair value estimates are made at a specific point in time, based on
relevant market information and information about the financial
statements. These estimates are subjective in nature, involve
uncertainties and matters of significant judgment, and therefore
cannot be determined with precision. Changes in assumptions could
significantly affect the estimates.
Fair value estimates included herein are based on existing
on- off-balance-sheet
The following methods and assumptions were used to estimate the
fair value of each class of financial instruments for which it is
practicable to estimate that value:
The carrying value of cash and cash equivalents and
interest-bearing deposits in banks approximate their fair
value.
The fair value for investment securities is determined from quoted
market prices when available. If a quoted market price is not
available, fair value is estimated using first party pricing
services or quoted market prices of securities with similar
characteristics.
The carrying value of mortgage loans held for sale approximates
their fair value.
The fair value of loans is estimated by discounting the future cash
flows using the current rates at which similar loans would be made
to borrowers with similar credit ratings and for the same remaining
maturity.
The cash surrender value of bank-owned life insurance
(“BOLI”) approximates its fair value.
The fair value of customer deposits, excluding certificates of
deposit, is the amount payable on demand. The fair value of
fixed-maturity certificates of deposit is estimated by discounting
the future cash flows using the rates currently offered for
deposits of similar remaining maturities.
The fair value of short-term FHLB advances is the amount payable at
maturity. The fair value of long-term FHLB advances is estimated by
discounting the future cash flows using the rates currently offered
for advances of similar maturities.
The following table presents estimated fair values of the
Company’s financial instruments as of the dates
indicated.
Fair Value Measurements at
September 30, 2018
Carrying
(dollars in thousands) Amount Total Level 1 Level 2 Level 3
Financial Assets
Cash and cash equivalents $ 61,724 $ 61,724 $ 61,724 $
— $
—
Interest-bearing deposits in banks 1,184 1,184 1,184
—
—
Investment securities available for sale 258,948 258,948
— 258,948
—
Investment securities held to maturity 10,942 10,868
— 10,868
—
Mortgage loans held for sale 3,470 3,470
— 3,470
—
Loans, net 1,617,276 1,590,380
— 1,581,938 8,442
Cash surrender value of BOLI 29,394 29,394 29,394
—
—
Financial Liabilities
Deposits $ 1,771,312 $ 1,766,441 $
— $ 1,766,441 $
—
Short-term FHLB advances 41 41 41
—
—
Long-term FHLB advances 59,536 57,879
— 57,879
—
Fair Value Measurements at
December 31, 2017
Carrying
(dollars in thousands) Amount Total Level 1 Level 2 Level 3
Financial Assets
Cash and cash equivalents $ 150,418 $ 150,418 $ 150,418 $
— $
—
Interest-bearing deposits in banks 2,421 2,421 2,421
—
—
Investment securities available for sale 234,993 234,993
— 234,993
—
Investment securities held to maturity 13,034 13,055
— 13,055
—
Mortgage loans held for sale 5,873 5,873
— 5,873
—
Loans, net 1,642,988 1,642,634
— 1,641,148 1,486
Cash surrender value of BOLI 28,904 28,904 28,904
—
—
Financial Liabilities
Deposits $ 1,866,227 $ 1,864,735 $
— $ 1,864,735 $
—
Short-term FHLB advances 3,642 3,642 3,642
—
—
Long-term FHLB advances 68,183 67,143
— 67,143
— </t>
  </si>
  <si>
    <t>Recent Accounting Pronouncements (Policies)</t>
  </si>
  <si>
    <t>Recent Accounting Pronouncements
In February 2016, the FASB issued ASU 2016-02, right-of-use
In June 2016, the FASB issued ASU 2016-13, Off-balance-sheet
In January 2017, FASB issued ASU No. 2017-04,
In April 2017, FASB issued ASU No. 2017-08, 310-20):
ASU 2018-02, 2018-02 2018-02
In July 2018, the FASB issued ASU No. 2018-11, No. 2016-02. No. 2016-02, re-state non-lease No. 2016-02 No. 2018-11,
In August 2018, the FASB issued ASU No. 2018-13, No. 2018-13 No. 2018-13</t>
  </si>
  <si>
    <t>Creditor's Determination of Whether a Restructuring is a Troubled Debt Restructuring</t>
  </si>
  <si>
    <t>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considered troubled debt
restructurings (“TDR”)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t>
  </si>
  <si>
    <t>Receivables</t>
  </si>
  <si>
    <t>Nonrecurring Basis
In accordance with the provisions of ASC 310, Receivables non-collateral-dependent</t>
  </si>
  <si>
    <t>Investment Securities (Tables)</t>
  </si>
  <si>
    <t>Summary Information Regarding Company's Investment Securities Classified as Available for Sale and Held to Maturity</t>
  </si>
  <si>
    <t>Summary information regarding the Company’s investment
securities classified as available for sale and held to maturity as
of September 30, 2018 and December 31, 2017 is as
follows.
(dollars in thousands) Amortized Gross
Gross Unrealized Losses Fair Value
Less Than 1 Over 1
September 30, 2018
Available for sale:
U.S. agency mortgage-backed $ 80,917 $ 447 $ 1,083 $ 789 $ 79,492
Collateralized mortgage obligations 151,719 42 1,321 2,999 147,441
Municipal bonds 21,690 57 73
— 21,674
U.S. government agency 10,380 27 33 33 10,341
Total available for sale $ 264,706 $ 573 $ 2,510 $ 3,821 $ 258,948
Held to maturity:
Municipal bonds $ 10,942 $ 6 $ 40 $ 40 $ 10,868
Total held to maturity $ 10,942 $ 6 $ 40 $ 40 $ 10,868
(dollars in thousands) Amortized Gross
Gross Unrealized Losses Fair Value
Less Than 1 Over 1
December 31, 2017
Available for sale:
U.S. agency mortgage-backed $ 84,639 $ 619 $ 270 $ 298 $ 84,690
Collateralized mortgage obligations 115,435 46 671 1,075 113,735
Municipal bonds 25,362 177 17 1 25,521
U.S. government agency 11,026 42 21
— 11,047
Total available for sale $ 236,462 $ 884 $ 979 $ 1,374 $ 234,993
Held to maturity:
Municipal bonds $ 13,034 $ 54 $ 18 $ 15 $ 13,055
Total held to maturity $ 13,034 $ 54 $ 18 $ 15 $ 13,055</t>
  </si>
  <si>
    <t>Amortized Cost and Estimated Fair Value by Maturity of Company's Investment Securities</t>
  </si>
  <si>
    <t>The estimated fair value and amortized cost by contractual maturity
of the Company’s investment securities as of
September 30, 2018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r Less After One After Five After Ten Total
Fair Value
Securities available for sale:
U.S. agency mortgage-backed $ 1,718 $ 12,321 $ 37,171 $ 28,282 $ 79,492
Collateralized mortgage obligations
— 5,662 18,171 123,608 147,441
Municipal bonds 3,585 9,919 5,355 2,815 21,674
U.S. government agency 4,965
— 3,940 1,436 10,341
Total securities available for sale $ 10,268 $ 27,902 $ 64,637 $ 156,141 $ 258,948
Securities held to maturity:
Municipal bonds $
— $ 5,767 $ 4,055 $ 1,046 $ 10,868
Total securities held to maturity $
— $ 5,767 $ 4,055 $ 1,046 $ 10,868
(dollars in thousands) One Year or Less After One After Five After Ten Total
Amortized Cost
Securities available for sale:
U.S. agency mortgage-backed $ 1,720 $ 12,693 $ 38,212 $ 28,292 $ 80,917
Collateralized mortgage obligations
— 5,719 18,694 127,306 151,719
Municipal bonds 3,580 9,920 5,345 2,845 21,690
U.S. government agency 4,998
— 3,913 1,469 10,380
Total securities available for sale $ 10,298 $ 28,332 $ 66,164 $ 159,912 $ 264,706
Securities held to maturity:
Municipal bonds $
— $ 5,777 $ 4,108 $ 1,057 $ 10,942
Total securities held to maturity $
— $ 5,777 $ 4,108 $ 1,057 $ 10,942</t>
  </si>
  <si>
    <t>Earnings Per Share (Tables)</t>
  </si>
  <si>
    <t>Earnings Per Common Share</t>
  </si>
  <si>
    <t>Earnings per common share were computed based on the following:
Three Months Ended Nine Months
Ended
September 30,
September 30,
(in thousands, except per share data) 2018 2017 2018 2017
Numerator:
Net income available to common shareholders $ 8,262 $ 4,090 $ 23,501 $ 13,582
Denominator:
Weighted average common shares outstanding 9,098 7,007 9,053 6,972
Effect of dilutive securities:
Restricted stock 19 3 21 3
Stock options 204 271 223 266
Weighted average common shares outstanding – assuming
dilution 9,321 7,281 9,297 7,241
Basic earnings per common share $ 0.91 $ 0.58 $ 2.60 $ 1.95
Diluted earnings per common share $ 0.89 $ 0.56 $ 2.53 $ 1.88</t>
  </si>
  <si>
    <t>Credit Quality and Allowance for Loan Losses (Tables)</t>
  </si>
  <si>
    <t>Allowance for Loan Losses and Recorded Investment in Loans</t>
  </si>
  <si>
    <t>The allowance for loan losses and recorded investment in loans as
of the dates indicated are as follows.
As of September 30, 2018
Originated Loans
(dollars in thousands) Collectively Individually Acquired Total
Allowance for loan losses:
One- $ 1,861 $
— $ 53 $ 1,914
Home equity loans and lines 692 348 52 1,092
Commercial real estate 5,144 187 237 5,568
Construction and land 2,021
— 6 2,027
Multi-family residential 540
— 60 600
Commercial and industrial 2,253 862 575 3,690
Consumer 484
— 368 852
Total allowance for loan losses $ 12,995 $ 1,397 $ 1,351 $ 15,743
As of September 30, 2018
Originated Loans
(dollars in thousands) Collectively Individually Acquired (1) Total
Loans:
One- $ 221,283 $
— $ 235,514 $ 456,797
Home equity loans and lines 52,734 885 32,786 86,405
Commercial real estate 417,338 5,944 206,015 629,297
Construction and land 139,869
— 34,704 174,573
Multi-family residential 43,219
— 12,934 56,153
Commercial and industrial 119,987 3,010 50,941 173,938
Consumer 37,929
— 17,927 55,856
Total loans $ 1,032,359 $ 9,839 $ 590,821 $ 1,633,019
As of December 31, 2017
Originated Loans
(dollars in thousands) Collectively Individually Acquired Total
Allowance for loan losses:
One- $ 1,574 $
— $ 89 $ 1,663
Home equity loans and lines 676 348 78 1,102
Commercial real estate 4,766
— 140 4,906
Construction and land 1,742
— 7 1,749
Multi-family residential 355
—
— 355
Commercial and industrial 2,721 1,625 184 4,530
Consumer 496
— 6 502
Total allowance for loan losses $ 12,330 $ 1,973 $ 504 $ 14,807
As of December 31, 2017
Originated Loans
(dollars in thousands) Collectively Individually Acquired (1) Total
Loans:
One- $ 199,199 $
— $ 278,012 $ 477,211
Home equity loans and lines 53,349 925 40,171 94,445
Commercial real estate 369,740 22 241,596 611,358
Construction and land 124,963
— 52,300 177,263
Multi-family residential 30,540
— 20,438 50,978
Commercial and industrial 120,818 2,512 61,954 185,284
Consumer 39,854
— 21,402 61,256
Total loans $ 938,463 $ 3,459 $ 715,873 $ 1,657,795
(1)
$11.0 million and $14.2 million in Acquired
Loans were deemed to be acquired impaired loans and were accounted
for under ASC 310-30</t>
  </si>
  <si>
    <t>Schedule of Activity in Allowance for Loan Losses</t>
  </si>
  <si>
    <t>A summary of activity in the allowance for loan losses for the nine
months ended September 30, 2018 and September 30, 2017
follows.
For the Nine Months Ended September 30, 2018
(dollars in thousands) Beginning Charge-offs Recoveries Provision Ending
Originated loans:
Allowance for loan losses:
One- $ 1,574 $ (1 ) $
— $ 288 $ 1,861
Home equity loans and lines 1,024
— 3 13 1,040
Commercial real estate 4,766
—
— 565 5,331
Construction and land 1,742
—
— 279 2,021
Multi-family residential 355
—
— 185 540
Commercial and industrial 4,346 (1,503 ) 153 119 3,115
Consumer 496 (60 ) 13 35 484
Total allowance for loan losses $ 14,303 $ (1,564 ) 169 $ 1,484 $ 14,392
Acquired loans:
Allowance for loan losses:
One- $ 89 $
— $
— $ (36 ) $ 53
Home equity loans and lines 78
—
— (26 ) 52
Commercial real estate 140
—
— 97 237
Construction and land 7
—
— (1 ) 6
Multi-family residential
—
—
— 60 60
Commercial and industrial 184
—
— 391 575
Consumer 6
—
— 362 368
Total allowance for loan losses $ 504 $
— $
— $ 847 $ 1,351
Total loans:
Allowance for loan losses:
One- $ 1,663 $ (1 ) $
— $ 252 $ 1,914
Home equity loans and lines 1,102
— 3 (13 ) 1,092
Commercial real estate 4,906
—
— 662 5,568
Construction and land 1,749
—
— 278 2,027
Multi-family residential 355
—
— 245 600
Commercial and industrial 4,530 (1,503 ) 153 510 3,690
Consumer 502 (60 ) 13 397 852
Total allowance for loan losses $ 14,807 $ (1,564 ) $ 169 $ 2,331 $ 15,743
For the Nine Months Ended September 30, 2017
(dollars in thousands) Beginning Balance Charge-offs Recoveries Provision Ending Balance
Originated loans:
Allowance for loan losses:
One- $ 1,436 $
— $
— $ 117 $ 1,553
Home equity loans and lines 654 (10 ) 18 399 1,061
Commercial real estate 4,177 (4 )
— 431 4,604
Construction and land 1,763
—
— (86 ) 1,677
Multi-family residential 361
—
— (10 ) 351
Commercial and industrial 3,316 (358 ) 203 164 3,325
Consumer 513 (58 ) 5 9 469
Total allowance for loan losses $ 12,220 $ (430 ) $ 226 $ 1,024 $ 13,040
Acquired loans:
Allowance for loan losses:
One- $ 75 $
— $
— $ (16 ) $ 59
Home equity loans and lines 74
—
— (12 ) 62
Commercial real estate
—
—
— 77 77
Construction and land 19
—
— (12 ) 7
Multi-family residential
—
—
—
—
—
Commercial and industrial 123
—
— 53 176
Consumer
—
—
— 3 3
Total allowance for loan losses $ 291 $
— $
— $ 93 $ 384
Total loans:
Allowance for loan losses:
One- $ 1,511 $
— $
— $ 101 $ 1,612
Home equity loans and lines 728 (10 ) 18 387 1,123
Commercial real estate 4,177 (4 )
— 508 4,681
Construction and land 1,782
—
— (98 ) 1,684
Multi-family residential 361
—
— (10 ) 351
Commercial and industrial 3,439 (358 ) 203 217 3,501
Consumer 513 (58 ) 5 12 472
Total allowance for loan losses $ 12,511 $ (430 ) $ 226 $ 1,117 $ 13,424</t>
  </si>
  <si>
    <t>Schedule of Loan Portfolio by Credit Quality Classification</t>
  </si>
  <si>
    <t>The following tables present the Company’s loan portfolio by
credit quality classification as of the dates indicated.
September 30, 2018
(dollars in thousands) Pass Special Mention Substandard Doubtful Total
Originated loans:
One- $ 216,787 $ 1,745 $ 2,751 $
— $ 221,283
Home equity loans and lines 52,011
— 1,608
— 53,619
Commercial real estate 410,684 4,610 7,988
— 423,282
Construction and land 137,578 1,168 1,123
— 139,869
Multi-family residential 43,219
—
—
— 43,219
Commercial and industrial 112,336 4,537 6,124
— 122,997
Consumer 37,634 124 171
— 37,929
Total originated loans $ 1,010,249 $ 12,184 $ 19,765 $
— $ 1,042,198
Acquired loans:
One- $ 226,735 $ 1,806 $ 6,973 $
— $ 235,514
Home equity loans and lines 32,321 188 277
— 32,786
Commercial real estate 187,358 8,343 10,314
— 206,015
Construction and land 32,839 1,302 563
— 34,704
Multi-family residential 12,091 588 255
— 12,934
Commercial and industrial 46,948 1,661 2,332
— 50,941
Consumer 17,510 170 247
— 17,927
Total acquired loans $ 555,802 $ 14,058 $ 20,961 $
— $ 590,821
Total loans:
One- $ 443,522 $ 3,551 $ 9,724 $
— $ 456,797
Home equity loans and lines 84,332 188 1,885
— 86,405
Commercial real estate 598,042 12,953 18,302
— 629,297
Construction and land 170,417 2,470 1,686
— 174,573
Multi-family residential 55,310 588 255
— 56,153
Commercial and industrial 159,284 6,198 8,456
— 173,938
Consumer 55,144 294 418
— 55,856
Total loans $ 1,566,051 $ 26,242 $ 40,726 $
— $ 1,633,019
December 31, 2017
(dollars in thousands) Pass Special Mention Substandard Doubtful Total
Originated loans:
One- $ 196,203 $ 990 $ 2,006 $
— $ 199,199
Home equity loans and lines 52,492 283 1,499
— 54,274
Commercial real estate 356,020 5,080 8,662
— 369,762
Construction and land 122,076 2,043 844
— 124,963
Multi-family residential 30,540
—
—
— 30,540
Commercial and industrial 105,097 4,640 13,593
— 123,330
Consumer 39,335 120 399
— 39,854
Total originated loans $ 901,763 $ 13,156 $ 27,003 $
— $ 941,922
Acquired loans:
One- $ 269,144 $ 2,825 $ 6,043 $
— $ 278,012
Home equity loans and lines 39,603 307 261
— 40,171
Commercial real estate 218,234 12,522 10,840
— 241,596
Construction and land 48,748 3,056 496
— 52,300
Multi-family residential 19,644 636 158
— 20,438
Commercial and industrial 56,635 2,998 2,321
— 61,954
Consumer 21,172 69 161
— 21,402
Total acquired loans $ 673,180 $ 22,413 $ 20,280 $
— $ 715,873
Total loans:
One- $ 465,347 $ 3,815 $ 8,049 $
— $ 477,211
Home equity loans and lines 92,095 590 1,760
— 94,445
Commercial real estate 574,254 17,602 19,502
— 611,358
Construction and land 170,824 5,099 1,340
— 177,263
Multi-family residential 50,184 636 158
— 50,978
Commercial and industrial 161,732 7,638 15,914
— 185,284
Consumer 60,507 189 560
— 61,256
Total loans $ 1,574,943 $ 35,569 $ 47,283 $
— $ 1,657,795</t>
  </si>
  <si>
    <t>Schedule of Past Due Loans</t>
  </si>
  <si>
    <t>Age analysis of past due loans as of the dates indicated are as
follows.
September 30, 2018
(dollars in thousands) 30-59 Days Past Due 60-89 Days Past Greater Past Total Past Due Current Loans Total Loans
Originated loans:
Real estate loans:
One- $ 1,271 $ 374 $ 371 $ 2,016 $ 219,267 $ 221,283
Home equity loans and lines 177 44 26 247 53,372 53,619
Commercial real estate 242 1,016 167 1,425 421,857 423,282
Construction and land 6
—
— 6 139,863 139,869
Multi-family residential
—
—
—
— 43,219 43,219
Total real estate loans 1,696 1,434 564 3,694 877,578 881,272
Other loans:
Commercial and industrial 291 266 257 814 122,183 122,997
Consumer 314 85 84 483 37,446 37,929
Total other loans 605 351 341 1,297 159,629 160,926
Total originated loans $ 2,301 $ 1,785 $ 905 $ 4,991 $ 1,037,207 $ 1,042,198
Acquired loans:
Real estate loans:
One- $ 3,375 $ 654 $ 4,018 $ 8,047 $ 227,467 $ 235,514
Home equity loans and lines 281 267 93 641 32,145 32,786
Commercial real estate 2,646 129 1,213 3,988 202,027 206,015
Construction and land 506 145 327 978 33,726 34,704
Multi-family residential
—
—
—
— 12,934 12,934
Total real estate loans 6,808 1,195 5,651 13,654 508,299 521,953
Other loans:
Commercial and industrial 960 91 160 1,211 49,730 50,941
Consumer 544 105 155 804 17,123 17,927
Total other loans 1,504 196 315 2,015 66,853 68,868
Total acquired loans $ 8,312 $ 1,391 $ 5,966 $ 15,669 $ 575,152 $ 590,821
Total loans:
Real estate loans:
One- $ 4,646 $ 1,028 $ 4,389 $ 10,063 $ 446,734 $ 456,797
Home equity loans and lines 458 311 119 888 85,517 86,405
Commercial real estate 2,888 1,145 1,380 5,413 623,884 629,297
Construction and land 512 145 327 984 173,589 174,573
Multi-family residential
—
—
—
— 56,153 56,153
Total real estate loans 8,504 2,629 6,215 17,348 1,385,877 1,403,225
Other loans:
Commercial and industrial 1,251 357 417 2,025 171,913 173,938
Consumer 858 190 239 1,287 54,569 55,856
Total other loans 2,109 547 656 3,312 226,482 229,794
Total loans $ 10,613 $ 3,176 $ 6,871 $ 20,660 $ 1,612,359 $ 1,633,019
December 31, 2017
(dollars in thousands) 30-59 Days Past Due 60-89 Days Past Greater Past Total Past Due Current Loans Total Loans
Originated loans:
Real estate loans:
One- $ 837 $ 131 $ 44 $ 1,012 $ 198,187 $ 199,199
Home equity loans and lines 1,018
— 26 1,044 53,230 54,274
Commercial real estate 670
—
— 670 369,092 369,762
Construction and land 744
— 200 944 124,019 124,963
Multi-family residential
—
—
—
— 30,540 30,540
Total real estate loans 3,269 131 270 3,670 775,068 778,738
Other loans:
Commercial and industrial 882 825 1,641 3,348 119,982 123,330
Consumer 380 9 278 667 39,187 39,854
Total other loans 1,262 834 1,919 4,015 159,169 163,184
Total originated loans $ 4,531 $ 965 $ 2,189 $ 7,685 $ 934,237 $ 941,922
Acquired loans:
Real estate loans:
One- $ 3,867 $ 2,087 $ 2,816 $ 8,770 $ 269,242 $ 278,012
Home equity loans and lines 137 61 46 244 39,927 40,171
Commercial real estate 5,071 436 1,864 7,371 234,225 241,596
Construction and land 2,089 159 239 2,487 49,813 52,300
Multi-family residential
—
—
—
— 20,438 20,438
Total real estate loans 11,164 2,743 4,965 18,872 613,645 632,517
Other loans:
Commercial and industrial 809 678 185 1,672 60,282 61,954
Consumer 329 152 95 576 20,826 21,402
Total other loans 1,138 830 280 2,248 81,108 83,356
Total acquired loans $ 12,302 $ 3,573 $ 5,245 $ 21,120 $ 694,753 $ 715,873
Total loans:
Real estate loans:
One- $ 4,704 $ 2,218 $ 2,860 $ 9,782 $ 467,429 $ 477,211
Home equity loans and lines 1,155 61 72 1,288 93,157 94,445
Commercial real estate 5,741 436 1,864 8,041 603,317 611,358
Construction and land 2,833 159 439 3,431 173,832 177,263
Multi-family residential
—
—
—
— 50,978 50,978
Total real estate loans 14,433 2,874 5,235 22,542 1,388,713 1,411,255
Other loans:
Commercial and industrial 1,691 1,503 1,826 5,020 180,264 185,284
Consumer 709 161 373 1,243 60,013 61,256
Total other loans 2,400 1,664 2,199 6,263 240,277 246,540
Total loans $ 16,833 $ 4,538 $ 7,434 $ 28,805 $ 1,628,990 $ 1,657,795</t>
  </si>
  <si>
    <t>Summary of Accretable Yield on Loans Accounted for under ASC 310-30</t>
  </si>
  <si>
    <t>The following table summarizes the accretable yield on loans
accounted for under ASC 310-30
For the Nine Months Ended
(dollars in thousands) September 30, 2018 September 30, 2017
Balance at beginning of period $ (9,303 ) $ (11,091 )
Accretion 1,849 2,495
Transfers from nonaccretable difference to accretable yield (2,559 ) (1,208 )
Balance at end of period $ (10,013 ) $ (9,804 )</t>
  </si>
  <si>
    <t>Summary of Information Pertaining to Originated Loans Which were Deemed to be Impaired Loans</t>
  </si>
  <si>
    <t>The following table summarizes information pertaining to Originated
Loans, which were deemed impaired loans as of the dates
indicated.
For the Period Ended September 30, 2018
(dollars in thousands) Recorded Unpaid Related Average Interest
With no related allowance recorded:
One- $
— $
— $
— $
— $
—
Home equity loans and lines 450 476
— 458
—
Commercial real estate 21 33
— 22
—
Construction and land
—
—
—
—
—
Multi-family residential
—
—
—
—
—
Commercial and industrial 324 440
— 347
—
Consumer
—
—
—
—
—
Total $ 795 $ 949 $
— $ 827 $
—
With an allowance recorded:
One- $
— $
— $
— $
— $
—
Home equity loans and lines 435 461 348 443
—
Commercial real estate 5,923 5,923 187 658
—
Construction and land
—
—
—
—
—
Multi-family residential
—
—
—
—
—
Commercial and industrial 2,686 2,905 862 1,186
—
Consumer
—
—
—
—
—
Total $ 9,044 $ 9,289 $ 1,397 $ 2,287 $
—
Total impaired loans:
One- $
— $
— $
— $
— $
—
Home equity loans and lines 885 937 348 901
—
Commercial real estate 5,944 5,956 187 680
—
Construction and land
—
—
—
—
—
Multi-family residential
—
—
—
—
—
Commercial and industrial 3,010 3,345 862 1,533
—
Consumer
—
—
—
—
—
Total $ 9,839 $ 10,238 $ 1,397 $ 3,114 $
—
For the Period Ended December 31, 2017
(dollars in thousands) Recorded Unpaid Related Average Interest
With no related allowance recorded:
One- $
— $
— $
— $
— $
—
Home equity loans and lines 470 476
— 395 1
Commercial real estate 22 32
— 19
—
Construction and land
—
—
—
—
—
Multi-family residential
—
—
—
—
—
Commercial and industrial 428 434
— 2,849 2
Consumer
—
—
—
—
—
Total $ 920 $ 942 $
— $ 3,263 $ 3
With an allowance recorded:
One- $
— $
— $
— $ 42 $
—
Home equity loans and lines 455 461 348 383 1
Commercial real estate
—
—
— 296
—
Construction and land
—
—
—
—
—
Multi-family residential
—
—
—
—
—
Commercial and industrial 2,084 2,157 1,625 1,985 52
Consumer
—
—
—
—
—
Total $ 2,539 $ 2,618 $ 1,973 $ 2,706 $ 53
Total impaired loans:
One- $
— $
— $
— $ 42 $
—
Home equity loans and lines 925 937 348 778 2
Commercial real estate 22 32
— 315
—
Construction and land
—
—
—
—
—
Multi-family residential
—
—
—
—
—
Commercial and industrial 2,512 2,591 1,625 4,834 54
Consumer
—
—
—
—
—
Total $ 3,459 $ 3,560 $ 1,973 $ 5,969 $ 56
For the Period Ended September 30, 2017
(dollars in thousands) Recorded Unpaid Related Average Interest
With no related allowance recorded:
One- $
— $
— $
— $
— $
—
Home equity loans and lines 473 476
— 370 18
Commercial real estate 23 33
— 18 1
Construction and land
—
—
—
—
—
Multi-family residential
—
—
—
—
—
Commercial and industrial 2,952 3,131
— 3,209 133
Consumer
—
—
—
—
—
Total $ 3,448 $ 3,640 $
— $ 3,597 $ 152
With an allowance recorded:
One- $
— $
— $
— $ 55 $
—
Home equity loans and lines 459 460 348 358 17
Commercial real estate
—
—
— 395
—
Construction and land
—
—
—
—
—
Multi-family residential
—
—
—
—
—
Commercial and industrial 1,988 2,102 865 1,985 80
Consumer
—
—
—
—
—
Total $ 2,447 $ 2,562 $ 1,213 $ 2,793 $ 97
Total impaired loans:
One- $
— $
— $
— $ 55 $
—
Home equity loans and lines 932 936 348 728 35
Commercial real estate 23 33
— 413 1
Construction and land
—
—
—
—
—
Multi-family residential
—
—
—
—
—
Commercial and industrial 4,940 5,233 865 5,194 213
Consumer
—
—
—
—
—
Total $ 5,895 $ 6,202 $ 1,213 $ 6,390 $ 249</t>
  </si>
  <si>
    <t>Summary of Information Pertaining to Nonaccrual Noncovered Loans</t>
  </si>
  <si>
    <t>The following table summarizes information pertaining to nonaccrual
loans as of dates indicated.
September 30, 2018 December 31, 2017
(dollars in thousands) Originated
Acquired (1) Total Originated
Acquired (1) Total
Nonaccrual loans:
One- $ 2,637 $ 2,753 $ 5,390 $ 2,006 $ 1,167 $ 3,173
Home equity loans and lines 1,339 144 1,483 1,434 108 1,542
Commercial real estate 7,374 729 8,103 8,662 95 8,757
Construction and land 3 345 348 200 249 449
Multi-family residential
—
—
—
—
—
—
Commercial and industrial 4,281 873 5,154 9,678 932 10,610
Consumer 171 226 397 399 103 502
Total $ 15,805 $ 5,070 $ 20,875 $ 22,379 $ 2,654 $ 25,033
(1)
Table excludes Acquired Loans which were being
accounted for under ASC 310-30 310-30</t>
  </si>
  <si>
    <t>Information about the Company's TDRs</t>
  </si>
  <si>
    <t>Information about the Company’s TDRs is presented in the
following tables.
As of September 30, 2018
(dollars in thousands) Current Past Due Nonaccrual Total
Originated loans:
Real estate loans:
One- $ 219 $
— $ 1,824 $ 2,043
Home equity loans and lines 210 59 312 581
Commercial real estate 705
— 6,307 7,012
Construction and land 145
—
— 145
Multi-family residential
—
—
—
—
Total real estate loans 1,279 59 8,443 9,781
Other loans:
Commercial and industrial
—
— 466 466
Consumer
—
— 87 87
Total other loans
—
— 553 553
Total loans $ 1,279 $ 59 $ 8,996 $ 10,334
Acquired loans:
Real estate loans:
One- $ 210 $
— $
— $ 210
Home equity loans and lines
—
— 68 68
Commercial real estate
—
—
—
—
Construction and land
—
—
—
—
Multi-family residential
—
—
—
—
Total real estate loans 210
— 68 278
Other loans:
Commercial and industrial 71
— 787 858
Consumer 8
— 12 20
Total other loans 79
— 799 878
Total loans $ 289 $
— $ 867 $ 1,156
Total loans:
Real estate loans:
One- $ 429 $
— $ 1,824 $ 2,253
Home equity loans and lines 210 59 380 649
Commercial real estate 705
— 6,307 7,012
Construction and land 145
—
— 145
Multi-family residential
—
—
—
—
Total real estate loans 1,489 59 8,511 10,059
Other loans:
Commercial and industrial 71
— 1,253 1,324
Consumer 8
— 99 107
Total other loans 79
— 1,352 1,431
Total loans $ 1,568 $ 59 $ 9,863 $ 11,490
As of December 31, 2017
(dollars in thousands) Current Past Due 30 Days Nonaccrual Total
Originated loans:
Real estate loans:
One- $ 306 $ 274 $ 473 $ 1,053
Home equity loans and lines 275 64 316 655
Commercial real estate 96 332 1,942 2,370
Construction and land 169
—
— 169
Multi-family residential
—
—
—
—
Total real estate loans 846 670 2,731 4,247
Other loans:
Commercial and industrial
—
— 4,581 4,581
Consumer
—
— 178 178
Total other loans
—
— 4,759 4,759
Total loans $ 846 $ 670 $ 7,490 $ 9,006
Acquired loans:
Real estate loans:
One- $ 214 $ 3 $ 59 $ 276
Home equity loans and lines
—
— 91 91
Commercial real estate
— 803
— 803
Construction and land
—
—
—
—
Multi-family residential
—
—
—
—
Total real estate loans 214 806 150 1,170
Other loans:
Commercial and industrial
—
— 203 203
Consumer
—
—
—
—
Total other loans
—
— 203 203
Total loans $ 214 $ 806 $ 353 $ 1,373
Total loans:
Real estate loans:
One- $ 520 $ 277 $ 532 $ 1,329
Home equity loans and lines 275 64 407 746
Commercial real estate 96 1,135 1,942 3,173
Construction and land 169
—
— 169
Multi-family residential
—
—
—
—
Total real estate loans 1,060 1,476 2,881 5,417
Other loans:
Commercial and industrial
—
— 4,784 4,784
Consumer
—
— 178 178
Total other loans
—
— 4,962 4,962
Total loans $ 1,060 $ 1,476 $ 7,843 $ 10,379</t>
  </si>
  <si>
    <t>Summary of Information Pertaining to Loans Modified</t>
  </si>
  <si>
    <t>The following table summarizes information pertaining to loans
modified as of the periods indicated.
For the Nine Months Ended September 30,
2018 2017
(dollars in thousands) Number of Pre- modification Post- Number of Pre- modification Post-
Troubled debt restructurings:
One- 2 $ 1,132 $ 1,131 5 $ 268 $ 263
Home equity loans and lines
—
—
— 2 38 37
Commercial real estate 1 6,423 5,923 1 431 431
Construction and land
—
—
—
—
—
—
Multi-family residential
—
—
—
—
—
—
Commercial and industrial 2 738 676 1 1,439 1,146
Other consumer 3 20 20 2 60 57
Total 8 $ 8,313 $ 7,750 11 $ 2,236 $ 1,934</t>
  </si>
  <si>
    <t>Fair Value Measurements and Disclosures (Tables)</t>
  </si>
  <si>
    <t>Summary of Assets Measured on Recurring Basis</t>
  </si>
  <si>
    <t>The following tables present the balances of assets measured for
fair value on a recurring basis as of September 30, 2018 and
December 31, 2017.
(dollars in thousands) September 30, 2018 Level 1 Level 2 Level 3
Available for sale securities:
U.S. agency mortgage-backed $ 79,492 $
— $ 79,492 $
—
Collateralized mortgage obligations 147,441
— 147,441
—
Municipal bonds 21,674
— 21,674
—
U.S. government agency 10,341
— 10,341
—
Total $ 258,948 $
— $ 258,948 $
—
(dollars in thousands) December 31, 2017 Level 1 Level 2 Level 3
Available for sale securities:
U.S. agency mortgage-backed $ 84,690 $
— $ 84,690 $
—
Collateralized mortgage obligations 113,735
— 113,735
—
Municipal bonds 25,521
— 25,521
—
U.S. government agency 11,047
— 11,047
—
Total $ 234,993 $
— $ 234,993 $
—</t>
  </si>
  <si>
    <t>Summary of Financial Assets Measured at Fair Value on Nonrecurring Basis</t>
  </si>
  <si>
    <t>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September 30, 2018 Level 1 Level 2 Level 3
Assets
Impaired loans $ 8,442 $
— $
— $ 8,442
Repossessed assets 571
—
— 571
Total $ 9,013 $
— $
— $ 9,013
Fair Value Measurements Using
(dollars in thousands) December 31, 2017 Level 1 Level 2 Level 3
Assets
Impaired loans $ 1,486 $
— $
— $ 1,486
Repossessed assets 728
—
— 728
Total $ 2,214 $
— $
— $ 2,214</t>
  </si>
  <si>
    <t>Schedule of Significant Unobservable Inputs Used in Fair Value Measurement of Level 3 Assets</t>
  </si>
  <si>
    <t xml:space="preserve">The following table shows significant unobservable inputs used in
the fair value measurement of Level 3 assets.
(dollars in thousands) Fair Value
Valuation Technique
Unobservable Inputs Range of Discounts Weighted Average Discount
As of September 30, 2018:
Impaired loans $ 8,442 Third party appraisals and
discounted cash flows Collateral discounts and
discount rates 0% - 80% 14 %
Repossessed assets $ 571 Third party appraisals, sales
contracts, broker price opinions Collateral discounts and
estimated costs to sell 6% - 100% 42 %
(dollars in thousands) Fair Value
Valuation Technique
Unobservable Inputs Range of Discounts Weighted Average Discount
As of December 31, 2017:
Impaired loans $ 1,486 Third party appraisals and
discounted cash flows Collateral discounts and
discount rates
0% - 100% 57 %
Repossessed assets $ 728 Third party appraisals, sales
contracts, broker price opinions Collateral discounts and
estimated costs to sell
6% - 100% 28 % </t>
  </si>
  <si>
    <t>Summary of Fair Values of Company's Financial Instruments</t>
  </si>
  <si>
    <t xml:space="preserve">The following table presents estimated fair values of the
Company’s financial instruments as of the dates
indicated.
Fair Value Measurements at
September 30, 2018
Carrying
(dollars in thousands) Amount Total Level 1 Level 2 Level 3
Financial Assets
Cash and cash equivalents $ 61,724 $ 61,724 $ 61,724 $
— $
—
Interest-bearing deposits in banks 1,184 1,184 1,184
—
—
Investment securities available for sale 258,948 258,948
— 258,948
—
Investment securities held to maturity 10,942 10,868
— 10,868
—
Mortgage loans held for sale 3,470 3,470
— 3,470
—
Loans, net 1,617,276 1,590,380
— 1,581,938 8,442
Cash surrender value of BOLI 29,394 29,394 29,394
—
—
Financial Liabilities
Deposits $ 1,771,312 $ 1,766,441 $
— $ 1,766,441 $
—
Short-term FHLB advances 41 41 41
—
—
Long-term FHLB advances 59,536 57,879
— 57,879
—
Fair Value Measurements at
December 31, 2017
Carrying
(dollars in thousands) Amount Total Level 1 Level 2 Level 3
Financial Assets
Cash and cash equivalents $ 150,418 $ 150,418 $ 150,418 $
— $
—
Interest-bearing deposits in banks 2,421 2,421 2,421
—
—
Investment securities available for sale 234,993 234,993
— 234,993
—
Investment securities held to maturity 13,034 13,055
— 13,055
—
Mortgage loans held for sale 5,873 5,873
— 5,873
—
Loans, net 1,642,988 1,642,634
— 1,641,148 1,486
Cash surrender value of BOLI 28,904 28,904 28,904
—
—
Financial Liabilities
Deposits $ 1,866,227 $ 1,864,735 $
— $ 1,864,735 $
—
Short-term FHLB advances 3,642 3,642 3,642
—
—
Long-term FHLB advances 68,183 67,143
— 67,143
— </t>
  </si>
  <si>
    <t>Recent Accounting Pronouncements - Additional Information (Detail) - USD ($)</t>
  </si>
  <si>
    <t>12 Months Ended</t>
  </si>
  <si>
    <t>New Accounting Pronouncements or Change in Accounting Principle [Line Items]</t>
  </si>
  <si>
    <t>Statutory tax rate</t>
  </si>
  <si>
    <t>21.00%</t>
  </si>
  <si>
    <t>35.00%</t>
  </si>
  <si>
    <t>New Accounting Pronouncement, Early Adoption, Reduction [Member] | ASU 2018-02 [Member]</t>
  </si>
  <si>
    <t>Tax Cuts and Jobs Act of 2017, Reclassification from accumulated other comprehensive income to retained earnings</t>
  </si>
  <si>
    <t>Maximum [Member]</t>
  </si>
  <si>
    <t>Percentage of increase in assets and liabilities</t>
  </si>
  <si>
    <t>1.00%</t>
  </si>
  <si>
    <t>Investment Securities - Summary Information Regarding Investment Securities Classified as Available for Sale and Held to Maturity (Detail) - USD ($) $ in Thousands</t>
  </si>
  <si>
    <t>Debt Securities, Available-for-sale [Line Items]</t>
  </si>
  <si>
    <t>Available for sale, Amortized Cost</t>
  </si>
  <si>
    <t>Available for sale, Gross Unrealized Gains</t>
  </si>
  <si>
    <t>Available for sale, Gross Unrealized Losses, Less Than 1 Year</t>
  </si>
  <si>
    <t>Available for sale, Gross Unrealized Losses, Over 1 Year</t>
  </si>
  <si>
    <t>Total available for sale, Fair Value</t>
  </si>
  <si>
    <t>Held to maturity, Amortized Cost</t>
  </si>
  <si>
    <t>Held to maturity, Gross Unrealized Gains</t>
  </si>
  <si>
    <t>Held to maturity, Gross Unrealized Losses, Less Than 1 Year</t>
  </si>
  <si>
    <t>Held to maturity, Gross Unrealized Losses, Over 1 Year</t>
  </si>
  <si>
    <t>Total held to maturity, Fair Value</t>
  </si>
  <si>
    <t>Municipal Bonds [Member]</t>
  </si>
  <si>
    <t>U.S. Agency Mortgage-Backed [Member]</t>
  </si>
  <si>
    <t>Collateralized Mortgage Obligations [Member]</t>
  </si>
  <si>
    <t>U.S. Government Agency [Member]</t>
  </si>
  <si>
    <t>Investment Securities - Amortized Cost and Estimated Fair Value by Maturity of Company's Investment Securities (Detail) - USD ($) $ in Thousands</t>
  </si>
  <si>
    <t>Debt and Equity Securities, FV-NI [Line Items]</t>
  </si>
  <si>
    <t>Securities available for sale, One Year or Less, Fair Value</t>
  </si>
  <si>
    <t>Securities available for sale, One Year to Five Years, Fair Value</t>
  </si>
  <si>
    <t>Securities available for sale, Five to Ten Years, Fair Value</t>
  </si>
  <si>
    <t>Securities available for sale, Over Ten Years, Fair Value</t>
  </si>
  <si>
    <t>Investment securities, One Year or Less, Fair Value</t>
  </si>
  <si>
    <t>Investment securities, One Year to Five Years, Fair Value</t>
  </si>
  <si>
    <t>Investment securities, Five to Ten Years, Fair Value</t>
  </si>
  <si>
    <t>Investment securities, Over Ten Years, Fair Value</t>
  </si>
  <si>
    <t>Total investment securities, Fair Value</t>
  </si>
  <si>
    <t>Securities available for sale, Amortized Cost, One Year or Less</t>
  </si>
  <si>
    <t>Securities available for sale, Amortized Cost, One Year to Five Years</t>
  </si>
  <si>
    <t>Securities available for sale, Amortized Cost, Five to Ten Years</t>
  </si>
  <si>
    <t>Securities available for sale, Amortized Cost, Over Ten Years</t>
  </si>
  <si>
    <t>Investment securities, Amortized Cost, One Year or Less</t>
  </si>
  <si>
    <t>Investment securities, Amortized Cost, One Year to Five Years</t>
  </si>
  <si>
    <t>Investment securities, Amortized Cost, Five to Ten Years</t>
  </si>
  <si>
    <t>Investment securities, Amortized Cost, Over Ten Years</t>
  </si>
  <si>
    <t>Total investment securities, Amortized Cost</t>
  </si>
  <si>
    <t>Securities held to maturity, One Year or Less, Fair Value</t>
  </si>
  <si>
    <t>Securities held to maturity, One Year to Five Years, Fair Value</t>
  </si>
  <si>
    <t>Securities held to maturity, Five to Ten Years, Fair Value</t>
  </si>
  <si>
    <t>Securities held to maturity, Over Ten Years, Fair Value</t>
  </si>
  <si>
    <t>Securities held to maturity, Amortized Cost, One Year or Less</t>
  </si>
  <si>
    <t>Securities held to maturity, Amortized Cost, One Year to Five Years</t>
  </si>
  <si>
    <t>Securities held to maturity, Amortized Cost, Five to Ten Years</t>
  </si>
  <si>
    <t>Securities held to maturity, Amortized Cost, Over Ten Years</t>
  </si>
  <si>
    <t>Investment Securities - Additional Information (Detail) $ in Thousands</t>
  </si>
  <si>
    <t>Sep. 30, 2018USD ($)Securities</t>
  </si>
  <si>
    <t>Dec. 31, 2017USD ($)</t>
  </si>
  <si>
    <t>Number of securities with unrealized loss | Securities</t>
  </si>
  <si>
    <t>Percentage of gross unrealized loss</t>
  </si>
  <si>
    <t>2.80%</t>
  </si>
  <si>
    <t>Percentage of amortized investment securities portfolio</t>
  </si>
  <si>
    <t>2.30%</t>
  </si>
  <si>
    <t>Number of securities in continuous loss position | Securities</t>
  </si>
  <si>
    <t>Loss duration</t>
  </si>
  <si>
    <t>12 months</t>
  </si>
  <si>
    <t>Unrealized loss on debt securities</t>
  </si>
  <si>
    <t>Amortized cost on debt securities in continuous loss</t>
  </si>
  <si>
    <t>Securities pledged to secure public deposits</t>
  </si>
  <si>
    <t>Earnings Per Share - Earnings Per Common Share (Detail) - USD ($) $ / shares in Units, shares in Thousands, $ in Thousands</t>
  </si>
  <si>
    <t>Numerator:</t>
  </si>
  <si>
    <t>Net income available to common shareholders</t>
  </si>
  <si>
    <t>Denominator:</t>
  </si>
  <si>
    <t>Weighted average common shares outstanding</t>
  </si>
  <si>
    <t>Effect of dilutive securities:</t>
  </si>
  <si>
    <t>Weighted average common shares outstanding-assuming dilution</t>
  </si>
  <si>
    <t>Basic earnings per common share</t>
  </si>
  <si>
    <t>Diluted earnings per common share</t>
  </si>
  <si>
    <t>Restricted Stock [Member]</t>
  </si>
  <si>
    <t>Restricted stock / Stock options</t>
  </si>
  <si>
    <t>Stock Options [Member]</t>
  </si>
  <si>
    <t>Earnings Per Share - Additional Information (Detail) - shares</t>
  </si>
  <si>
    <t>Number of options and common stock not included in computing diluted earnings per share</t>
  </si>
  <si>
    <t>Credit Quality and Allowance for Loan Losses - Allowance for Loan Losses and Recorded Investment in Loans (Detail) - USD ($) $ in Thousands</t>
  </si>
  <si>
    <t>Financing Receivable, Allowance for Credit Losses [Line Items]</t>
  </si>
  <si>
    <t>Recorded investment in loans</t>
  </si>
  <si>
    <t>One- to Four-Family First Mortgage [Member]</t>
  </si>
  <si>
    <t>Home Equity Loans and Lines [Member]</t>
  </si>
  <si>
    <t>Commercial Real Estate [Member]</t>
  </si>
  <si>
    <t>Construction and Land [Member]</t>
  </si>
  <si>
    <t>Multi-Family Residential [Member]</t>
  </si>
  <si>
    <t>Commercial and Industrial [Member]</t>
  </si>
  <si>
    <t>Consumer [Member]</t>
  </si>
  <si>
    <t>Originated Loans [Member]</t>
  </si>
  <si>
    <t>Collectively evaluated for impairment, Allowance for loan losses</t>
  </si>
  <si>
    <t>Individually evaluated for impairment, Allowance for loan losses</t>
  </si>
  <si>
    <t>Collectively evaluated for impairment, Recorded investment in loans</t>
  </si>
  <si>
    <t>Individually evaluated for impairment, Recorded investment in loans</t>
  </si>
  <si>
    <t>Originated Loans [Member] | One- to Four-Family First Mortgage [Member]</t>
  </si>
  <si>
    <t>Originated Loans [Member] | Home Equity Loans and Lines [Member]</t>
  </si>
  <si>
    <t>Originated Loans [Member] | Commercial Real Estate [Member]</t>
  </si>
  <si>
    <t>Originated Loans [Member] | Construction and Land [Member]</t>
  </si>
  <si>
    <t>Originated Loans [Member] | Multi-Family Residential [Member]</t>
  </si>
  <si>
    <t>Originated Loans [Member] | Commercial and Industrial [Member]</t>
  </si>
  <si>
    <t>Originated Loans [Member] | Consumer [Member]</t>
  </si>
  <si>
    <t>Acquired Loans [Member]</t>
  </si>
  <si>
    <t>Acquired Loans [Member] | One- to Four-Family First Mortgage [Member]</t>
  </si>
  <si>
    <t>Acquired Loans [Member] | Home Equity Loans and Lines [Member]</t>
  </si>
  <si>
    <t>Acquired Loans [Member] | Commercial Real Estate [Member]</t>
  </si>
  <si>
    <t>Acquired Loans [Member] | Construction and Land [Member]</t>
  </si>
  <si>
    <t>Acquired Loans [Member] | Multi-Family Residential [Member]</t>
  </si>
  <si>
    <t>Acquired Loans [Member] | Commercial and Industrial [Member]</t>
  </si>
  <si>
    <t>Acquired Loans [Member] | Consumer [Member]</t>
  </si>
  <si>
    <t>Credit Quality and Allowance for Loan Losses - Allowance for Loan Losses and Recorded Investment in Loans (Parenthetical) (Detail) - USD ($) $ in Millions</t>
  </si>
  <si>
    <t>GS Financial Corp [Member] | Britton And Koontz Bank, St. Martin Bancshares, Inc[Member] | Covered Loan [Member] | ASC 310-30 [Member]</t>
  </si>
  <si>
    <t>Acquired loans</t>
  </si>
  <si>
    <t>Credit Quality and Allowance for Loan Losses - Schedule of Activity in Allowance for Loan Losses (Detail) - USD ($) $ in Thousands</t>
  </si>
  <si>
    <t>Beginning balance</t>
  </si>
  <si>
    <t>Charge-offs</t>
  </si>
  <si>
    <t>Recoveries</t>
  </si>
  <si>
    <t>Provision</t>
  </si>
  <si>
    <t>Ending balance</t>
  </si>
  <si>
    <t>One- to Four-Family First Mortgage [Member] | Originated Loans [Member]</t>
  </si>
  <si>
    <t>One- to Four-Family First Mortgage [Member] | Acquired Loans [Member]</t>
  </si>
  <si>
    <t>Home Equity Loans and Lines [Member] | Originated Loans [Member]</t>
  </si>
  <si>
    <t>Home Equity Loans and Lines [Member] | Acquired Loans [Member]</t>
  </si>
  <si>
    <t>Commercial Real Estate [Member] | Originated Loans [Member]</t>
  </si>
  <si>
    <t>Commercial Real Estate [Member] | Acquired Loans [Member]</t>
  </si>
  <si>
    <t>Construction and Land [Member] | Originated Loans [Member]</t>
  </si>
  <si>
    <t>Construction and Land [Member] | Acquired Loans [Member]</t>
  </si>
  <si>
    <t>Multi-Family Residential [Member] | Originated Loans [Member]</t>
  </si>
  <si>
    <t>Multi-Family Residential [Member] | Acquired Loans [Member]</t>
  </si>
  <si>
    <t>Commercial and Industrial [Member] | Originated Loans [Member]</t>
  </si>
  <si>
    <t>Commercial and Industrial [Member] | Acquired Loans [Member]</t>
  </si>
  <si>
    <t>Consumer [Member] | Originated Loans [Member]</t>
  </si>
  <si>
    <t>Consumer [Member] | Acquired Loans [Member]</t>
  </si>
  <si>
    <t>Credit Quality and Allowance for Loan Losses - Schedule of Loan Portfolio by Credit Quality Classification (Detail) - USD ($) $ in Thousands</t>
  </si>
  <si>
    <t>Financing Receivable, Recorded Investment [Line Items]</t>
  </si>
  <si>
    <t>Total loans</t>
  </si>
  <si>
    <t>Pass [Member]</t>
  </si>
  <si>
    <t>Pass [Member] | Originated Loans [Member]</t>
  </si>
  <si>
    <t>Pass [Member] | Acquired Loans [Member]</t>
  </si>
  <si>
    <t>Pass [Member] | One- to Four-Family First Mortgage [Member]</t>
  </si>
  <si>
    <t>Pass [Member] | One- to Four-Family First Mortgage [Member] | Originated Loans [Member]</t>
  </si>
  <si>
    <t>Pass [Member] | One- to Four-Family First Mortgage [Member] | Acquired Loans [Member]</t>
  </si>
  <si>
    <t>Pass [Member] | Home Equity Loans and Lines [Member]</t>
  </si>
  <si>
    <t>Pass [Member] | Home Equity Loans and Lines [Member] | Originated Loans [Member]</t>
  </si>
  <si>
    <t>Pass [Member] | Home Equity Loans and Lines [Member] | Acquired Loans [Member]</t>
  </si>
  <si>
    <t>Pass [Member] | Commercial Real Estate [Member]</t>
  </si>
  <si>
    <t>Pass [Member] | Commercial Real Estate [Member] | Originated Loans [Member]</t>
  </si>
  <si>
    <t>Pass [Member] | Commercial Real Estate [Member] | Acquired Loans [Member]</t>
  </si>
  <si>
    <t>Pass [Member] | Construction and Land [Member]</t>
  </si>
  <si>
    <t>Pass [Member] | Construction and Land [Member] | Originated Loans [Member]</t>
  </si>
  <si>
    <t>Pass [Member] | Construction and Land [Member] | Acquired Loans [Member]</t>
  </si>
  <si>
    <t>Pass [Member] | Multi-Family Residential [Member]</t>
  </si>
  <si>
    <t>Pass [Member] | Multi-Family Residential [Member] | Originated Loans [Member]</t>
  </si>
  <si>
    <t>Pass [Member] | Multi-Family Residential [Member] | Acquired Loans [Member]</t>
  </si>
  <si>
    <t>Pass [Member] | Commercial and Industrial [Member]</t>
  </si>
  <si>
    <t>Pass [Member] | Commercial and Industrial [Member] | Originated Loans [Member]</t>
  </si>
  <si>
    <t>Pass [Member] | Commercial and Industrial [Member] | Acquired Loans [Member]</t>
  </si>
  <si>
    <t>Pass [Member] | Consumer [Member]</t>
  </si>
  <si>
    <t>Pass [Member] | Consumer [Member] | Originated Loans [Member]</t>
  </si>
  <si>
    <t>Pass [Member] | Consumer [Member] | Acquired Loans [Member]</t>
  </si>
  <si>
    <t>Special Mention [Member]</t>
  </si>
  <si>
    <t>Special Mention [Member] | Originated Loans [Member]</t>
  </si>
  <si>
    <t>Special Mention [Member] | Acquired Loans [Member]</t>
  </si>
  <si>
    <t>Special Mention [Member] | One- to Four-Family First Mortgage [Member]</t>
  </si>
  <si>
    <t>Special Mention [Member] | One- to Four-Family First Mortgage [Member] | Originated Loans [Member]</t>
  </si>
  <si>
    <t>Special Mention [Member] | One- to Four-Family First Mortgage [Member] | Acquired Loans [Member]</t>
  </si>
  <si>
    <t>Special Mention [Member] | Home Equity Loans and Lines [Member]</t>
  </si>
  <si>
    <t>Special Mention [Member] | Home Equity Loans and Lines [Member] | Originated Loans [Member]</t>
  </si>
  <si>
    <t>Special Mention [Member] | Home Equity Loans and Lines [Member] | Acquired Loans [Member]</t>
  </si>
  <si>
    <t>Special Mention [Member] | Commercial Real Estate [Member]</t>
  </si>
  <si>
    <t>Special Mention [Member] | Commercial Real Estate [Member] | Originated Loans [Member]</t>
  </si>
  <si>
    <t>Special Mention [Member] | Commercial Real Estate [Member] | Acquired Loans [Member]</t>
  </si>
  <si>
    <t>Special Mention [Member] | Construction and Land [Member]</t>
  </si>
  <si>
    <t>Special Mention [Member] | Construction and Land [Member] | Originated Loans [Member]</t>
  </si>
  <si>
    <t>Special Mention [Member] | Construction and Land [Member] | Acquired Loans [Member]</t>
  </si>
  <si>
    <t>Special Mention [Member] | Multi-Family Residential [Member]</t>
  </si>
  <si>
    <t>Special Mention [Member] | Multi-Family Residential [Member] | Acquired Loans [Member]</t>
  </si>
  <si>
    <t>Special Mention [Member] | Commercial and Industrial [Member]</t>
  </si>
  <si>
    <t>Special Mention [Member] | Commercial and Industrial [Member] | Originated Loans [Member]</t>
  </si>
  <si>
    <t>Special Mention [Member] | Commercial and Industrial [Member] | Acquired Loans [Member]</t>
  </si>
  <si>
    <t>Special Mention [Member] | Consumer [Member]</t>
  </si>
  <si>
    <t>Special Mention [Member] | Consumer [Member] | Originated Loans [Member]</t>
  </si>
  <si>
    <t>Special Mention [Member] | Consumer [Member] | Acquired Loans [Member]</t>
  </si>
  <si>
    <t>Substandard [Member]</t>
  </si>
  <si>
    <t>Substandard [Member] | Originated Loans [Member]</t>
  </si>
  <si>
    <t>Substandard [Member] | Acquired Loans [Member]</t>
  </si>
  <si>
    <t>Substandard [Member] | One- to Four-Family First Mortgage [Member]</t>
  </si>
  <si>
    <t>Substandard [Member] | One- to Four-Family First Mortgage [Member] | Originated Loans [Member]</t>
  </si>
  <si>
    <t>Substandard [Member] | One- to Four-Family First Mortgage [Member] | Acquired Loans [Member]</t>
  </si>
  <si>
    <t>Substandard [Member] | Home Equity Loans and Lines [Member]</t>
  </si>
  <si>
    <t>Substandard [Member] | Home Equity Loans and Lines [Member] | Originated Loans [Member]</t>
  </si>
  <si>
    <t>Substandard [Member] | Home Equity Loans and Lines [Member] | Acquired Loans [Member]</t>
  </si>
  <si>
    <t>Substandard [Member] | Commercial Real Estate [Member]</t>
  </si>
  <si>
    <t>Substandard [Member] | Commercial Real Estate [Member] | Originated Loans [Member]</t>
  </si>
  <si>
    <t>Substandard [Member] | Commercial Real Estate [Member] | Acquired Loans [Member]</t>
  </si>
  <si>
    <t>Substandard [Member] | Construction and Land [Member]</t>
  </si>
  <si>
    <t>Substandard [Member] | Construction and Land [Member] | Originated Loans [Member]</t>
  </si>
  <si>
    <t>Substandard [Member] | Construction and Land [Member] | Acquired Loans [Member]</t>
  </si>
  <si>
    <t>Substandard [Member] | Multi-Family Residential [Member]</t>
  </si>
  <si>
    <t>Substandard [Member] | Multi-Family Residential [Member] | Acquired Loans [Member]</t>
  </si>
  <si>
    <t>Substandard [Member] | Commercial and Industrial [Member]</t>
  </si>
  <si>
    <t>Substandard [Member] | Commercial and Industrial [Member] | Originated Loans [Member]</t>
  </si>
  <si>
    <t>Substandard [Member] | Commercial and Industrial [Member] | Acquired Loans [Member]</t>
  </si>
  <si>
    <t>Substandard [Member] | Consumer [Member]</t>
  </si>
  <si>
    <t>Substandard [Member] | Consumer [Member] | Originated Loans [Member]</t>
  </si>
  <si>
    <t>Substandard [Member] | Consumer [Member] | Acquired Loans [Member]</t>
  </si>
  <si>
    <t>Credit Quality and Allowance for Loan Losses - Schedule of Past Due Loans (Detail) - USD ($) $ in Thousands</t>
  </si>
  <si>
    <t>Financing Receivable, Recorded Investment, Past Due [Line Items]</t>
  </si>
  <si>
    <t>Total Past Due</t>
  </si>
  <si>
    <t>Current Loans</t>
  </si>
  <si>
    <t>30-59 Days Past Due [Member]</t>
  </si>
  <si>
    <t>60-89 Days Past Due [Member]</t>
  </si>
  <si>
    <t>Greater Than 90 Days Past Due [Member]</t>
  </si>
  <si>
    <t>Originated Loans [Member] | 30-59 Days Past Due [Member]</t>
  </si>
  <si>
    <t>Originated Loans [Member] | 60-89 Days Past Due [Member]</t>
  </si>
  <si>
    <t>Originated Loans [Member] | Greater Than 90 Days Past Due [Member]</t>
  </si>
  <si>
    <t>Acquired Loans [Member] | 30-59 Days Past Due [Member]</t>
  </si>
  <si>
    <t>Acquired Loans [Member] | 60-89 Days Past Due [Member]</t>
  </si>
  <si>
    <t>Acquired Loans [Member] | Greater Than 90 Days Past Due [Member]</t>
  </si>
  <si>
    <t>Real Estate Loans [Member]</t>
  </si>
  <si>
    <t>Real Estate Loans [Member] | 30-59 Days Past Due [Member]</t>
  </si>
  <si>
    <t>Real Estate Loans [Member] | 60-89 Days Past Due [Member]</t>
  </si>
  <si>
    <t>Real Estate Loans [Member] | Greater Than 90 Days Past Due [Member]</t>
  </si>
  <si>
    <t>Real Estate Loans [Member] | Originated Loans [Member]</t>
  </si>
  <si>
    <t>Real Estate Loans [Member] | Originated Loans [Member] | 30-59 Days Past Due [Member]</t>
  </si>
  <si>
    <t>Real Estate Loans [Member] | Originated Loans [Member] | 60-89 Days Past Due [Member]</t>
  </si>
  <si>
    <t>Real Estate Loans [Member] | Originated Loans [Member] | Greater Than 90 Days Past Due [Member]</t>
  </si>
  <si>
    <t>Real Estate Loans [Member] | Acquired Loans [Member]</t>
  </si>
  <si>
    <t>Real Estate Loans [Member] | Acquired Loans [Member] | 30-59 Days Past Due [Member]</t>
  </si>
  <si>
    <t>Real Estate Loans [Member] | Acquired Loans [Member] | 60-89 Days Past Due [Member]</t>
  </si>
  <si>
    <t>Real Estate Loans [Member] | Acquired Loans [Member] | Greater Than 90 Days Past Due [Member]</t>
  </si>
  <si>
    <t>Other Loans [Member]</t>
  </si>
  <si>
    <t>Other Loans [Member] | 30-59 Days Past Due [Member]</t>
  </si>
  <si>
    <t>Other Loans [Member] | 60-89 Days Past Due [Member]</t>
  </si>
  <si>
    <t>Other Loans [Member] | Greater Than 90 Days Past Due [Member]</t>
  </si>
  <si>
    <t>Other Loans [Member] | Originated Loans [Member]</t>
  </si>
  <si>
    <t>Other Loans [Member] | Originated Loans [Member] | 30-59 Days Past Due [Member]</t>
  </si>
  <si>
    <t>Other Loans [Member] | Originated Loans [Member] | 60-89 Days Past Due [Member]</t>
  </si>
  <si>
    <t>Other Loans [Member] | Originated Loans [Member] | Greater Than 90 Days Past Due [Member]</t>
  </si>
  <si>
    <t>Other Loans [Member] | Acquired Loans [Member]</t>
  </si>
  <si>
    <t>Other Loans [Member] | Acquired Loans [Member] | 30-59 Days Past Due [Member]</t>
  </si>
  <si>
    <t>Other Loans [Member] | Acquired Loans [Member] | 60-89 Days Past Due [Member]</t>
  </si>
  <si>
    <t>Other Loans [Member] | Acquired Loans [Member] | Greater Than 90 Days Past Due [Member]</t>
  </si>
  <si>
    <t>One- to Four-Family First Mortgage [Member] | Real Estate Loans [Member]</t>
  </si>
  <si>
    <t>One- to Four-Family First Mortgage [Member] | Real Estate Loans [Member] | 30-59 Days Past Due [Member]</t>
  </si>
  <si>
    <t>One- to Four-Family First Mortgage [Member] | Real Estate Loans [Member] | 60-89 Days Past Due [Member]</t>
  </si>
  <si>
    <t>One- to Four-Family First Mortgage [Member] | Real Estate Loans [Member] | Greater Than 90 Days Past Due [Member]</t>
  </si>
  <si>
    <t>One- to Four-Family First Mortgage [Member] | Real Estate Loans [Member] | Originated Loans [Member]</t>
  </si>
  <si>
    <t>One- to Four-Family First Mortgage [Member] | Real Estate Loans [Member] | Originated Loans [Member] | 30-59 Days Past Due [Member]</t>
  </si>
  <si>
    <t>One- to Four-Family First Mortgage [Member] | Real Estate Loans [Member] | Originated Loans [Member] | 60-89 Days Past Due [Member]</t>
  </si>
  <si>
    <t>One- to Four-Family First Mortgage [Member] | Real Estate Loans [Member] | Originated Loans [Member] | Greater Than 90 Days Past Due [Member]</t>
  </si>
  <si>
    <t>One- to Four-Family First Mortgage [Member] | Real Estate Loans [Member] | Acquired Loans [Member]</t>
  </si>
  <si>
    <t>One- to Four-Family First Mortgage [Member] | Real Estate Loans [Member] | Acquired Loans [Member] | 30-59 Days Past Due [Member]</t>
  </si>
  <si>
    <t>One- to Four-Family First Mortgage [Member] | Real Estate Loans [Member] | Acquired Loans [Member] | 60-89 Days Past Due [Member]</t>
  </si>
  <si>
    <t>One- to Four-Family First Mortgage [Member] | Real Estate Loans [Member] | Acquired Loans [Member] | Greater Than 90 Days Past Due [Member]</t>
  </si>
  <si>
    <t>Home Equity Loans and Lines [Member] | Real Estate Loans [Member]</t>
  </si>
  <si>
    <t>Home Equity Loans and Lines [Member] | Real Estate Loans [Member] | 30-59 Days Past Due [Member]</t>
  </si>
  <si>
    <t>Home Equity Loans and Lines [Member] | Real Estate Loans [Member] | 60-89 Days Past Due [Member]</t>
  </si>
  <si>
    <t>Home Equity Loans and Lines [Member] | Real Estate Loans [Member] | Greater Than 90 Days Past Due [Member]</t>
  </si>
  <si>
    <t>Home Equity Loans and Lines [Member] | Real Estate Loans [Member] | Originated Loans [Member]</t>
  </si>
  <si>
    <t>Home Equity Loans and Lines [Member] | Real Estate Loans [Member] | Originated Loans [Member] | 30-59 Days Past Due [Member]</t>
  </si>
  <si>
    <t>Home Equity Loans and Lines [Member] | Real Estate Loans [Member] | Originated Loans [Member] | 60-89 Days Past Due [Member]</t>
  </si>
  <si>
    <t>Home Equity Loans and Lines [Member] | Real Estate Loans [Member] | Originated Loans [Member] | Greater Than 90 Days Past Due [Member]</t>
  </si>
  <si>
    <t>Home Equity Loans and Lines [Member] | Real Estate Loans [Member] | Acquired Loans [Member]</t>
  </si>
  <si>
    <t>Home Equity Loans and Lines [Member] | Real Estate Loans [Member] | Acquired Loans [Member] | 30-59 Days Past Due [Member]</t>
  </si>
  <si>
    <t>Home Equity Loans and Lines [Member] | Real Estate Loans [Member] | Acquired Loans [Member] | 60-89 Days Past Due [Member]</t>
  </si>
  <si>
    <t>Home Equity Loans and Lines [Member] | Real Estate Loans [Member] | Acquired Loans [Member] | Greater Than 90 Days Past Due [Member]</t>
  </si>
  <si>
    <t>Commercial Real Estate [Member] | Real Estate Loans [Member]</t>
  </si>
  <si>
    <t>Commercial Real Estate [Member] | Real Estate Loans [Member] | 30-59 Days Past Due [Member]</t>
  </si>
  <si>
    <t>Commercial Real Estate [Member] | Real Estate Loans [Member] | 60-89 Days Past Due [Member]</t>
  </si>
  <si>
    <t>Commercial Real Estate [Member] | Real Estate Loans [Member] | Greater Than 90 Days Past Due [Member]</t>
  </si>
  <si>
    <t>Commercial Real Estate [Member] | Real Estate Loans [Member] | Originated Loans [Member]</t>
  </si>
  <si>
    <t>Commercial Real Estate [Member] | Real Estate Loans [Member] | Originated Loans [Member] | 30-59 Days Past Due [Member]</t>
  </si>
  <si>
    <t>Commercial Real Estate [Member] | Real Estate Loans [Member] | Originated Loans [Member] | 60-89 Days Past Due [Member]</t>
  </si>
  <si>
    <t>Commercial Real Estate [Member] | Real Estate Loans [Member] | Originated Loans [Member] | Greater Than 90 Days Past Due [Member]</t>
  </si>
  <si>
    <t>Commercial Real Estate [Member] | Real Estate Loans [Member] | Acquired Loans [Member]</t>
  </si>
  <si>
    <t>Commercial Real Estate [Member] | Real Estate Loans [Member] | Acquired Loans [Member] | 30-59 Days Past Due [Member]</t>
  </si>
  <si>
    <t>Commercial Real Estate [Member] | Real Estate Loans [Member] | Acquired Loans [Member] | 60-89 Days Past Due [Member]</t>
  </si>
  <si>
    <t>Commercial Real Estate [Member] | Real Estate Loans [Member] | Acquired Loans [Member] | Greater Than 90 Days Past Due [Member]</t>
  </si>
  <si>
    <t>Construction and Land [Member] | Real Estate Loans [Member]</t>
  </si>
  <si>
    <t>Construction and Land [Member] | Real Estate Loans [Member] | 30-59 Days Past Due [Member]</t>
  </si>
  <si>
    <t>Construction and Land [Member] | Real Estate Loans [Member] | 60-89 Days Past Due [Member]</t>
  </si>
  <si>
    <t>Construction and Land [Member] | Real Estate Loans [Member] | Greater Than 90 Days Past Due [Member]</t>
  </si>
  <si>
    <t>Construction and Land [Member] | Real Estate Loans [Member] | Originated Loans [Member]</t>
  </si>
  <si>
    <t>Construction and Land [Member] | Real Estate Loans [Member] | Originated Loans [Member] | 30-59 Days Past Due [Member]</t>
  </si>
  <si>
    <t>Construction and Land [Member] | Real Estate Loans [Member] | Originated Loans [Member] | Greater Than 90 Days Past Due [Member]</t>
  </si>
  <si>
    <t>Construction and Land [Member] | Real Estate Loans [Member] | Acquired Loans [Member]</t>
  </si>
  <si>
    <t>Construction and Land [Member] | Real Estate Loans [Member] | Acquired Loans [Member] | 30-59 Days Past Due [Member]</t>
  </si>
  <si>
    <t>Construction and Land [Member] | Real Estate Loans [Member] | Acquired Loans [Member] | 60-89 Days Past Due [Member]</t>
  </si>
  <si>
    <t>Construction and Land [Member] | Real Estate Loans [Member] | Acquired Loans [Member] | Greater Than 90 Days Past Due [Member]</t>
  </si>
  <si>
    <t>Multi-Family Residential [Member] | Real Estate Loans [Member]</t>
  </si>
  <si>
    <t>Multi-Family Residential [Member] | Real Estate Loans [Member] | Originated Loans [Member]</t>
  </si>
  <si>
    <t>Multi-Family Residential [Member] | Real Estate Loans [Member] | Acquired Loans [Member]</t>
  </si>
  <si>
    <t>Commercial and Industrial [Member] | Other Loans [Member]</t>
  </si>
  <si>
    <t>Commercial and Industrial [Member] | Other Loans [Member] | 30-59 Days Past Due [Member]</t>
  </si>
  <si>
    <t>Commercial and Industrial [Member] | Other Loans [Member] | 60-89 Days Past Due [Member]</t>
  </si>
  <si>
    <t>Commercial and Industrial [Member] | Other Loans [Member] | Greater Than 90 Days Past Due [Member]</t>
  </si>
  <si>
    <t>Commercial and Industrial [Member] | Other Loans [Member] | Originated Loans [Member]</t>
  </si>
  <si>
    <t>Commercial and Industrial [Member] | Other Loans [Member] | Originated Loans [Member] | 30-59 Days Past Due [Member]</t>
  </si>
  <si>
    <t>Commercial and Industrial [Member] | Other Loans [Member] | Originated Loans [Member] | 60-89 Days Past Due [Member]</t>
  </si>
  <si>
    <t>Commercial and Industrial [Member] | Other Loans [Member] | Originated Loans [Member] | Greater Than 90 Days Past Due [Member]</t>
  </si>
  <si>
    <t>Commercial and Industrial [Member] | Other Loans [Member] | Acquired Loans [Member]</t>
  </si>
  <si>
    <t>Commercial and Industrial [Member] | Other Loans [Member] | Acquired Loans [Member] | 30-59 Days Past Due [Member]</t>
  </si>
  <si>
    <t>Commercial and Industrial [Member] | Other Loans [Member] | Acquired Loans [Member] | 60-89 Days Past Due [Member]</t>
  </si>
  <si>
    <t>Commercial and Industrial [Member] | Other Loans [Member] | Acquired Loans [Member] | Greater Than 90 Days Past Due [Member]</t>
  </si>
  <si>
    <t>Consumer [Member] | Other Loans [Member]</t>
  </si>
  <si>
    <t>Consumer [Member] | Other Loans [Member] | 30-59 Days Past Due [Member]</t>
  </si>
  <si>
    <t>Consumer [Member] | Other Loans [Member] | 60-89 Days Past Due [Member]</t>
  </si>
  <si>
    <t>Consumer [Member] | Other Loans [Member] | Greater Than 90 Days Past Due [Member]</t>
  </si>
  <si>
    <t>Consumer [Member] | Other Loans [Member] | Originated Loans [Member]</t>
  </si>
  <si>
    <t>Consumer [Member] | Other Loans [Member] | Originated Loans [Member] | 30-59 Days Past Due [Member]</t>
  </si>
  <si>
    <t>Consumer [Member] | Other Loans [Member] | Originated Loans [Member] | 60-89 Days Past Due [Member]</t>
  </si>
  <si>
    <t>Consumer [Member] | Other Loans [Member] | Originated Loans [Member] | Greater Than 90 Days Past Due [Member]</t>
  </si>
  <si>
    <t>Consumer [Member] | Other Loans [Member] | Acquired Loans [Member]</t>
  </si>
  <si>
    <t>Consumer [Member] | Other Loans [Member] | Acquired Loans [Member] | 30-59 Days Past Due [Member]</t>
  </si>
  <si>
    <t>Consumer [Member] | Other Loans [Member] | Acquired Loans [Member] | 60-89 Days Past Due [Member]</t>
  </si>
  <si>
    <t>Consumer [Member] | Other Loans [Member] | Acquired Loans [Member] | Greater Than 90 Days Past Due [Member]</t>
  </si>
  <si>
    <t>Credit Quality and Allowance for Loan Losses - Additional Information (Detail)</t>
  </si>
  <si>
    <t>Sep. 30, 2018USD ($)TDRs</t>
  </si>
  <si>
    <t>Financing receivable, recorded investment, 90 days past due and still accruing</t>
  </si>
  <si>
    <t>Maximum period of non-covered loans past due and accruing</t>
  </si>
  <si>
    <t>90 days</t>
  </si>
  <si>
    <t>Performing TDR not defaulted subsequent to restructuring or to the date financial statements available | TDRs</t>
  </si>
  <si>
    <t>Troubled debt restructuring performed</t>
  </si>
  <si>
    <t>Credit Quality and Allowance for Loan Losses - Summary of Accretable Yield on Loans Accounted for under ASC 310-30 (Detail) - USD ($) $ in Thousands</t>
  </si>
  <si>
    <t>Business Combinations [Abstract]</t>
  </si>
  <si>
    <t>Balance at beginning of period</t>
  </si>
  <si>
    <t>Accretion</t>
  </si>
  <si>
    <t>Transfers from nonaccretable difference to accretable yield</t>
  </si>
  <si>
    <t>Balance at end of period</t>
  </si>
  <si>
    <t>Credit Quality and Allowance for Loan Losses - Summary of Information Pertaining to Originated Loans Which were Deemed to be Impaired Loans (Detail) - USD ($) $ in Thousands</t>
  </si>
  <si>
    <t>Financing Receivable, Impaired [Line Items]</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Impaired loans Recorded Investment</t>
  </si>
  <si>
    <t>Impaired loans Unpaid Principal Balance</t>
  </si>
  <si>
    <t>Impaired loans Related Allowance</t>
  </si>
  <si>
    <t>Impaired loans Average Recorded Investment</t>
  </si>
  <si>
    <t>Impaired loans Interest Income Recognized</t>
  </si>
  <si>
    <t>Credit Quality and Allowance for Loan Losses - Summary of Information Pertaining to Non Accrual Non Covered Loans (Detail) - USD ($) $ in Thousands</t>
  </si>
  <si>
    <t>Accounts, Notes, Loans and Financing Receivable [Line Items]</t>
  </si>
  <si>
    <t>Nonaccrual loans</t>
  </si>
  <si>
    <t>Credit Quality and Allowance for Loan Losses - Summary of Information Pertaining to Non Accrual Non Covered Loans (Parenthetical) (Detail) - USD ($) $ in Thousands</t>
  </si>
  <si>
    <t>Acquired Loans [Member] | ASC 310-30 [Member]</t>
  </si>
  <si>
    <t>Credit Quality and Allowance for Loan Losses - Information about Company's TDRs (Detail) - USD ($) $ in Thousands</t>
  </si>
  <si>
    <t>Current</t>
  </si>
  <si>
    <t>Past Due Greater Than 30 Days</t>
  </si>
  <si>
    <t>Nonaccrual TDRs</t>
  </si>
  <si>
    <t>Total TDRs</t>
  </si>
  <si>
    <t>Real Estate Loans [Member] | One- to Four-Family First Mortgage [Member]</t>
  </si>
  <si>
    <t>Real Estate Loans [Member] | Home Equity Loans and Lines [Member]</t>
  </si>
  <si>
    <t>Real Estate Loans [Member] | Commercial Real Estate [Member]</t>
  </si>
  <si>
    <t>Real Estate Loans [Member] | Construction and Land [Member]</t>
  </si>
  <si>
    <t>Other Loans [Member] | Commercial and Industrial [Member]</t>
  </si>
  <si>
    <t>Other Loans [Member] | Consumer [Member]</t>
  </si>
  <si>
    <t>Originated Loans [Member] | Real Estate Loans [Member]</t>
  </si>
  <si>
    <t>Originated Loans [Member] | Real Estate Loans [Member] | One- to Four-Family First Mortgage [Member]</t>
  </si>
  <si>
    <t>Originated Loans [Member] | Real Estate Loans [Member] | Home Equity Loans and Lines [Member]</t>
  </si>
  <si>
    <t>Originated Loans [Member] | Real Estate Loans [Member] | Commercial Real Estate [Member]</t>
  </si>
  <si>
    <t>Originated Loans [Member] | Real Estate Loans [Member] | Construction and Land [Member]</t>
  </si>
  <si>
    <t>Originated Loans [Member] | Other Loans [Member]</t>
  </si>
  <si>
    <t>Originated Loans [Member] | Other Loans [Member] | Commercial and Industrial [Member]</t>
  </si>
  <si>
    <t>Originated Loans [Member] | Other Loans [Member] | Consumer [Member]</t>
  </si>
  <si>
    <t>Acquired Loans [Member] | Real Estate Loans [Member]</t>
  </si>
  <si>
    <t>Acquired Loans [Member] | Real Estate Loans [Member] | One- to Four-Family First Mortgage [Member]</t>
  </si>
  <si>
    <t>Acquired Loans [Member] | Real Estate Loans [Member] | Home Equity Loans and Lines [Member]</t>
  </si>
  <si>
    <t>Acquired Loans [Member] | Real Estate Loans [Member] | Commercial Real Estate [Member]</t>
  </si>
  <si>
    <t>Acquired Loans [Member] | Other Loans [Member]</t>
  </si>
  <si>
    <t>Acquired Loans [Member] | Other Loans [Member] | Commercial and Industrial [Member]</t>
  </si>
  <si>
    <t>Acquired Loans [Member] | Other Loans [Member] | Consumer [Member]</t>
  </si>
  <si>
    <t>Credit Quality and Allowance for Loan Losses - Summary of Information Pertaining to Loans Modified (Detail) $ in Thousands</t>
  </si>
  <si>
    <t>Sep. 30, 2018USD ($)Contract</t>
  </si>
  <si>
    <t>Sep. 30, 2017USD ($)Contract</t>
  </si>
  <si>
    <t>Number of Contracts | Contract</t>
  </si>
  <si>
    <t>Pre-modification Outstanding Recorded Investment</t>
  </si>
  <si>
    <t>Post-modification Outstanding Recorded Investment</t>
  </si>
  <si>
    <t>Fair Value Measurements and Disclosures - Summary of Assets Measured on Recurring Basis (Detail) - USD ($) $ in Thousands</t>
  </si>
  <si>
    <t>Fair Value, Assets and Liabilities Measured on Recurring and Nonrecurring Basis [Line Items]</t>
  </si>
  <si>
    <t>Available for sale securities</t>
  </si>
  <si>
    <t>Level 2 [Member]</t>
  </si>
  <si>
    <t>Fair Value, Measurements, Recurring [Member]</t>
  </si>
  <si>
    <t>Fair Value, Measurements, Recurring [Member] | U.S. Agency Mortgage-Backed [Member]</t>
  </si>
  <si>
    <t>Fair Value, Measurements, Recurring [Member] | Collateralized Mortgage Obligations [Member]</t>
  </si>
  <si>
    <t>Fair Value, Measurements, Recurring [Member] | Municipal Bonds [Member]</t>
  </si>
  <si>
    <t>Fair Value, Measurements, Recurring [Member] | U.S. Government Agency [Member]</t>
  </si>
  <si>
    <t>Fair Value, Measurements, Recurring [Member] | Level 2 [Member]</t>
  </si>
  <si>
    <t>Fair Value, Measurements, Recurring [Member] | Level 2 [Member] | U.S. Agency Mortgage-Backed [Member]</t>
  </si>
  <si>
    <t>Fair Value, Measurements, Recurring [Member] | Level 2 [Member] | Collateralized Mortgage Obligations [Member]</t>
  </si>
  <si>
    <t>Fair Value, Measurements, Recurring [Member] | Level 2 [Member] | Municipal Bonds [Member]</t>
  </si>
  <si>
    <t>Fair Value, Measurements, Recurring [Member] | Level 2 [Member] | U.S. Government Agency [Member]</t>
  </si>
  <si>
    <t>Fair Value Measurements and Disclosures - Summary of Financial Assets Measured at Fair Value on Nonrecurring Basis (Detail) - USD ($) $ in Thousands</t>
  </si>
  <si>
    <t>Impaired loans</t>
  </si>
  <si>
    <t>Repossessed assets</t>
  </si>
  <si>
    <t>Fair Value, Measurements, Nonrecurring [Member]</t>
  </si>
  <si>
    <t>Level 3 [Member]</t>
  </si>
  <si>
    <t>Level 3 [Member] | Fair Value, Measurements, Nonrecurring [Member]</t>
  </si>
  <si>
    <t>Fair Value Measurements and Disclosures - Schedule of Significant Unobservable Inputs Used in Fair Value Measurement of Level 3 Assets (Detail) $ in Thousands</t>
  </si>
  <si>
    <t>Sep. 30, 2018USD ($)</t>
  </si>
  <si>
    <t>Fair Value Measurement Inputs and Valuation Techniques [Line Items]</t>
  </si>
  <si>
    <t>Level 3 [Member] | Impaired Loans [Member] | Measurement Input, Discount Rate [Member]</t>
  </si>
  <si>
    <t>Valuation Technique</t>
  </si>
  <si>
    <t xml:space="preserve">Third party appraisals and discounted cash flows </t>
  </si>
  <si>
    <t>Third party appraisals and discounted cash flows</t>
  </si>
  <si>
    <t>Unobservable Inputs</t>
  </si>
  <si>
    <t xml:space="preserve">Collateral discounts and discount rates </t>
  </si>
  <si>
    <t>Collateral discounts and discount rates</t>
  </si>
  <si>
    <t>Level 3 [Member] | Impaired Loans [Member] | Minimum [Member] | Measurement Input, Discount Rate [Member]</t>
  </si>
  <si>
    <t>Weighted Average/ Range of Discounts</t>
  </si>
  <si>
    <t>Level 3 [Member] | Impaired Loans [Member] | Maximum [Member] | Measurement Input, Discount Rate [Member]</t>
  </si>
  <si>
    <t>Level 3 [Member] | Impaired Loans [Member] | Weighted Average [Member] | Measurement Input, Discount Rate [Member]</t>
  </si>
  <si>
    <t>Level 3 [Member] | Repossessed assets [Member] | Measurement Input, Cost to Sell [Member]</t>
  </si>
  <si>
    <t>Third party appraisals, sales contracts, broker price opinions</t>
  </si>
  <si>
    <t>Collateral discounts and estimated costs to sell</t>
  </si>
  <si>
    <t>Level 3 [Member] | Repossessed assets [Member] | Minimum [Member] | Measurement Input, Cost to Sell [Member]</t>
  </si>
  <si>
    <t>Level 3 [Member] | Repossessed assets [Member] | Maximum [Member] | Measurement Input, Cost to Sell [Member]</t>
  </si>
  <si>
    <t>Level 3 [Member] | Repossessed assets [Member] | Weighted Average [Member] | Measurement Input, Cost to Sell [Member]</t>
  </si>
  <si>
    <t>Fair Value Measurements and Disclosures - Summary of Fair Values of Company's Financial Instruments (Detail) - USD ($) $ in Thousands</t>
  </si>
  <si>
    <t>Financial Assets</t>
  </si>
  <si>
    <t>Investment securities available for sale</t>
  </si>
  <si>
    <t>Investment securities held to maturity</t>
  </si>
  <si>
    <t>Financial Liabilities</t>
  </si>
  <si>
    <t>Short-term FHLB advances</t>
  </si>
  <si>
    <t>Carrying Amount [Member]</t>
  </si>
  <si>
    <t>Loans, net</t>
  </si>
  <si>
    <t>Cash surrender value of BOLI</t>
  </si>
  <si>
    <t>Long-term FHLB advances</t>
  </si>
  <si>
    <t>Fair Value [Member]</t>
  </si>
  <si>
    <t>Level 1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642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9480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8</v>
      </c>
    </row>
    <row r="4" spans="1:2">
      <c r="A4" s="4" t="s">
        <v>195</v>
      </c>
      <c r="B4" s="4" t="s">
        <v>211</v>
      </c>
    </row>
    <row r="5" spans="1:2">
      <c r="A5" s="4" t="s">
        <v>212</v>
      </c>
      <c r="B5" s="4" t="s">
        <v>213</v>
      </c>
    </row>
    <row r="6" spans="1:2">
      <c r="A6" s="4" t="s">
        <v>207</v>
      </c>
      <c r="B6" s="4" t="s">
        <v>214</v>
      </c>
    </row>
    <row r="7" spans="1:2">
      <c r="A7" s="4" t="s">
        <v>215</v>
      </c>
      <c r="B7"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0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1724</v>
      </c>
      <c r="C3" s="7" t="n">
        <v>150418</v>
      </c>
    </row>
    <row r="4" spans="1:3">
      <c r="A4" s="4" t="s">
        <v>30</v>
      </c>
      <c r="B4" s="5" t="n">
        <v>1184</v>
      </c>
      <c r="C4" s="5" t="n">
        <v>2421</v>
      </c>
    </row>
    <row r="5" spans="1:3">
      <c r="A5" s="4" t="s">
        <v>31</v>
      </c>
      <c r="B5" s="5" t="n">
        <v>258948</v>
      </c>
      <c r="C5" s="5" t="n">
        <v>234993</v>
      </c>
    </row>
    <row r="6" spans="1:3">
      <c r="A6" s="4" t="s">
        <v>32</v>
      </c>
      <c r="B6" s="5" t="n">
        <v>10942</v>
      </c>
      <c r="C6" s="5" t="n">
        <v>13034</v>
      </c>
    </row>
    <row r="7" spans="1:3">
      <c r="A7" s="4" t="s">
        <v>33</v>
      </c>
      <c r="B7" s="5" t="n">
        <v>3470</v>
      </c>
      <c r="C7" s="5" t="n">
        <v>5873</v>
      </c>
    </row>
    <row r="8" spans="1:3">
      <c r="A8" s="4" t="s">
        <v>34</v>
      </c>
      <c r="B8" s="5" t="n">
        <v>1633019</v>
      </c>
      <c r="C8" s="5" t="n">
        <v>1657795</v>
      </c>
    </row>
    <row r="9" spans="1:3">
      <c r="A9" s="4" t="s">
        <v>35</v>
      </c>
      <c r="B9" s="5" t="n">
        <v>-15743</v>
      </c>
      <c r="C9" s="5" t="n">
        <v>-14807</v>
      </c>
    </row>
    <row r="10" spans="1:3">
      <c r="A10" s="4" t="s">
        <v>36</v>
      </c>
      <c r="B10" s="5" t="n">
        <v>1617276</v>
      </c>
      <c r="C10" s="5" t="n">
        <v>1642988</v>
      </c>
    </row>
    <row r="11" spans="1:3">
      <c r="A11" s="4" t="s">
        <v>37</v>
      </c>
      <c r="B11" s="5" t="n">
        <v>45758</v>
      </c>
      <c r="C11" s="5" t="n">
        <v>45605</v>
      </c>
    </row>
    <row r="12" spans="1:3">
      <c r="A12" s="4" t="s">
        <v>38</v>
      </c>
      <c r="B12" s="5" t="n">
        <v>29394</v>
      </c>
      <c r="C12" s="5" t="n">
        <v>28904</v>
      </c>
    </row>
    <row r="13" spans="1:3">
      <c r="A13" s="4" t="s">
        <v>39</v>
      </c>
      <c r="B13" s="5" t="n">
        <v>66493</v>
      </c>
      <c r="C13" s="5" t="n">
        <v>68033</v>
      </c>
    </row>
    <row r="14" spans="1:3">
      <c r="A14" s="4" t="s">
        <v>40</v>
      </c>
      <c r="B14" s="5" t="n">
        <v>45341</v>
      </c>
      <c r="C14" s="5" t="n">
        <v>35852</v>
      </c>
    </row>
    <row r="15" spans="1:3">
      <c r="A15" s="4" t="s">
        <v>41</v>
      </c>
      <c r="B15" s="5" t="n">
        <v>2140530</v>
      </c>
      <c r="C15" s="5" t="n">
        <v>2228121</v>
      </c>
    </row>
    <row r="16" spans="1:3">
      <c r="A16" s="3" t="s">
        <v>42</v>
      </c>
    </row>
    <row r="17" spans="1:3">
      <c r="A17" s="4" t="s">
        <v>43</v>
      </c>
      <c r="B17" s="5" t="n">
        <v>447422</v>
      </c>
      <c r="C17" s="5" t="n">
        <v>461999</v>
      </c>
    </row>
    <row r="18" spans="1:3">
      <c r="A18" s="4" t="s">
        <v>44</v>
      </c>
      <c r="B18" s="5" t="n">
        <v>1323890</v>
      </c>
      <c r="C18" s="5" t="n">
        <v>1404228</v>
      </c>
    </row>
    <row r="19" spans="1:3">
      <c r="A19" s="4" t="s">
        <v>45</v>
      </c>
      <c r="B19" s="5" t="n">
        <v>1771312</v>
      </c>
      <c r="C19" s="5" t="n">
        <v>1866227</v>
      </c>
    </row>
    <row r="20" spans="1:3">
      <c r="A20" s="4" t="s">
        <v>46</v>
      </c>
      <c r="B20" s="5" t="n">
        <v>41</v>
      </c>
      <c r="C20" s="5" t="n">
        <v>3642</v>
      </c>
    </row>
    <row r="21" spans="1:3">
      <c r="A21" s="4" t="s">
        <v>47</v>
      </c>
      <c r="B21" s="5" t="n">
        <v>59536</v>
      </c>
      <c r="C21" s="5" t="n">
        <v>68183</v>
      </c>
    </row>
    <row r="22" spans="1:3">
      <c r="A22" s="4" t="s">
        <v>48</v>
      </c>
      <c r="B22" s="5" t="n">
        <v>13953</v>
      </c>
      <c r="C22" s="5" t="n">
        <v>12198</v>
      </c>
    </row>
    <row r="23" spans="1:3">
      <c r="A23" s="4" t="s">
        <v>49</v>
      </c>
      <c r="B23" s="5" t="n">
        <v>1844842</v>
      </c>
      <c r="C23" s="5" t="n">
        <v>1950250</v>
      </c>
    </row>
    <row r="24" spans="1:3">
      <c r="A24" s="3" t="s">
        <v>50</v>
      </c>
    </row>
    <row r="25" spans="1:3">
      <c r="A25" s="4" t="s">
        <v>51</v>
      </c>
      <c r="B25" s="4" t="s">
        <v>52</v>
      </c>
      <c r="C25" s="4" t="s">
        <v>52</v>
      </c>
    </row>
    <row r="26" spans="1:3">
      <c r="A26" s="4" t="s">
        <v>53</v>
      </c>
      <c r="B26" s="5" t="n">
        <v>95</v>
      </c>
      <c r="C26" s="5" t="n">
        <v>94</v>
      </c>
    </row>
    <row r="27" spans="1:3">
      <c r="A27" s="4" t="s">
        <v>54</v>
      </c>
      <c r="B27" s="5" t="n">
        <v>167942</v>
      </c>
      <c r="C27" s="5" t="n">
        <v>165341</v>
      </c>
    </row>
    <row r="28" spans="1:3">
      <c r="A28" s="3" t="s">
        <v>55</v>
      </c>
    </row>
    <row r="29" spans="1:3">
      <c r="A29" s="4" t="s">
        <v>56</v>
      </c>
      <c r="B29" s="5" t="n">
        <v>-3571</v>
      </c>
      <c r="C29" s="5" t="n">
        <v>-3838</v>
      </c>
    </row>
    <row r="30" spans="1:3">
      <c r="A30" s="4" t="s">
        <v>57</v>
      </c>
      <c r="B30" s="5" t="n">
        <v>-77</v>
      </c>
      <c r="C30" s="5" t="n">
        <v>-84</v>
      </c>
    </row>
    <row r="31" spans="1:3">
      <c r="A31" s="4" t="s">
        <v>58</v>
      </c>
      <c r="B31" s="5" t="n">
        <v>135848</v>
      </c>
      <c r="C31" s="5" t="n">
        <v>117313</v>
      </c>
    </row>
    <row r="32" spans="1:3">
      <c r="A32" s="4" t="s">
        <v>59</v>
      </c>
      <c r="B32" s="5" t="n">
        <v>-4549</v>
      </c>
      <c r="C32" s="5" t="n">
        <v>-955</v>
      </c>
    </row>
    <row r="33" spans="1:3">
      <c r="A33" s="4" t="s">
        <v>60</v>
      </c>
      <c r="B33" s="5" t="n">
        <v>295688</v>
      </c>
      <c r="C33" s="5" t="n">
        <v>277871</v>
      </c>
    </row>
    <row r="34" spans="1:3">
      <c r="A34" s="4" t="s">
        <v>61</v>
      </c>
      <c r="B34" s="7" t="n">
        <v>2140530</v>
      </c>
      <c r="C34" s="7" t="n">
        <v>2228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3</v>
      </c>
      <c r="B1" s="2" t="s">
        <v>1</v>
      </c>
      <c r="C1" s="2" t="s">
        <v>254</v>
      </c>
    </row>
    <row r="2" spans="1:3">
      <c r="B2" s="2" t="s">
        <v>2</v>
      </c>
      <c r="C2" s="2" t="s">
        <v>27</v>
      </c>
    </row>
    <row r="3" spans="1:3">
      <c r="A3" s="3" t="s">
        <v>255</v>
      </c>
    </row>
    <row r="4" spans="1:3">
      <c r="A4" s="4" t="s">
        <v>256</v>
      </c>
      <c r="B4" s="4" t="s">
        <v>257</v>
      </c>
      <c r="C4" s="4" t="s">
        <v>258</v>
      </c>
    </row>
    <row r="5" spans="1:3">
      <c r="A5" s="4" t="s">
        <v>259</v>
      </c>
    </row>
    <row r="6" spans="1:3">
      <c r="A6" s="3" t="s">
        <v>255</v>
      </c>
    </row>
    <row r="7" spans="1:3">
      <c r="A7" s="4" t="s">
        <v>260</v>
      </c>
      <c r="B7" s="7" t="n">
        <v>206000</v>
      </c>
    </row>
    <row r="8" spans="1:3">
      <c r="A8" s="4" t="s">
        <v>261</v>
      </c>
    </row>
    <row r="9" spans="1:3">
      <c r="A9" s="3" t="s">
        <v>255</v>
      </c>
    </row>
    <row r="10" spans="1:3">
      <c r="A10" s="4" t="s">
        <v>262</v>
      </c>
      <c r="B10"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7</v>
      </c>
    </row>
    <row r="2" spans="1:3">
      <c r="A2" s="3" t="s">
        <v>265</v>
      </c>
    </row>
    <row r="3" spans="1:3">
      <c r="A3" s="4" t="s">
        <v>266</v>
      </c>
      <c r="B3" s="7" t="n">
        <v>264706</v>
      </c>
      <c r="C3" s="7" t="n">
        <v>236462</v>
      </c>
    </row>
    <row r="4" spans="1:3">
      <c r="A4" s="4" t="s">
        <v>267</v>
      </c>
      <c r="B4" s="5" t="n">
        <v>573</v>
      </c>
      <c r="C4" s="5" t="n">
        <v>884</v>
      </c>
    </row>
    <row r="5" spans="1:3">
      <c r="A5" s="4" t="s">
        <v>268</v>
      </c>
      <c r="B5" s="5" t="n">
        <v>2510</v>
      </c>
      <c r="C5" s="5" t="n">
        <v>979</v>
      </c>
    </row>
    <row r="6" spans="1:3">
      <c r="A6" s="4" t="s">
        <v>269</v>
      </c>
      <c r="B6" s="5" t="n">
        <v>3821</v>
      </c>
      <c r="C6" s="5" t="n">
        <v>1374</v>
      </c>
    </row>
    <row r="7" spans="1:3">
      <c r="A7" s="4" t="s">
        <v>270</v>
      </c>
      <c r="B7" s="5" t="n">
        <v>258948</v>
      </c>
      <c r="C7" s="5" t="n">
        <v>234993</v>
      </c>
    </row>
    <row r="8" spans="1:3">
      <c r="A8" s="4" t="s">
        <v>271</v>
      </c>
      <c r="B8" s="5" t="n">
        <v>10942</v>
      </c>
      <c r="C8" s="5" t="n">
        <v>13034</v>
      </c>
    </row>
    <row r="9" spans="1:3">
      <c r="A9" s="4" t="s">
        <v>272</v>
      </c>
      <c r="B9" s="5" t="n">
        <v>6</v>
      </c>
      <c r="C9" s="5" t="n">
        <v>54</v>
      </c>
    </row>
    <row r="10" spans="1:3">
      <c r="A10" s="4" t="s">
        <v>273</v>
      </c>
      <c r="B10" s="5" t="n">
        <v>40</v>
      </c>
      <c r="C10" s="5" t="n">
        <v>18</v>
      </c>
    </row>
    <row r="11" spans="1:3">
      <c r="A11" s="4" t="s">
        <v>274</v>
      </c>
      <c r="B11" s="5" t="n">
        <v>40</v>
      </c>
      <c r="C11" s="5" t="n">
        <v>15</v>
      </c>
    </row>
    <row r="12" spans="1:3">
      <c r="A12" s="4" t="s">
        <v>275</v>
      </c>
      <c r="B12" s="5" t="n">
        <v>10868</v>
      </c>
      <c r="C12" s="5" t="n">
        <v>13055</v>
      </c>
    </row>
    <row r="13" spans="1:3">
      <c r="A13" s="4" t="s">
        <v>276</v>
      </c>
    </row>
    <row r="14" spans="1:3">
      <c r="A14" s="3" t="s">
        <v>265</v>
      </c>
    </row>
    <row r="15" spans="1:3">
      <c r="A15" s="4" t="s">
        <v>266</v>
      </c>
      <c r="B15" s="5" t="n">
        <v>21690</v>
      </c>
      <c r="C15" s="5" t="n">
        <v>25362</v>
      </c>
    </row>
    <row r="16" spans="1:3">
      <c r="A16" s="4" t="s">
        <v>267</v>
      </c>
      <c r="B16" s="5" t="n">
        <v>57</v>
      </c>
      <c r="C16" s="5" t="n">
        <v>177</v>
      </c>
    </row>
    <row r="17" spans="1:3">
      <c r="A17" s="4" t="s">
        <v>268</v>
      </c>
      <c r="B17" s="5" t="n">
        <v>73</v>
      </c>
      <c r="C17" s="5" t="n">
        <v>17</v>
      </c>
    </row>
    <row r="18" spans="1:3">
      <c r="A18" s="4" t="s">
        <v>269</v>
      </c>
      <c r="C18" s="5" t="n">
        <v>1</v>
      </c>
    </row>
    <row r="19" spans="1:3">
      <c r="A19" s="4" t="s">
        <v>270</v>
      </c>
      <c r="B19" s="5" t="n">
        <v>21674</v>
      </c>
      <c r="C19" s="5" t="n">
        <v>25521</v>
      </c>
    </row>
    <row r="20" spans="1:3">
      <c r="A20" s="4" t="s">
        <v>271</v>
      </c>
      <c r="B20" s="5" t="n">
        <v>10942</v>
      </c>
      <c r="C20" s="5" t="n">
        <v>13034</v>
      </c>
    </row>
    <row r="21" spans="1:3">
      <c r="A21" s="4" t="s">
        <v>272</v>
      </c>
      <c r="B21" s="5" t="n">
        <v>6</v>
      </c>
      <c r="C21" s="5" t="n">
        <v>54</v>
      </c>
    </row>
    <row r="22" spans="1:3">
      <c r="A22" s="4" t="s">
        <v>273</v>
      </c>
      <c r="B22" s="5" t="n">
        <v>40</v>
      </c>
      <c r="C22" s="5" t="n">
        <v>18</v>
      </c>
    </row>
    <row r="23" spans="1:3">
      <c r="A23" s="4" t="s">
        <v>274</v>
      </c>
      <c r="B23" s="5" t="n">
        <v>40</v>
      </c>
      <c r="C23" s="5" t="n">
        <v>15</v>
      </c>
    </row>
    <row r="24" spans="1:3">
      <c r="A24" s="4" t="s">
        <v>275</v>
      </c>
      <c r="B24" s="5" t="n">
        <v>10868</v>
      </c>
      <c r="C24" s="5" t="n">
        <v>13055</v>
      </c>
    </row>
    <row r="25" spans="1:3">
      <c r="A25" s="4" t="s">
        <v>277</v>
      </c>
    </row>
    <row r="26" spans="1:3">
      <c r="A26" s="3" t="s">
        <v>265</v>
      </c>
    </row>
    <row r="27" spans="1:3">
      <c r="A27" s="4" t="s">
        <v>266</v>
      </c>
      <c r="B27" s="5" t="n">
        <v>80917</v>
      </c>
      <c r="C27" s="5" t="n">
        <v>84639</v>
      </c>
    </row>
    <row r="28" spans="1:3">
      <c r="A28" s="4" t="s">
        <v>267</v>
      </c>
      <c r="B28" s="5" t="n">
        <v>447</v>
      </c>
      <c r="C28" s="5" t="n">
        <v>619</v>
      </c>
    </row>
    <row r="29" spans="1:3">
      <c r="A29" s="4" t="s">
        <v>268</v>
      </c>
      <c r="B29" s="5" t="n">
        <v>1083</v>
      </c>
      <c r="C29" s="5" t="n">
        <v>270</v>
      </c>
    </row>
    <row r="30" spans="1:3">
      <c r="A30" s="4" t="s">
        <v>269</v>
      </c>
      <c r="B30" s="5" t="n">
        <v>789</v>
      </c>
      <c r="C30" s="5" t="n">
        <v>298</v>
      </c>
    </row>
    <row r="31" spans="1:3">
      <c r="A31" s="4" t="s">
        <v>270</v>
      </c>
      <c r="B31" s="5" t="n">
        <v>79492</v>
      </c>
      <c r="C31" s="5" t="n">
        <v>84690</v>
      </c>
    </row>
    <row r="32" spans="1:3">
      <c r="A32" s="4" t="s">
        <v>278</v>
      </c>
    </row>
    <row r="33" spans="1:3">
      <c r="A33" s="3" t="s">
        <v>265</v>
      </c>
    </row>
    <row r="34" spans="1:3">
      <c r="A34" s="4" t="s">
        <v>266</v>
      </c>
      <c r="B34" s="5" t="n">
        <v>151719</v>
      </c>
      <c r="C34" s="5" t="n">
        <v>115435</v>
      </c>
    </row>
    <row r="35" spans="1:3">
      <c r="A35" s="4" t="s">
        <v>267</v>
      </c>
      <c r="B35" s="5" t="n">
        <v>42</v>
      </c>
      <c r="C35" s="5" t="n">
        <v>46</v>
      </c>
    </row>
    <row r="36" spans="1:3">
      <c r="A36" s="4" t="s">
        <v>268</v>
      </c>
      <c r="B36" s="5" t="n">
        <v>1321</v>
      </c>
      <c r="C36" s="5" t="n">
        <v>671</v>
      </c>
    </row>
    <row r="37" spans="1:3">
      <c r="A37" s="4" t="s">
        <v>269</v>
      </c>
      <c r="B37" s="5" t="n">
        <v>2999</v>
      </c>
      <c r="C37" s="5" t="n">
        <v>1075</v>
      </c>
    </row>
    <row r="38" spans="1:3">
      <c r="A38" s="4" t="s">
        <v>270</v>
      </c>
      <c r="B38" s="5" t="n">
        <v>147441</v>
      </c>
      <c r="C38" s="5" t="n">
        <v>113735</v>
      </c>
    </row>
    <row r="39" spans="1:3">
      <c r="A39" s="4" t="s">
        <v>279</v>
      </c>
    </row>
    <row r="40" spans="1:3">
      <c r="A40" s="3" t="s">
        <v>265</v>
      </c>
    </row>
    <row r="41" spans="1:3">
      <c r="A41" s="4" t="s">
        <v>266</v>
      </c>
      <c r="B41" s="5" t="n">
        <v>10380</v>
      </c>
      <c r="C41" s="5" t="n">
        <v>11026</v>
      </c>
    </row>
    <row r="42" spans="1:3">
      <c r="A42" s="4" t="s">
        <v>267</v>
      </c>
      <c r="B42" s="5" t="n">
        <v>27</v>
      </c>
      <c r="C42" s="5" t="n">
        <v>42</v>
      </c>
    </row>
    <row r="43" spans="1:3">
      <c r="A43" s="4" t="s">
        <v>268</v>
      </c>
      <c r="B43" s="5" t="n">
        <v>33</v>
      </c>
      <c r="C43" s="5" t="n">
        <v>21</v>
      </c>
    </row>
    <row r="44" spans="1:3">
      <c r="A44" s="4" t="s">
        <v>269</v>
      </c>
      <c r="B44" s="5" t="n">
        <v>33</v>
      </c>
    </row>
    <row r="45" spans="1:3">
      <c r="A45" s="4" t="s">
        <v>270</v>
      </c>
      <c r="B45" s="7" t="n">
        <v>10341</v>
      </c>
      <c r="C45" s="7" t="n">
        <v>110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7</v>
      </c>
    </row>
    <row r="2" spans="1:3">
      <c r="A2" s="3" t="s">
        <v>281</v>
      </c>
    </row>
    <row r="3" spans="1:3">
      <c r="A3" s="4" t="s">
        <v>282</v>
      </c>
      <c r="B3" s="7" t="n">
        <v>10268</v>
      </c>
    </row>
    <row r="4" spans="1:3">
      <c r="A4" s="4" t="s">
        <v>283</v>
      </c>
      <c r="B4" s="5" t="n">
        <v>27902</v>
      </c>
    </row>
    <row r="5" spans="1:3">
      <c r="A5" s="4" t="s">
        <v>284</v>
      </c>
      <c r="B5" s="5" t="n">
        <v>64637</v>
      </c>
    </row>
    <row r="6" spans="1:3">
      <c r="A6" s="4" t="s">
        <v>285</v>
      </c>
      <c r="B6" s="5" t="n">
        <v>156141</v>
      </c>
    </row>
    <row r="7" spans="1:3">
      <c r="A7" s="4" t="s">
        <v>270</v>
      </c>
      <c r="B7" s="5" t="n">
        <v>258948</v>
      </c>
      <c r="C7" s="7" t="n">
        <v>234993</v>
      </c>
    </row>
    <row r="8" spans="1:3">
      <c r="A8" s="4" t="s">
        <v>275</v>
      </c>
      <c r="B8" s="5" t="n">
        <v>10868</v>
      </c>
      <c r="C8" s="5" t="n">
        <v>13055</v>
      </c>
    </row>
    <row r="9" spans="1:3">
      <c r="A9" s="4" t="s">
        <v>286</v>
      </c>
      <c r="B9" s="5" t="n">
        <v>0</v>
      </c>
    </row>
    <row r="10" spans="1:3">
      <c r="A10" s="4" t="s">
        <v>287</v>
      </c>
      <c r="B10" s="5" t="n">
        <v>5767</v>
      </c>
    </row>
    <row r="11" spans="1:3">
      <c r="A11" s="4" t="s">
        <v>288</v>
      </c>
      <c r="B11" s="5" t="n">
        <v>4055</v>
      </c>
    </row>
    <row r="12" spans="1:3">
      <c r="A12" s="4" t="s">
        <v>289</v>
      </c>
      <c r="B12" s="5" t="n">
        <v>1046</v>
      </c>
    </row>
    <row r="13" spans="1:3">
      <c r="A13" s="4" t="s">
        <v>290</v>
      </c>
      <c r="B13" s="5" t="n">
        <v>10868</v>
      </c>
    </row>
    <row r="14" spans="1:3">
      <c r="A14" s="4" t="s">
        <v>291</v>
      </c>
      <c r="B14" s="5" t="n">
        <v>10298</v>
      </c>
    </row>
    <row r="15" spans="1:3">
      <c r="A15" s="4" t="s">
        <v>292</v>
      </c>
      <c r="B15" s="5" t="n">
        <v>28332</v>
      </c>
    </row>
    <row r="16" spans="1:3">
      <c r="A16" s="4" t="s">
        <v>293</v>
      </c>
      <c r="B16" s="5" t="n">
        <v>66164</v>
      </c>
    </row>
    <row r="17" spans="1:3">
      <c r="A17" s="4" t="s">
        <v>294</v>
      </c>
      <c r="B17" s="5" t="n">
        <v>159912</v>
      </c>
    </row>
    <row r="18" spans="1:3">
      <c r="A18" s="4" t="s">
        <v>266</v>
      </c>
      <c r="B18" s="5" t="n">
        <v>264706</v>
      </c>
      <c r="C18" s="5" t="n">
        <v>236462</v>
      </c>
    </row>
    <row r="19" spans="1:3">
      <c r="A19" s="4" t="s">
        <v>271</v>
      </c>
      <c r="B19" s="5" t="n">
        <v>10942</v>
      </c>
      <c r="C19" s="5" t="n">
        <v>13034</v>
      </c>
    </row>
    <row r="20" spans="1:3">
      <c r="A20" s="4" t="s">
        <v>295</v>
      </c>
      <c r="B20" s="5" t="n">
        <v>0</v>
      </c>
    </row>
    <row r="21" spans="1:3">
      <c r="A21" s="4" t="s">
        <v>296</v>
      </c>
      <c r="B21" s="5" t="n">
        <v>5777</v>
      </c>
    </row>
    <row r="22" spans="1:3">
      <c r="A22" s="4" t="s">
        <v>297</v>
      </c>
      <c r="B22" s="5" t="n">
        <v>4108</v>
      </c>
    </row>
    <row r="23" spans="1:3">
      <c r="A23" s="4" t="s">
        <v>298</v>
      </c>
      <c r="B23" s="5" t="n">
        <v>1057</v>
      </c>
    </row>
    <row r="24" spans="1:3">
      <c r="A24" s="4" t="s">
        <v>299</v>
      </c>
      <c r="B24" s="5" t="n">
        <v>10942</v>
      </c>
    </row>
    <row r="25" spans="1:3">
      <c r="A25" s="4" t="s">
        <v>276</v>
      </c>
    </row>
    <row r="26" spans="1:3">
      <c r="A26" s="3" t="s">
        <v>281</v>
      </c>
    </row>
    <row r="27" spans="1:3">
      <c r="A27" s="4" t="s">
        <v>282</v>
      </c>
      <c r="B27" s="5" t="n">
        <v>3585</v>
      </c>
    </row>
    <row r="28" spans="1:3">
      <c r="A28" s="4" t="s">
        <v>283</v>
      </c>
      <c r="B28" s="5" t="n">
        <v>9919</v>
      </c>
    </row>
    <row r="29" spans="1:3">
      <c r="A29" s="4" t="s">
        <v>284</v>
      </c>
      <c r="B29" s="5" t="n">
        <v>5355</v>
      </c>
    </row>
    <row r="30" spans="1:3">
      <c r="A30" s="4" t="s">
        <v>285</v>
      </c>
      <c r="B30" s="5" t="n">
        <v>2815</v>
      </c>
    </row>
    <row r="31" spans="1:3">
      <c r="A31" s="4" t="s">
        <v>270</v>
      </c>
      <c r="B31" s="5" t="n">
        <v>21674</v>
      </c>
      <c r="C31" s="5" t="n">
        <v>25521</v>
      </c>
    </row>
    <row r="32" spans="1:3">
      <c r="A32" s="4" t="s">
        <v>300</v>
      </c>
      <c r="B32" s="5" t="n">
        <v>0</v>
      </c>
    </row>
    <row r="33" spans="1:3">
      <c r="A33" s="4" t="s">
        <v>301</v>
      </c>
      <c r="B33" s="5" t="n">
        <v>5767</v>
      </c>
    </row>
    <row r="34" spans="1:3">
      <c r="A34" s="4" t="s">
        <v>302</v>
      </c>
      <c r="B34" s="5" t="n">
        <v>4055</v>
      </c>
    </row>
    <row r="35" spans="1:3">
      <c r="A35" s="4" t="s">
        <v>303</v>
      </c>
      <c r="B35" s="5" t="n">
        <v>1046</v>
      </c>
    </row>
    <row r="36" spans="1:3">
      <c r="A36" s="4" t="s">
        <v>275</v>
      </c>
      <c r="B36" s="5" t="n">
        <v>10868</v>
      </c>
      <c r="C36" s="5" t="n">
        <v>13055</v>
      </c>
    </row>
    <row r="37" spans="1:3">
      <c r="A37" s="4" t="s">
        <v>291</v>
      </c>
      <c r="B37" s="5" t="n">
        <v>3580</v>
      </c>
    </row>
    <row r="38" spans="1:3">
      <c r="A38" s="4" t="s">
        <v>292</v>
      </c>
      <c r="B38" s="5" t="n">
        <v>9920</v>
      </c>
    </row>
    <row r="39" spans="1:3">
      <c r="A39" s="4" t="s">
        <v>293</v>
      </c>
      <c r="B39" s="5" t="n">
        <v>5345</v>
      </c>
    </row>
    <row r="40" spans="1:3">
      <c r="A40" s="4" t="s">
        <v>294</v>
      </c>
      <c r="B40" s="5" t="n">
        <v>2845</v>
      </c>
    </row>
    <row r="41" spans="1:3">
      <c r="A41" s="4" t="s">
        <v>266</v>
      </c>
      <c r="B41" s="5" t="n">
        <v>21690</v>
      </c>
      <c r="C41" s="5" t="n">
        <v>25362</v>
      </c>
    </row>
    <row r="42" spans="1:3">
      <c r="A42" s="4" t="s">
        <v>304</v>
      </c>
      <c r="B42" s="5" t="n">
        <v>0</v>
      </c>
    </row>
    <row r="43" spans="1:3">
      <c r="A43" s="4" t="s">
        <v>305</v>
      </c>
      <c r="B43" s="5" t="n">
        <v>5777</v>
      </c>
    </row>
    <row r="44" spans="1:3">
      <c r="A44" s="4" t="s">
        <v>306</v>
      </c>
      <c r="B44" s="5" t="n">
        <v>4108</v>
      </c>
    </row>
    <row r="45" spans="1:3">
      <c r="A45" s="4" t="s">
        <v>307</v>
      </c>
      <c r="B45" s="5" t="n">
        <v>1057</v>
      </c>
    </row>
    <row r="46" spans="1:3">
      <c r="A46" s="4" t="s">
        <v>271</v>
      </c>
      <c r="B46" s="5" t="n">
        <v>10942</v>
      </c>
      <c r="C46" s="5" t="n">
        <v>13034</v>
      </c>
    </row>
    <row r="47" spans="1:3">
      <c r="A47" s="4" t="s">
        <v>277</v>
      </c>
    </row>
    <row r="48" spans="1:3">
      <c r="A48" s="3" t="s">
        <v>281</v>
      </c>
    </row>
    <row r="49" spans="1:3">
      <c r="A49" s="4" t="s">
        <v>282</v>
      </c>
      <c r="B49" s="5" t="n">
        <v>1718</v>
      </c>
    </row>
    <row r="50" spans="1:3">
      <c r="A50" s="4" t="s">
        <v>283</v>
      </c>
      <c r="B50" s="5" t="n">
        <v>12321</v>
      </c>
    </row>
    <row r="51" spans="1:3">
      <c r="A51" s="4" t="s">
        <v>284</v>
      </c>
      <c r="B51" s="5" t="n">
        <v>37171</v>
      </c>
    </row>
    <row r="52" spans="1:3">
      <c r="A52" s="4" t="s">
        <v>285</v>
      </c>
      <c r="B52" s="5" t="n">
        <v>28282</v>
      </c>
    </row>
    <row r="53" spans="1:3">
      <c r="A53" s="4" t="s">
        <v>270</v>
      </c>
      <c r="B53" s="5" t="n">
        <v>79492</v>
      </c>
      <c r="C53" s="5" t="n">
        <v>84690</v>
      </c>
    </row>
    <row r="54" spans="1:3">
      <c r="A54" s="4" t="s">
        <v>291</v>
      </c>
      <c r="B54" s="5" t="n">
        <v>1720</v>
      </c>
    </row>
    <row r="55" spans="1:3">
      <c r="A55" s="4" t="s">
        <v>292</v>
      </c>
      <c r="B55" s="5" t="n">
        <v>12693</v>
      </c>
    </row>
    <row r="56" spans="1:3">
      <c r="A56" s="4" t="s">
        <v>293</v>
      </c>
      <c r="B56" s="5" t="n">
        <v>38212</v>
      </c>
    </row>
    <row r="57" spans="1:3">
      <c r="A57" s="4" t="s">
        <v>294</v>
      </c>
      <c r="B57" s="5" t="n">
        <v>28292</v>
      </c>
    </row>
    <row r="58" spans="1:3">
      <c r="A58" s="4" t="s">
        <v>266</v>
      </c>
      <c r="B58" s="5" t="n">
        <v>80917</v>
      </c>
      <c r="C58" s="5" t="n">
        <v>84639</v>
      </c>
    </row>
    <row r="59" spans="1:3">
      <c r="A59" s="4" t="s">
        <v>278</v>
      </c>
    </row>
    <row r="60" spans="1:3">
      <c r="A60" s="3" t="s">
        <v>281</v>
      </c>
    </row>
    <row r="61" spans="1:3">
      <c r="A61" s="4" t="s">
        <v>283</v>
      </c>
      <c r="B61" s="5" t="n">
        <v>5662</v>
      </c>
    </row>
    <row r="62" spans="1:3">
      <c r="A62" s="4" t="s">
        <v>284</v>
      </c>
      <c r="B62" s="5" t="n">
        <v>18171</v>
      </c>
    </row>
    <row r="63" spans="1:3">
      <c r="A63" s="4" t="s">
        <v>285</v>
      </c>
      <c r="B63" s="5" t="n">
        <v>123608</v>
      </c>
    </row>
    <row r="64" spans="1:3">
      <c r="A64" s="4" t="s">
        <v>270</v>
      </c>
      <c r="B64" s="5" t="n">
        <v>147441</v>
      </c>
      <c r="C64" s="5" t="n">
        <v>113735</v>
      </c>
    </row>
    <row r="65" spans="1:3">
      <c r="A65" s="4" t="s">
        <v>292</v>
      </c>
      <c r="B65" s="5" t="n">
        <v>5719</v>
      </c>
    </row>
    <row r="66" spans="1:3">
      <c r="A66" s="4" t="s">
        <v>293</v>
      </c>
      <c r="B66" s="5" t="n">
        <v>18694</v>
      </c>
    </row>
    <row r="67" spans="1:3">
      <c r="A67" s="4" t="s">
        <v>294</v>
      </c>
      <c r="B67" s="5" t="n">
        <v>127306</v>
      </c>
    </row>
    <row r="68" spans="1:3">
      <c r="A68" s="4" t="s">
        <v>266</v>
      </c>
      <c r="B68" s="5" t="n">
        <v>151719</v>
      </c>
      <c r="C68" s="5" t="n">
        <v>115435</v>
      </c>
    </row>
    <row r="69" spans="1:3">
      <c r="A69" s="4" t="s">
        <v>279</v>
      </c>
    </row>
    <row r="70" spans="1:3">
      <c r="A70" s="3" t="s">
        <v>281</v>
      </c>
    </row>
    <row r="71" spans="1:3">
      <c r="A71" s="4" t="s">
        <v>282</v>
      </c>
      <c r="B71" s="5" t="n">
        <v>4965</v>
      </c>
    </row>
    <row r="72" spans="1:3">
      <c r="A72" s="4" t="s">
        <v>284</v>
      </c>
      <c r="B72" s="5" t="n">
        <v>3940</v>
      </c>
    </row>
    <row r="73" spans="1:3">
      <c r="A73" s="4" t="s">
        <v>285</v>
      </c>
      <c r="B73" s="5" t="n">
        <v>1436</v>
      </c>
    </row>
    <row r="74" spans="1:3">
      <c r="A74" s="4" t="s">
        <v>270</v>
      </c>
      <c r="B74" s="5" t="n">
        <v>10341</v>
      </c>
      <c r="C74" s="5" t="n">
        <v>11047</v>
      </c>
    </row>
    <row r="75" spans="1:3">
      <c r="A75" s="4" t="s">
        <v>291</v>
      </c>
      <c r="B75" s="5" t="n">
        <v>4998</v>
      </c>
    </row>
    <row r="76" spans="1:3">
      <c r="A76" s="4" t="s">
        <v>293</v>
      </c>
      <c r="B76" s="5" t="n">
        <v>3913</v>
      </c>
    </row>
    <row r="77" spans="1:3">
      <c r="A77" s="4" t="s">
        <v>294</v>
      </c>
      <c r="B77" s="5" t="n">
        <v>1469</v>
      </c>
    </row>
    <row r="78" spans="1:3">
      <c r="A78" s="4" t="s">
        <v>266</v>
      </c>
      <c r="B78" s="7" t="n">
        <v>10380</v>
      </c>
      <c r="C78" s="7" t="n">
        <v>110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31"/>
    <col customWidth="1" max="3" min="3" width="21"/>
  </cols>
  <sheetData>
    <row r="1" spans="1:3">
      <c r="A1" s="1" t="s">
        <v>308</v>
      </c>
      <c r="B1" s="2" t="s">
        <v>1</v>
      </c>
    </row>
    <row r="2" spans="1:3">
      <c r="B2" s="2" t="s">
        <v>309</v>
      </c>
      <c r="C2" s="2" t="s">
        <v>310</v>
      </c>
    </row>
    <row r="3" spans="1:3">
      <c r="A3" s="3" t="s">
        <v>199</v>
      </c>
    </row>
    <row r="4" spans="1:3">
      <c r="A4" s="4" t="s">
        <v>311</v>
      </c>
      <c r="B4" s="5" t="n">
        <v>184</v>
      </c>
    </row>
    <row r="5" spans="1:3">
      <c r="A5" s="4" t="s">
        <v>312</v>
      </c>
      <c r="B5" s="4" t="s">
        <v>313</v>
      </c>
    </row>
    <row r="6" spans="1:3">
      <c r="A6" s="4" t="s">
        <v>314</v>
      </c>
      <c r="B6" s="4" t="s">
        <v>315</v>
      </c>
    </row>
    <row r="7" spans="1:3">
      <c r="A7" s="4" t="s">
        <v>316</v>
      </c>
      <c r="B7" s="5" t="n">
        <v>59</v>
      </c>
    </row>
    <row r="8" spans="1:3">
      <c r="A8" s="4" t="s">
        <v>317</v>
      </c>
      <c r="B8" s="4" t="s">
        <v>318</v>
      </c>
    </row>
    <row r="9" spans="1:3">
      <c r="A9" s="4" t="s">
        <v>319</v>
      </c>
      <c r="B9" s="7" t="n">
        <v>3800</v>
      </c>
    </row>
    <row r="10" spans="1:3">
      <c r="A10" s="4" t="s">
        <v>320</v>
      </c>
      <c r="B10" s="5" t="n">
        <v>94100</v>
      </c>
    </row>
    <row r="11" spans="1:3">
      <c r="A11" s="4" t="s">
        <v>321</v>
      </c>
      <c r="B11" s="7" t="n">
        <v>152374</v>
      </c>
      <c r="C11" s="7" t="n">
        <v>1219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3</v>
      </c>
      <c r="D1" s="2" t="s">
        <v>1</v>
      </c>
    </row>
    <row r="2" spans="1:5">
      <c r="B2" s="2" t="s">
        <v>2</v>
      </c>
      <c r="C2" s="2" t="s">
        <v>74</v>
      </c>
      <c r="D2" s="2" t="s">
        <v>2</v>
      </c>
      <c r="E2" s="2" t="s">
        <v>74</v>
      </c>
    </row>
    <row r="3" spans="1:5">
      <c r="A3" s="3" t="s">
        <v>323</v>
      </c>
    </row>
    <row r="4" spans="1:5">
      <c r="A4" s="4" t="s">
        <v>324</v>
      </c>
      <c r="B4" s="7" t="n">
        <v>8262</v>
      </c>
      <c r="C4" s="7" t="n">
        <v>4090</v>
      </c>
      <c r="D4" s="7" t="n">
        <v>23501</v>
      </c>
      <c r="E4" s="7" t="n">
        <v>13582</v>
      </c>
    </row>
    <row r="5" spans="1:5">
      <c r="A5" s="3" t="s">
        <v>325</v>
      </c>
    </row>
    <row r="6" spans="1:5">
      <c r="A6" s="4" t="s">
        <v>326</v>
      </c>
      <c r="B6" s="5" t="n">
        <v>9098</v>
      </c>
      <c r="C6" s="5" t="n">
        <v>7007</v>
      </c>
      <c r="D6" s="5" t="n">
        <v>9053</v>
      </c>
      <c r="E6" s="5" t="n">
        <v>6972</v>
      </c>
    </row>
    <row r="7" spans="1:5">
      <c r="A7" s="3" t="s">
        <v>327</v>
      </c>
    </row>
    <row r="8" spans="1:5">
      <c r="A8" s="4" t="s">
        <v>328</v>
      </c>
      <c r="B8" s="5" t="n">
        <v>9321</v>
      </c>
      <c r="C8" s="5" t="n">
        <v>7281</v>
      </c>
      <c r="D8" s="5" t="n">
        <v>9297</v>
      </c>
      <c r="E8" s="5" t="n">
        <v>7241</v>
      </c>
    </row>
    <row r="9" spans="1:5">
      <c r="A9" s="4" t="s">
        <v>329</v>
      </c>
      <c r="B9" s="8" t="n">
        <v>0.91</v>
      </c>
      <c r="C9" s="8" t="n">
        <v>0.58</v>
      </c>
      <c r="D9" s="8" t="n">
        <v>2.6</v>
      </c>
      <c r="E9" s="8" t="n">
        <v>1.95</v>
      </c>
    </row>
    <row r="10" spans="1:5">
      <c r="A10" s="4" t="s">
        <v>330</v>
      </c>
      <c r="B10" s="8" t="n">
        <v>0.89</v>
      </c>
      <c r="C10" s="8" t="n">
        <v>0.5600000000000001</v>
      </c>
      <c r="D10" s="8" t="n">
        <v>2.53</v>
      </c>
      <c r="E10" s="8" t="n">
        <v>1.88</v>
      </c>
    </row>
    <row r="11" spans="1:5">
      <c r="A11" s="4" t="s">
        <v>331</v>
      </c>
    </row>
    <row r="12" spans="1:5">
      <c r="A12" s="3" t="s">
        <v>327</v>
      </c>
    </row>
    <row r="13" spans="1:5">
      <c r="A13" s="4" t="s">
        <v>332</v>
      </c>
      <c r="B13" s="5" t="n">
        <v>19</v>
      </c>
      <c r="C13" s="5" t="n">
        <v>3</v>
      </c>
      <c r="D13" s="5" t="n">
        <v>21</v>
      </c>
      <c r="E13" s="5" t="n">
        <v>3</v>
      </c>
    </row>
    <row r="14" spans="1:5">
      <c r="A14" s="4" t="s">
        <v>333</v>
      </c>
    </row>
    <row r="15" spans="1:5">
      <c r="A15" s="3" t="s">
        <v>327</v>
      </c>
    </row>
    <row r="16" spans="1:5">
      <c r="A16" s="4" t="s">
        <v>332</v>
      </c>
      <c r="B16" s="5" t="n">
        <v>204</v>
      </c>
      <c r="C16" s="5" t="n">
        <v>271</v>
      </c>
      <c r="D16" s="5" t="n">
        <v>223</v>
      </c>
      <c r="E16" s="5" t="n">
        <v>26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3</v>
      </c>
      <c r="D1" s="2" t="s">
        <v>1</v>
      </c>
    </row>
    <row r="2" spans="1:5">
      <c r="B2" s="2" t="s">
        <v>2</v>
      </c>
      <c r="C2" s="2" t="s">
        <v>74</v>
      </c>
      <c r="D2" s="2" t="s">
        <v>2</v>
      </c>
      <c r="E2" s="2" t="s">
        <v>74</v>
      </c>
    </row>
    <row r="3" spans="1:5">
      <c r="A3" s="3" t="s">
        <v>202</v>
      </c>
    </row>
    <row r="4" spans="1:5">
      <c r="A4" s="4" t="s">
        <v>335</v>
      </c>
      <c r="B4" s="5" t="n">
        <v>27934</v>
      </c>
      <c r="C4" s="5" t="n">
        <v>77024</v>
      </c>
      <c r="D4" s="5" t="n">
        <v>15850</v>
      </c>
      <c r="E4" s="5" t="n">
        <v>608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337</v>
      </c>
    </row>
    <row r="3" spans="1:3">
      <c r="A3" s="4" t="s">
        <v>35</v>
      </c>
      <c r="B3" s="7" t="n">
        <v>15743</v>
      </c>
      <c r="C3" s="7" t="n">
        <v>14807</v>
      </c>
    </row>
    <row r="4" spans="1:3">
      <c r="A4" s="4" t="s">
        <v>338</v>
      </c>
      <c r="B4" s="5" t="n">
        <v>1633019</v>
      </c>
      <c r="C4" s="5" t="n">
        <v>1657795</v>
      </c>
    </row>
    <row r="5" spans="1:3">
      <c r="A5" s="4" t="s">
        <v>339</v>
      </c>
    </row>
    <row r="6" spans="1:3">
      <c r="A6" s="3" t="s">
        <v>337</v>
      </c>
    </row>
    <row r="7" spans="1:3">
      <c r="A7" s="4" t="s">
        <v>35</v>
      </c>
      <c r="B7" s="5" t="n">
        <v>1914</v>
      </c>
      <c r="C7" s="5" t="n">
        <v>1663</v>
      </c>
    </row>
    <row r="8" spans="1:3">
      <c r="A8" s="4" t="s">
        <v>338</v>
      </c>
      <c r="B8" s="5" t="n">
        <v>456797</v>
      </c>
      <c r="C8" s="5" t="n">
        <v>477211</v>
      </c>
    </row>
    <row r="9" spans="1:3">
      <c r="A9" s="4" t="s">
        <v>340</v>
      </c>
    </row>
    <row r="10" spans="1:3">
      <c r="A10" s="3" t="s">
        <v>337</v>
      </c>
    </row>
    <row r="11" spans="1:3">
      <c r="A11" s="4" t="s">
        <v>35</v>
      </c>
      <c r="B11" s="5" t="n">
        <v>1092</v>
      </c>
      <c r="C11" s="5" t="n">
        <v>1102</v>
      </c>
    </row>
    <row r="12" spans="1:3">
      <c r="A12" s="4" t="s">
        <v>338</v>
      </c>
      <c r="B12" s="5" t="n">
        <v>86405</v>
      </c>
      <c r="C12" s="5" t="n">
        <v>94445</v>
      </c>
    </row>
    <row r="13" spans="1:3">
      <c r="A13" s="4" t="s">
        <v>341</v>
      </c>
    </row>
    <row r="14" spans="1:3">
      <c r="A14" s="3" t="s">
        <v>337</v>
      </c>
    </row>
    <row r="15" spans="1:3">
      <c r="A15" s="4" t="s">
        <v>35</v>
      </c>
      <c r="B15" s="5" t="n">
        <v>5568</v>
      </c>
      <c r="C15" s="5" t="n">
        <v>4906</v>
      </c>
    </row>
    <row r="16" spans="1:3">
      <c r="A16" s="4" t="s">
        <v>338</v>
      </c>
      <c r="B16" s="5" t="n">
        <v>629297</v>
      </c>
      <c r="C16" s="5" t="n">
        <v>611358</v>
      </c>
    </row>
    <row r="17" spans="1:3">
      <c r="A17" s="4" t="s">
        <v>342</v>
      </c>
    </row>
    <row r="18" spans="1:3">
      <c r="A18" s="3" t="s">
        <v>337</v>
      </c>
    </row>
    <row r="19" spans="1:3">
      <c r="A19" s="4" t="s">
        <v>35</v>
      </c>
      <c r="B19" s="5" t="n">
        <v>2027</v>
      </c>
      <c r="C19" s="5" t="n">
        <v>1749</v>
      </c>
    </row>
    <row r="20" spans="1:3">
      <c r="A20" s="4" t="s">
        <v>338</v>
      </c>
      <c r="B20" s="5" t="n">
        <v>174573</v>
      </c>
      <c r="C20" s="5" t="n">
        <v>177263</v>
      </c>
    </row>
    <row r="21" spans="1:3">
      <c r="A21" s="4" t="s">
        <v>343</v>
      </c>
    </row>
    <row r="22" spans="1:3">
      <c r="A22" s="3" t="s">
        <v>337</v>
      </c>
    </row>
    <row r="23" spans="1:3">
      <c r="A23" s="4" t="s">
        <v>35</v>
      </c>
      <c r="B23" s="5" t="n">
        <v>600</v>
      </c>
      <c r="C23" s="5" t="n">
        <v>355</v>
      </c>
    </row>
    <row r="24" spans="1:3">
      <c r="A24" s="4" t="s">
        <v>338</v>
      </c>
      <c r="B24" s="5" t="n">
        <v>56153</v>
      </c>
      <c r="C24" s="5" t="n">
        <v>50978</v>
      </c>
    </row>
    <row r="25" spans="1:3">
      <c r="A25" s="4" t="s">
        <v>344</v>
      </c>
    </row>
    <row r="26" spans="1:3">
      <c r="A26" s="3" t="s">
        <v>337</v>
      </c>
    </row>
    <row r="27" spans="1:3">
      <c r="A27" s="4" t="s">
        <v>35</v>
      </c>
      <c r="B27" s="5" t="n">
        <v>3690</v>
      </c>
      <c r="C27" s="5" t="n">
        <v>4530</v>
      </c>
    </row>
    <row r="28" spans="1:3">
      <c r="A28" s="4" t="s">
        <v>338</v>
      </c>
      <c r="B28" s="5" t="n">
        <v>173938</v>
      </c>
      <c r="C28" s="5" t="n">
        <v>185284</v>
      </c>
    </row>
    <row r="29" spans="1:3">
      <c r="A29" s="4" t="s">
        <v>345</v>
      </c>
    </row>
    <row r="30" spans="1:3">
      <c r="A30" s="3" t="s">
        <v>337</v>
      </c>
    </row>
    <row r="31" spans="1:3">
      <c r="A31" s="4" t="s">
        <v>35</v>
      </c>
      <c r="B31" s="5" t="n">
        <v>852</v>
      </c>
      <c r="C31" s="5" t="n">
        <v>502</v>
      </c>
    </row>
    <row r="32" spans="1:3">
      <c r="A32" s="4" t="s">
        <v>338</v>
      </c>
      <c r="B32" s="5" t="n">
        <v>55856</v>
      </c>
      <c r="C32" s="5" t="n">
        <v>61256</v>
      </c>
    </row>
    <row r="33" spans="1:3">
      <c r="A33" s="4" t="s">
        <v>346</v>
      </c>
    </row>
    <row r="34" spans="1:3">
      <c r="A34" s="3" t="s">
        <v>337</v>
      </c>
    </row>
    <row r="35" spans="1:3">
      <c r="A35" s="4" t="s">
        <v>347</v>
      </c>
      <c r="B35" s="5" t="n">
        <v>12995</v>
      </c>
      <c r="C35" s="5" t="n">
        <v>12330</v>
      </c>
    </row>
    <row r="36" spans="1:3">
      <c r="A36" s="4" t="s">
        <v>348</v>
      </c>
      <c r="B36" s="5" t="n">
        <v>1397</v>
      </c>
      <c r="C36" s="5" t="n">
        <v>1973</v>
      </c>
    </row>
    <row r="37" spans="1:3">
      <c r="A37" s="4" t="s">
        <v>349</v>
      </c>
      <c r="B37" s="5" t="n">
        <v>1032359</v>
      </c>
      <c r="C37" s="5" t="n">
        <v>938463</v>
      </c>
    </row>
    <row r="38" spans="1:3">
      <c r="A38" s="4" t="s">
        <v>350</v>
      </c>
      <c r="B38" s="5" t="n">
        <v>9839</v>
      </c>
      <c r="C38" s="5" t="n">
        <v>3459</v>
      </c>
    </row>
    <row r="39" spans="1:3">
      <c r="A39" s="4" t="s">
        <v>338</v>
      </c>
      <c r="B39" s="5" t="n">
        <v>1042198</v>
      </c>
      <c r="C39" s="5" t="n">
        <v>941922</v>
      </c>
    </row>
    <row r="40" spans="1:3">
      <c r="A40" s="4" t="s">
        <v>351</v>
      </c>
    </row>
    <row r="41" spans="1:3">
      <c r="A41" s="3" t="s">
        <v>337</v>
      </c>
    </row>
    <row r="42" spans="1:3">
      <c r="A42" s="4" t="s">
        <v>347</v>
      </c>
      <c r="B42" s="5" t="n">
        <v>1861</v>
      </c>
      <c r="C42" s="5" t="n">
        <v>1574</v>
      </c>
    </row>
    <row r="43" spans="1:3">
      <c r="A43" s="4" t="s">
        <v>349</v>
      </c>
      <c r="B43" s="5" t="n">
        <v>221283</v>
      </c>
      <c r="C43" s="5" t="n">
        <v>199199</v>
      </c>
    </row>
    <row r="44" spans="1:3">
      <c r="A44" s="4" t="s">
        <v>338</v>
      </c>
      <c r="B44" s="5" t="n">
        <v>221283</v>
      </c>
      <c r="C44" s="5" t="n">
        <v>199199</v>
      </c>
    </row>
    <row r="45" spans="1:3">
      <c r="A45" s="4" t="s">
        <v>352</v>
      </c>
    </row>
    <row r="46" spans="1:3">
      <c r="A46" s="3" t="s">
        <v>337</v>
      </c>
    </row>
    <row r="47" spans="1:3">
      <c r="A47" s="4" t="s">
        <v>347</v>
      </c>
      <c r="B47" s="5" t="n">
        <v>692</v>
      </c>
      <c r="C47" s="5" t="n">
        <v>676</v>
      </c>
    </row>
    <row r="48" spans="1:3">
      <c r="A48" s="4" t="s">
        <v>348</v>
      </c>
      <c r="B48" s="5" t="n">
        <v>348</v>
      </c>
      <c r="C48" s="5" t="n">
        <v>348</v>
      </c>
    </row>
    <row r="49" spans="1:3">
      <c r="A49" s="4" t="s">
        <v>349</v>
      </c>
      <c r="B49" s="5" t="n">
        <v>52734</v>
      </c>
      <c r="C49" s="5" t="n">
        <v>53349</v>
      </c>
    </row>
    <row r="50" spans="1:3">
      <c r="A50" s="4" t="s">
        <v>350</v>
      </c>
      <c r="B50" s="5" t="n">
        <v>885</v>
      </c>
      <c r="C50" s="5" t="n">
        <v>925</v>
      </c>
    </row>
    <row r="51" spans="1:3">
      <c r="A51" s="4" t="s">
        <v>338</v>
      </c>
      <c r="B51" s="5" t="n">
        <v>53619</v>
      </c>
      <c r="C51" s="5" t="n">
        <v>54274</v>
      </c>
    </row>
    <row r="52" spans="1:3">
      <c r="A52" s="4" t="s">
        <v>353</v>
      </c>
    </row>
    <row r="53" spans="1:3">
      <c r="A53" s="3" t="s">
        <v>337</v>
      </c>
    </row>
    <row r="54" spans="1:3">
      <c r="A54" s="4" t="s">
        <v>347</v>
      </c>
      <c r="B54" s="5" t="n">
        <v>5144</v>
      </c>
      <c r="C54" s="5" t="n">
        <v>4766</v>
      </c>
    </row>
    <row r="55" spans="1:3">
      <c r="A55" s="4" t="s">
        <v>348</v>
      </c>
      <c r="B55" s="5" t="n">
        <v>187</v>
      </c>
    </row>
    <row r="56" spans="1:3">
      <c r="A56" s="4" t="s">
        <v>349</v>
      </c>
      <c r="B56" s="5" t="n">
        <v>417338</v>
      </c>
      <c r="C56" s="5" t="n">
        <v>369740</v>
      </c>
    </row>
    <row r="57" spans="1:3">
      <c r="A57" s="4" t="s">
        <v>350</v>
      </c>
      <c r="B57" s="5" t="n">
        <v>5944</v>
      </c>
      <c r="C57" s="5" t="n">
        <v>22</v>
      </c>
    </row>
    <row r="58" spans="1:3">
      <c r="A58" s="4" t="s">
        <v>338</v>
      </c>
      <c r="B58" s="5" t="n">
        <v>423282</v>
      </c>
      <c r="C58" s="5" t="n">
        <v>369762</v>
      </c>
    </row>
    <row r="59" spans="1:3">
      <c r="A59" s="4" t="s">
        <v>354</v>
      </c>
    </row>
    <row r="60" spans="1:3">
      <c r="A60" s="3" t="s">
        <v>337</v>
      </c>
    </row>
    <row r="61" spans="1:3">
      <c r="A61" s="4" t="s">
        <v>347</v>
      </c>
      <c r="B61" s="5" t="n">
        <v>2021</v>
      </c>
      <c r="C61" s="5" t="n">
        <v>1742</v>
      </c>
    </row>
    <row r="62" spans="1:3">
      <c r="A62" s="4" t="s">
        <v>349</v>
      </c>
      <c r="B62" s="5" t="n">
        <v>139869</v>
      </c>
      <c r="C62" s="5" t="n">
        <v>124963</v>
      </c>
    </row>
    <row r="63" spans="1:3">
      <c r="A63" s="4" t="s">
        <v>338</v>
      </c>
      <c r="B63" s="5" t="n">
        <v>139869</v>
      </c>
      <c r="C63" s="5" t="n">
        <v>124963</v>
      </c>
    </row>
    <row r="64" spans="1:3">
      <c r="A64" s="4" t="s">
        <v>355</v>
      </c>
    </row>
    <row r="65" spans="1:3">
      <c r="A65" s="3" t="s">
        <v>337</v>
      </c>
    </row>
    <row r="66" spans="1:3">
      <c r="A66" s="4" t="s">
        <v>347</v>
      </c>
      <c r="B66" s="5" t="n">
        <v>540</v>
      </c>
      <c r="C66" s="5" t="n">
        <v>355</v>
      </c>
    </row>
    <row r="67" spans="1:3">
      <c r="A67" s="4" t="s">
        <v>349</v>
      </c>
      <c r="B67" s="5" t="n">
        <v>43219</v>
      </c>
      <c r="C67" s="5" t="n">
        <v>30540</v>
      </c>
    </row>
    <row r="68" spans="1:3">
      <c r="A68" s="4" t="s">
        <v>338</v>
      </c>
      <c r="B68" s="5" t="n">
        <v>43219</v>
      </c>
      <c r="C68" s="5" t="n">
        <v>30540</v>
      </c>
    </row>
    <row r="69" spans="1:3">
      <c r="A69" s="4" t="s">
        <v>356</v>
      </c>
    </row>
    <row r="70" spans="1:3">
      <c r="A70" s="3" t="s">
        <v>337</v>
      </c>
    </row>
    <row r="71" spans="1:3">
      <c r="A71" s="4" t="s">
        <v>347</v>
      </c>
      <c r="B71" s="5" t="n">
        <v>2253</v>
      </c>
      <c r="C71" s="5" t="n">
        <v>2721</v>
      </c>
    </row>
    <row r="72" spans="1:3">
      <c r="A72" s="4" t="s">
        <v>348</v>
      </c>
      <c r="B72" s="5" t="n">
        <v>862</v>
      </c>
      <c r="C72" s="5" t="n">
        <v>1625</v>
      </c>
    </row>
    <row r="73" spans="1:3">
      <c r="A73" s="4" t="s">
        <v>349</v>
      </c>
      <c r="B73" s="5" t="n">
        <v>119987</v>
      </c>
      <c r="C73" s="5" t="n">
        <v>120818</v>
      </c>
    </row>
    <row r="74" spans="1:3">
      <c r="A74" s="4" t="s">
        <v>350</v>
      </c>
      <c r="B74" s="5" t="n">
        <v>3010</v>
      </c>
      <c r="C74" s="5" t="n">
        <v>2512</v>
      </c>
    </row>
    <row r="75" spans="1:3">
      <c r="A75" s="4" t="s">
        <v>338</v>
      </c>
      <c r="B75" s="5" t="n">
        <v>122997</v>
      </c>
      <c r="C75" s="5" t="n">
        <v>123330</v>
      </c>
    </row>
    <row r="76" spans="1:3">
      <c r="A76" s="4" t="s">
        <v>357</v>
      </c>
    </row>
    <row r="77" spans="1:3">
      <c r="A77" s="3" t="s">
        <v>337</v>
      </c>
    </row>
    <row r="78" spans="1:3">
      <c r="A78" s="4" t="s">
        <v>347</v>
      </c>
      <c r="B78" s="5" t="n">
        <v>484</v>
      </c>
      <c r="C78" s="5" t="n">
        <v>496</v>
      </c>
    </row>
    <row r="79" spans="1:3">
      <c r="A79" s="4" t="s">
        <v>349</v>
      </c>
      <c r="B79" s="5" t="n">
        <v>37929</v>
      </c>
      <c r="C79" s="5" t="n">
        <v>39854</v>
      </c>
    </row>
    <row r="80" spans="1:3">
      <c r="A80" s="4" t="s">
        <v>338</v>
      </c>
      <c r="B80" s="5" t="n">
        <v>37929</v>
      </c>
      <c r="C80" s="5" t="n">
        <v>39854</v>
      </c>
    </row>
    <row r="81" spans="1:3">
      <c r="A81" s="4" t="s">
        <v>358</v>
      </c>
    </row>
    <row r="82" spans="1:3">
      <c r="A82" s="3" t="s">
        <v>337</v>
      </c>
    </row>
    <row r="83" spans="1:3">
      <c r="A83" s="4" t="s">
        <v>35</v>
      </c>
      <c r="B83" s="5" t="n">
        <v>1351</v>
      </c>
      <c r="C83" s="5" t="n">
        <v>504</v>
      </c>
    </row>
    <row r="84" spans="1:3">
      <c r="A84" s="4" t="s">
        <v>338</v>
      </c>
      <c r="B84" s="5" t="n">
        <v>590821</v>
      </c>
      <c r="C84" s="5" t="n">
        <v>715873</v>
      </c>
    </row>
    <row r="85" spans="1:3">
      <c r="A85" s="4" t="s">
        <v>359</v>
      </c>
    </row>
    <row r="86" spans="1:3">
      <c r="A86" s="3" t="s">
        <v>337</v>
      </c>
    </row>
    <row r="87" spans="1:3">
      <c r="A87" s="4" t="s">
        <v>35</v>
      </c>
      <c r="B87" s="5" t="n">
        <v>53</v>
      </c>
      <c r="C87" s="5" t="n">
        <v>89</v>
      </c>
    </row>
    <row r="88" spans="1:3">
      <c r="A88" s="4" t="s">
        <v>338</v>
      </c>
      <c r="B88" s="5" t="n">
        <v>235514</v>
      </c>
      <c r="C88" s="5" t="n">
        <v>278012</v>
      </c>
    </row>
    <row r="89" spans="1:3">
      <c r="A89" s="4" t="s">
        <v>360</v>
      </c>
    </row>
    <row r="90" spans="1:3">
      <c r="A90" s="3" t="s">
        <v>337</v>
      </c>
    </row>
    <row r="91" spans="1:3">
      <c r="A91" s="4" t="s">
        <v>35</v>
      </c>
      <c r="B91" s="5" t="n">
        <v>52</v>
      </c>
      <c r="C91" s="5" t="n">
        <v>78</v>
      </c>
    </row>
    <row r="92" spans="1:3">
      <c r="A92" s="4" t="s">
        <v>338</v>
      </c>
      <c r="B92" s="5" t="n">
        <v>32786</v>
      </c>
      <c r="C92" s="5" t="n">
        <v>40171</v>
      </c>
    </row>
    <row r="93" spans="1:3">
      <c r="A93" s="4" t="s">
        <v>361</v>
      </c>
    </row>
    <row r="94" spans="1:3">
      <c r="A94" s="3" t="s">
        <v>337</v>
      </c>
    </row>
    <row r="95" spans="1:3">
      <c r="A95" s="4" t="s">
        <v>35</v>
      </c>
      <c r="B95" s="5" t="n">
        <v>237</v>
      </c>
      <c r="C95" s="5" t="n">
        <v>140</v>
      </c>
    </row>
    <row r="96" spans="1:3">
      <c r="A96" s="4" t="s">
        <v>338</v>
      </c>
      <c r="B96" s="5" t="n">
        <v>206015</v>
      </c>
      <c r="C96" s="5" t="n">
        <v>241596</v>
      </c>
    </row>
    <row r="97" spans="1:3">
      <c r="A97" s="4" t="s">
        <v>362</v>
      </c>
    </row>
    <row r="98" spans="1:3">
      <c r="A98" s="3" t="s">
        <v>337</v>
      </c>
    </row>
    <row r="99" spans="1:3">
      <c r="A99" s="4" t="s">
        <v>35</v>
      </c>
      <c r="B99" s="5" t="n">
        <v>6</v>
      </c>
      <c r="C99" s="5" t="n">
        <v>7</v>
      </c>
    </row>
    <row r="100" spans="1:3">
      <c r="A100" s="4" t="s">
        <v>338</v>
      </c>
      <c r="B100" s="5" t="n">
        <v>34704</v>
      </c>
      <c r="C100" s="5" t="n">
        <v>52300</v>
      </c>
    </row>
    <row r="101" spans="1:3">
      <c r="A101" s="4" t="s">
        <v>363</v>
      </c>
    </row>
    <row r="102" spans="1:3">
      <c r="A102" s="3" t="s">
        <v>337</v>
      </c>
    </row>
    <row r="103" spans="1:3">
      <c r="A103" s="4" t="s">
        <v>35</v>
      </c>
      <c r="B103" s="5" t="n">
        <v>60</v>
      </c>
    </row>
    <row r="104" spans="1:3">
      <c r="A104" s="4" t="s">
        <v>338</v>
      </c>
      <c r="B104" s="5" t="n">
        <v>12934</v>
      </c>
      <c r="C104" s="5" t="n">
        <v>20438</v>
      </c>
    </row>
    <row r="105" spans="1:3">
      <c r="A105" s="4" t="s">
        <v>364</v>
      </c>
    </row>
    <row r="106" spans="1:3">
      <c r="A106" s="3" t="s">
        <v>337</v>
      </c>
    </row>
    <row r="107" spans="1:3">
      <c r="A107" s="4" t="s">
        <v>35</v>
      </c>
      <c r="B107" s="5" t="n">
        <v>575</v>
      </c>
      <c r="C107" s="5" t="n">
        <v>184</v>
      </c>
    </row>
    <row r="108" spans="1:3">
      <c r="A108" s="4" t="s">
        <v>338</v>
      </c>
      <c r="B108" s="5" t="n">
        <v>50941</v>
      </c>
      <c r="C108" s="5" t="n">
        <v>61954</v>
      </c>
    </row>
    <row r="109" spans="1:3">
      <c r="A109" s="4" t="s">
        <v>365</v>
      </c>
    </row>
    <row r="110" spans="1:3">
      <c r="A110" s="3" t="s">
        <v>337</v>
      </c>
    </row>
    <row r="111" spans="1:3">
      <c r="A111" s="4" t="s">
        <v>35</v>
      </c>
      <c r="B111" s="5" t="n">
        <v>368</v>
      </c>
      <c r="C111" s="5" t="n">
        <v>6</v>
      </c>
    </row>
    <row r="112" spans="1:3">
      <c r="A112" s="4" t="s">
        <v>338</v>
      </c>
      <c r="B112" s="7" t="n">
        <v>17927</v>
      </c>
      <c r="C112" s="7" t="n">
        <v>214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4" t="s">
        <v>367</v>
      </c>
    </row>
    <row r="3" spans="1:3">
      <c r="A3" s="3" t="s">
        <v>337</v>
      </c>
    </row>
    <row r="4" spans="1:3">
      <c r="A4" s="4" t="s">
        <v>368</v>
      </c>
      <c r="B4" s="7" t="n">
        <v>11</v>
      </c>
      <c r="C4" s="10" t="n">
        <v>1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3</v>
      </c>
      <c r="D1" s="2" t="s">
        <v>1</v>
      </c>
    </row>
    <row r="2" spans="1:5">
      <c r="B2" s="2" t="s">
        <v>2</v>
      </c>
      <c r="C2" s="2" t="s">
        <v>74</v>
      </c>
      <c r="D2" s="2" t="s">
        <v>2</v>
      </c>
      <c r="E2" s="2" t="s">
        <v>74</v>
      </c>
    </row>
    <row r="3" spans="1:5">
      <c r="A3" s="3" t="s">
        <v>337</v>
      </c>
    </row>
    <row r="4" spans="1:5">
      <c r="A4" s="4" t="s">
        <v>370</v>
      </c>
      <c r="D4" s="7" t="n">
        <v>14807</v>
      </c>
      <c r="E4" s="7" t="n">
        <v>12511</v>
      </c>
    </row>
    <row r="5" spans="1:5">
      <c r="A5" s="4" t="s">
        <v>371</v>
      </c>
      <c r="D5" s="5" t="n">
        <v>-1564</v>
      </c>
      <c r="E5" s="5" t="n">
        <v>-430</v>
      </c>
    </row>
    <row r="6" spans="1:5">
      <c r="A6" s="4" t="s">
        <v>372</v>
      </c>
      <c r="D6" s="5" t="n">
        <v>169</v>
      </c>
      <c r="E6" s="5" t="n">
        <v>226</v>
      </c>
    </row>
    <row r="7" spans="1:5">
      <c r="A7" s="4" t="s">
        <v>373</v>
      </c>
      <c r="B7" s="7" t="n">
        <v>786</v>
      </c>
      <c r="C7" s="7" t="n">
        <v>660</v>
      </c>
      <c r="D7" s="5" t="n">
        <v>2331</v>
      </c>
      <c r="E7" s="5" t="n">
        <v>1117</v>
      </c>
    </row>
    <row r="8" spans="1:5">
      <c r="A8" s="4" t="s">
        <v>374</v>
      </c>
      <c r="B8" s="5" t="n">
        <v>15743</v>
      </c>
      <c r="C8" s="5" t="n">
        <v>13424</v>
      </c>
      <c r="D8" s="5" t="n">
        <v>15743</v>
      </c>
      <c r="E8" s="5" t="n">
        <v>13424</v>
      </c>
    </row>
    <row r="9" spans="1:5">
      <c r="A9" s="4" t="s">
        <v>346</v>
      </c>
    </row>
    <row r="10" spans="1:5">
      <c r="A10" s="3" t="s">
        <v>337</v>
      </c>
    </row>
    <row r="11" spans="1:5">
      <c r="A11" s="4" t="s">
        <v>370</v>
      </c>
      <c r="D11" s="5" t="n">
        <v>14303</v>
      </c>
      <c r="E11" s="5" t="n">
        <v>12220</v>
      </c>
    </row>
    <row r="12" spans="1:5">
      <c r="A12" s="4" t="s">
        <v>371</v>
      </c>
      <c r="D12" s="5" t="n">
        <v>-1564</v>
      </c>
      <c r="E12" s="5" t="n">
        <v>-430</v>
      </c>
    </row>
    <row r="13" spans="1:5">
      <c r="A13" s="4" t="s">
        <v>372</v>
      </c>
      <c r="D13" s="5" t="n">
        <v>169</v>
      </c>
      <c r="E13" s="5" t="n">
        <v>226</v>
      </c>
    </row>
    <row r="14" spans="1:5">
      <c r="A14" s="4" t="s">
        <v>373</v>
      </c>
      <c r="D14" s="5" t="n">
        <v>1484</v>
      </c>
      <c r="E14" s="5" t="n">
        <v>1024</v>
      </c>
    </row>
    <row r="15" spans="1:5">
      <c r="A15" s="4" t="s">
        <v>374</v>
      </c>
      <c r="B15" s="5" t="n">
        <v>14392</v>
      </c>
      <c r="C15" s="5" t="n">
        <v>13040</v>
      </c>
      <c r="D15" s="5" t="n">
        <v>14392</v>
      </c>
      <c r="E15" s="5" t="n">
        <v>13040</v>
      </c>
    </row>
    <row r="16" spans="1:5">
      <c r="A16" s="4" t="s">
        <v>358</v>
      </c>
    </row>
    <row r="17" spans="1:5">
      <c r="A17" s="3" t="s">
        <v>337</v>
      </c>
    </row>
    <row r="18" spans="1:5">
      <c r="A18" s="4" t="s">
        <v>370</v>
      </c>
      <c r="D18" s="5" t="n">
        <v>504</v>
      </c>
      <c r="E18" s="5" t="n">
        <v>291</v>
      </c>
    </row>
    <row r="19" spans="1:5">
      <c r="A19" s="4" t="s">
        <v>373</v>
      </c>
      <c r="D19" s="5" t="n">
        <v>847</v>
      </c>
      <c r="E19" s="5" t="n">
        <v>93</v>
      </c>
    </row>
    <row r="20" spans="1:5">
      <c r="A20" s="4" t="s">
        <v>374</v>
      </c>
      <c r="B20" s="5" t="n">
        <v>1351</v>
      </c>
      <c r="C20" s="5" t="n">
        <v>384</v>
      </c>
      <c r="D20" s="5" t="n">
        <v>1351</v>
      </c>
      <c r="E20" s="5" t="n">
        <v>384</v>
      </c>
    </row>
    <row r="21" spans="1:5">
      <c r="A21" s="4" t="s">
        <v>339</v>
      </c>
    </row>
    <row r="22" spans="1:5">
      <c r="A22" s="3" t="s">
        <v>337</v>
      </c>
    </row>
    <row r="23" spans="1:5">
      <c r="A23" s="4" t="s">
        <v>370</v>
      </c>
      <c r="D23" s="5" t="n">
        <v>1663</v>
      </c>
      <c r="E23" s="5" t="n">
        <v>1511</v>
      </c>
    </row>
    <row r="24" spans="1:5">
      <c r="A24" s="4" t="s">
        <v>371</v>
      </c>
      <c r="D24" s="5" t="n">
        <v>-1</v>
      </c>
    </row>
    <row r="25" spans="1:5">
      <c r="A25" s="4" t="s">
        <v>373</v>
      </c>
      <c r="D25" s="5" t="n">
        <v>252</v>
      </c>
      <c r="E25" s="5" t="n">
        <v>101</v>
      </c>
    </row>
    <row r="26" spans="1:5">
      <c r="A26" s="4" t="s">
        <v>374</v>
      </c>
      <c r="B26" s="5" t="n">
        <v>1914</v>
      </c>
      <c r="C26" s="5" t="n">
        <v>1612</v>
      </c>
      <c r="D26" s="5" t="n">
        <v>1914</v>
      </c>
      <c r="E26" s="5" t="n">
        <v>1612</v>
      </c>
    </row>
    <row r="27" spans="1:5">
      <c r="A27" s="4" t="s">
        <v>375</v>
      </c>
    </row>
    <row r="28" spans="1:5">
      <c r="A28" s="3" t="s">
        <v>337</v>
      </c>
    </row>
    <row r="29" spans="1:5">
      <c r="A29" s="4" t="s">
        <v>370</v>
      </c>
      <c r="D29" s="5" t="n">
        <v>1574</v>
      </c>
      <c r="E29" s="5" t="n">
        <v>1436</v>
      </c>
    </row>
    <row r="30" spans="1:5">
      <c r="A30" s="4" t="s">
        <v>371</v>
      </c>
      <c r="D30" s="5" t="n">
        <v>-1</v>
      </c>
    </row>
    <row r="31" spans="1:5">
      <c r="A31" s="4" t="s">
        <v>373</v>
      </c>
      <c r="D31" s="5" t="n">
        <v>288</v>
      </c>
      <c r="E31" s="5" t="n">
        <v>117</v>
      </c>
    </row>
    <row r="32" spans="1:5">
      <c r="A32" s="4" t="s">
        <v>374</v>
      </c>
      <c r="B32" s="5" t="n">
        <v>1861</v>
      </c>
      <c r="C32" s="5" t="n">
        <v>1553</v>
      </c>
      <c r="D32" s="5" t="n">
        <v>1861</v>
      </c>
      <c r="E32" s="5" t="n">
        <v>1553</v>
      </c>
    </row>
    <row r="33" spans="1:5">
      <c r="A33" s="4" t="s">
        <v>376</v>
      </c>
    </row>
    <row r="34" spans="1:5">
      <c r="A34" s="3" t="s">
        <v>337</v>
      </c>
    </row>
    <row r="35" spans="1:5">
      <c r="A35" s="4" t="s">
        <v>370</v>
      </c>
      <c r="D35" s="5" t="n">
        <v>89</v>
      </c>
      <c r="E35" s="5" t="n">
        <v>75</v>
      </c>
    </row>
    <row r="36" spans="1:5">
      <c r="A36" s="4" t="s">
        <v>373</v>
      </c>
      <c r="D36" s="5" t="n">
        <v>-36</v>
      </c>
      <c r="E36" s="5" t="n">
        <v>-16</v>
      </c>
    </row>
    <row r="37" spans="1:5">
      <c r="A37" s="4" t="s">
        <v>374</v>
      </c>
      <c r="B37" s="5" t="n">
        <v>53</v>
      </c>
      <c r="C37" s="5" t="n">
        <v>59</v>
      </c>
      <c r="D37" s="5" t="n">
        <v>53</v>
      </c>
      <c r="E37" s="5" t="n">
        <v>59</v>
      </c>
    </row>
    <row r="38" spans="1:5">
      <c r="A38" s="4" t="s">
        <v>340</v>
      </c>
    </row>
    <row r="39" spans="1:5">
      <c r="A39" s="3" t="s">
        <v>337</v>
      </c>
    </row>
    <row r="40" spans="1:5">
      <c r="A40" s="4" t="s">
        <v>370</v>
      </c>
      <c r="D40" s="5" t="n">
        <v>1102</v>
      </c>
      <c r="E40" s="5" t="n">
        <v>728</v>
      </c>
    </row>
    <row r="41" spans="1:5">
      <c r="A41" s="4" t="s">
        <v>371</v>
      </c>
      <c r="E41" s="5" t="n">
        <v>-10</v>
      </c>
    </row>
    <row r="42" spans="1:5">
      <c r="A42" s="4" t="s">
        <v>372</v>
      </c>
      <c r="D42" s="5" t="n">
        <v>3</v>
      </c>
      <c r="E42" s="5" t="n">
        <v>18</v>
      </c>
    </row>
    <row r="43" spans="1:5">
      <c r="A43" s="4" t="s">
        <v>373</v>
      </c>
      <c r="D43" s="5" t="n">
        <v>-13</v>
      </c>
      <c r="E43" s="5" t="n">
        <v>387</v>
      </c>
    </row>
    <row r="44" spans="1:5">
      <c r="A44" s="4" t="s">
        <v>374</v>
      </c>
      <c r="B44" s="5" t="n">
        <v>1092</v>
      </c>
      <c r="C44" s="5" t="n">
        <v>1123</v>
      </c>
      <c r="D44" s="5" t="n">
        <v>1092</v>
      </c>
      <c r="E44" s="5" t="n">
        <v>1123</v>
      </c>
    </row>
    <row r="45" spans="1:5">
      <c r="A45" s="4" t="s">
        <v>377</v>
      </c>
    </row>
    <row r="46" spans="1:5">
      <c r="A46" s="3" t="s">
        <v>337</v>
      </c>
    </row>
    <row r="47" spans="1:5">
      <c r="A47" s="4" t="s">
        <v>370</v>
      </c>
      <c r="D47" s="5" t="n">
        <v>1024</v>
      </c>
      <c r="E47" s="5" t="n">
        <v>654</v>
      </c>
    </row>
    <row r="48" spans="1:5">
      <c r="A48" s="4" t="s">
        <v>371</v>
      </c>
      <c r="E48" s="5" t="n">
        <v>-10</v>
      </c>
    </row>
    <row r="49" spans="1:5">
      <c r="A49" s="4" t="s">
        <v>372</v>
      </c>
      <c r="D49" s="5" t="n">
        <v>3</v>
      </c>
      <c r="E49" s="5" t="n">
        <v>18</v>
      </c>
    </row>
    <row r="50" spans="1:5">
      <c r="A50" s="4" t="s">
        <v>373</v>
      </c>
      <c r="D50" s="5" t="n">
        <v>13</v>
      </c>
      <c r="E50" s="5" t="n">
        <v>399</v>
      </c>
    </row>
    <row r="51" spans="1:5">
      <c r="A51" s="4" t="s">
        <v>374</v>
      </c>
      <c r="B51" s="5" t="n">
        <v>1040</v>
      </c>
      <c r="C51" s="5" t="n">
        <v>1061</v>
      </c>
      <c r="D51" s="5" t="n">
        <v>1040</v>
      </c>
      <c r="E51" s="5" t="n">
        <v>1061</v>
      </c>
    </row>
    <row r="52" spans="1:5">
      <c r="A52" s="4" t="s">
        <v>378</v>
      </c>
    </row>
    <row r="53" spans="1:5">
      <c r="A53" s="3" t="s">
        <v>337</v>
      </c>
    </row>
    <row r="54" spans="1:5">
      <c r="A54" s="4" t="s">
        <v>370</v>
      </c>
      <c r="D54" s="5" t="n">
        <v>78</v>
      </c>
      <c r="E54" s="5" t="n">
        <v>74</v>
      </c>
    </row>
    <row r="55" spans="1:5">
      <c r="A55" s="4" t="s">
        <v>373</v>
      </c>
      <c r="D55" s="5" t="n">
        <v>-26</v>
      </c>
      <c r="E55" s="5" t="n">
        <v>-12</v>
      </c>
    </row>
    <row r="56" spans="1:5">
      <c r="A56" s="4" t="s">
        <v>374</v>
      </c>
      <c r="B56" s="5" t="n">
        <v>52</v>
      </c>
      <c r="C56" s="5" t="n">
        <v>62</v>
      </c>
      <c r="D56" s="5" t="n">
        <v>52</v>
      </c>
      <c r="E56" s="5" t="n">
        <v>62</v>
      </c>
    </row>
    <row r="57" spans="1:5">
      <c r="A57" s="4" t="s">
        <v>341</v>
      </c>
    </row>
    <row r="58" spans="1:5">
      <c r="A58" s="3" t="s">
        <v>337</v>
      </c>
    </row>
    <row r="59" spans="1:5">
      <c r="A59" s="4" t="s">
        <v>370</v>
      </c>
      <c r="D59" s="5" t="n">
        <v>4906</v>
      </c>
      <c r="E59" s="5" t="n">
        <v>4177</v>
      </c>
    </row>
    <row r="60" spans="1:5">
      <c r="A60" s="4" t="s">
        <v>371</v>
      </c>
      <c r="E60" s="5" t="n">
        <v>-4</v>
      </c>
    </row>
    <row r="61" spans="1:5">
      <c r="A61" s="4" t="s">
        <v>373</v>
      </c>
      <c r="D61" s="5" t="n">
        <v>662</v>
      </c>
      <c r="E61" s="5" t="n">
        <v>508</v>
      </c>
    </row>
    <row r="62" spans="1:5">
      <c r="A62" s="4" t="s">
        <v>374</v>
      </c>
      <c r="B62" s="5" t="n">
        <v>5568</v>
      </c>
      <c r="C62" s="5" t="n">
        <v>4681</v>
      </c>
      <c r="D62" s="5" t="n">
        <v>5568</v>
      </c>
      <c r="E62" s="5" t="n">
        <v>4681</v>
      </c>
    </row>
    <row r="63" spans="1:5">
      <c r="A63" s="4" t="s">
        <v>379</v>
      </c>
    </row>
    <row r="64" spans="1:5">
      <c r="A64" s="3" t="s">
        <v>337</v>
      </c>
    </row>
    <row r="65" spans="1:5">
      <c r="A65" s="4" t="s">
        <v>370</v>
      </c>
      <c r="D65" s="5" t="n">
        <v>4766</v>
      </c>
      <c r="E65" s="5" t="n">
        <v>4177</v>
      </c>
    </row>
    <row r="66" spans="1:5">
      <c r="A66" s="4" t="s">
        <v>371</v>
      </c>
      <c r="E66" s="5" t="n">
        <v>-4</v>
      </c>
    </row>
    <row r="67" spans="1:5">
      <c r="A67" s="4" t="s">
        <v>373</v>
      </c>
      <c r="D67" s="5" t="n">
        <v>565</v>
      </c>
      <c r="E67" s="5" t="n">
        <v>431</v>
      </c>
    </row>
    <row r="68" spans="1:5">
      <c r="A68" s="4" t="s">
        <v>374</v>
      </c>
      <c r="B68" s="5" t="n">
        <v>5331</v>
      </c>
      <c r="C68" s="5" t="n">
        <v>4604</v>
      </c>
      <c r="D68" s="5" t="n">
        <v>5331</v>
      </c>
      <c r="E68" s="5" t="n">
        <v>4604</v>
      </c>
    </row>
    <row r="69" spans="1:5">
      <c r="A69" s="4" t="s">
        <v>380</v>
      </c>
    </row>
    <row r="70" spans="1:5">
      <c r="A70" s="3" t="s">
        <v>337</v>
      </c>
    </row>
    <row r="71" spans="1:5">
      <c r="A71" s="4" t="s">
        <v>370</v>
      </c>
      <c r="D71" s="5" t="n">
        <v>140</v>
      </c>
    </row>
    <row r="72" spans="1:5">
      <c r="A72" s="4" t="s">
        <v>373</v>
      </c>
      <c r="D72" s="5" t="n">
        <v>97</v>
      </c>
      <c r="E72" s="5" t="n">
        <v>77</v>
      </c>
    </row>
    <row r="73" spans="1:5">
      <c r="A73" s="4" t="s">
        <v>374</v>
      </c>
      <c r="B73" s="5" t="n">
        <v>237</v>
      </c>
      <c r="C73" s="5" t="n">
        <v>77</v>
      </c>
      <c r="D73" s="5" t="n">
        <v>237</v>
      </c>
      <c r="E73" s="5" t="n">
        <v>77</v>
      </c>
    </row>
    <row r="74" spans="1:5">
      <c r="A74" s="4" t="s">
        <v>342</v>
      </c>
    </row>
    <row r="75" spans="1:5">
      <c r="A75" s="3" t="s">
        <v>337</v>
      </c>
    </row>
    <row r="76" spans="1:5">
      <c r="A76" s="4" t="s">
        <v>370</v>
      </c>
      <c r="D76" s="5" t="n">
        <v>1749</v>
      </c>
      <c r="E76" s="5" t="n">
        <v>1782</v>
      </c>
    </row>
    <row r="77" spans="1:5">
      <c r="A77" s="4" t="s">
        <v>373</v>
      </c>
      <c r="D77" s="5" t="n">
        <v>278</v>
      </c>
      <c r="E77" s="5" t="n">
        <v>-98</v>
      </c>
    </row>
    <row r="78" spans="1:5">
      <c r="A78" s="4" t="s">
        <v>374</v>
      </c>
      <c r="B78" s="5" t="n">
        <v>2027</v>
      </c>
      <c r="C78" s="5" t="n">
        <v>1684</v>
      </c>
      <c r="D78" s="5" t="n">
        <v>2027</v>
      </c>
      <c r="E78" s="5" t="n">
        <v>1684</v>
      </c>
    </row>
    <row r="79" spans="1:5">
      <c r="A79" s="4" t="s">
        <v>381</v>
      </c>
    </row>
    <row r="80" spans="1:5">
      <c r="A80" s="3" t="s">
        <v>337</v>
      </c>
    </row>
    <row r="81" spans="1:5">
      <c r="A81" s="4" t="s">
        <v>370</v>
      </c>
      <c r="D81" s="5" t="n">
        <v>1742</v>
      </c>
      <c r="E81" s="5" t="n">
        <v>1763</v>
      </c>
    </row>
    <row r="82" spans="1:5">
      <c r="A82" s="4" t="s">
        <v>373</v>
      </c>
      <c r="D82" s="5" t="n">
        <v>279</v>
      </c>
      <c r="E82" s="5" t="n">
        <v>-86</v>
      </c>
    </row>
    <row r="83" spans="1:5">
      <c r="A83" s="4" t="s">
        <v>374</v>
      </c>
      <c r="B83" s="5" t="n">
        <v>2021</v>
      </c>
      <c r="C83" s="5" t="n">
        <v>1677</v>
      </c>
      <c r="D83" s="5" t="n">
        <v>2021</v>
      </c>
      <c r="E83" s="5" t="n">
        <v>1677</v>
      </c>
    </row>
    <row r="84" spans="1:5">
      <c r="A84" s="4" t="s">
        <v>382</v>
      </c>
    </row>
    <row r="85" spans="1:5">
      <c r="A85" s="3" t="s">
        <v>337</v>
      </c>
    </row>
    <row r="86" spans="1:5">
      <c r="A86" s="4" t="s">
        <v>370</v>
      </c>
      <c r="D86" s="5" t="n">
        <v>7</v>
      </c>
      <c r="E86" s="5" t="n">
        <v>19</v>
      </c>
    </row>
    <row r="87" spans="1:5">
      <c r="A87" s="4" t="s">
        <v>373</v>
      </c>
      <c r="D87" s="5" t="n">
        <v>-1</v>
      </c>
      <c r="E87" s="5" t="n">
        <v>-12</v>
      </c>
    </row>
    <row r="88" spans="1:5">
      <c r="A88" s="4" t="s">
        <v>374</v>
      </c>
      <c r="B88" s="5" t="n">
        <v>6</v>
      </c>
      <c r="C88" s="5" t="n">
        <v>7</v>
      </c>
      <c r="D88" s="5" t="n">
        <v>6</v>
      </c>
      <c r="E88" s="5" t="n">
        <v>7</v>
      </c>
    </row>
    <row r="89" spans="1:5">
      <c r="A89" s="4" t="s">
        <v>343</v>
      </c>
    </row>
    <row r="90" spans="1:5">
      <c r="A90" s="3" t="s">
        <v>337</v>
      </c>
    </row>
    <row r="91" spans="1:5">
      <c r="A91" s="4" t="s">
        <v>370</v>
      </c>
      <c r="D91" s="5" t="n">
        <v>355</v>
      </c>
      <c r="E91" s="5" t="n">
        <v>361</v>
      </c>
    </row>
    <row r="92" spans="1:5">
      <c r="A92" s="4" t="s">
        <v>373</v>
      </c>
      <c r="D92" s="5" t="n">
        <v>245</v>
      </c>
      <c r="E92" s="5" t="n">
        <v>-10</v>
      </c>
    </row>
    <row r="93" spans="1:5">
      <c r="A93" s="4" t="s">
        <v>374</v>
      </c>
      <c r="B93" s="5" t="n">
        <v>600</v>
      </c>
      <c r="C93" s="5" t="n">
        <v>351</v>
      </c>
      <c r="D93" s="5" t="n">
        <v>600</v>
      </c>
      <c r="E93" s="5" t="n">
        <v>351</v>
      </c>
    </row>
    <row r="94" spans="1:5">
      <c r="A94" s="4" t="s">
        <v>383</v>
      </c>
    </row>
    <row r="95" spans="1:5">
      <c r="A95" s="3" t="s">
        <v>337</v>
      </c>
    </row>
    <row r="96" spans="1:5">
      <c r="A96" s="4" t="s">
        <v>370</v>
      </c>
      <c r="D96" s="5" t="n">
        <v>355</v>
      </c>
      <c r="E96" s="5" t="n">
        <v>361</v>
      </c>
    </row>
    <row r="97" spans="1:5">
      <c r="A97" s="4" t="s">
        <v>373</v>
      </c>
      <c r="D97" s="5" t="n">
        <v>185</v>
      </c>
      <c r="E97" s="5" t="n">
        <v>-10</v>
      </c>
    </row>
    <row r="98" spans="1:5">
      <c r="A98" s="4" t="s">
        <v>374</v>
      </c>
      <c r="B98" s="5" t="n">
        <v>540</v>
      </c>
      <c r="C98" s="5" t="n">
        <v>351</v>
      </c>
      <c r="D98" s="5" t="n">
        <v>540</v>
      </c>
      <c r="E98" s="5" t="n">
        <v>351</v>
      </c>
    </row>
    <row r="99" spans="1:5">
      <c r="A99" s="4" t="s">
        <v>384</v>
      </c>
    </row>
    <row r="100" spans="1:5">
      <c r="A100" s="3" t="s">
        <v>337</v>
      </c>
    </row>
    <row r="101" spans="1:5">
      <c r="A101" s="4" t="s">
        <v>373</v>
      </c>
      <c r="D101" s="5" t="n">
        <v>60</v>
      </c>
    </row>
    <row r="102" spans="1:5">
      <c r="A102" s="4" t="s">
        <v>374</v>
      </c>
      <c r="B102" s="5" t="n">
        <v>60</v>
      </c>
      <c r="D102" s="5" t="n">
        <v>60</v>
      </c>
    </row>
    <row r="103" spans="1:5">
      <c r="A103" s="4" t="s">
        <v>344</v>
      </c>
    </row>
    <row r="104" spans="1:5">
      <c r="A104" s="3" t="s">
        <v>337</v>
      </c>
    </row>
    <row r="105" spans="1:5">
      <c r="A105" s="4" t="s">
        <v>370</v>
      </c>
      <c r="D105" s="5" t="n">
        <v>4530</v>
      </c>
      <c r="E105" s="5" t="n">
        <v>3439</v>
      </c>
    </row>
    <row r="106" spans="1:5">
      <c r="A106" s="4" t="s">
        <v>371</v>
      </c>
      <c r="D106" s="5" t="n">
        <v>-1503</v>
      </c>
      <c r="E106" s="5" t="n">
        <v>-358</v>
      </c>
    </row>
    <row r="107" spans="1:5">
      <c r="A107" s="4" t="s">
        <v>372</v>
      </c>
      <c r="D107" s="5" t="n">
        <v>153</v>
      </c>
      <c r="E107" s="5" t="n">
        <v>203</v>
      </c>
    </row>
    <row r="108" spans="1:5">
      <c r="A108" s="4" t="s">
        <v>373</v>
      </c>
      <c r="D108" s="5" t="n">
        <v>510</v>
      </c>
      <c r="E108" s="5" t="n">
        <v>217</v>
      </c>
    </row>
    <row r="109" spans="1:5">
      <c r="A109" s="4" t="s">
        <v>374</v>
      </c>
      <c r="B109" s="5" t="n">
        <v>3690</v>
      </c>
      <c r="C109" s="5" t="n">
        <v>3501</v>
      </c>
      <c r="D109" s="5" t="n">
        <v>3690</v>
      </c>
      <c r="E109" s="5" t="n">
        <v>3501</v>
      </c>
    </row>
    <row r="110" spans="1:5">
      <c r="A110" s="4" t="s">
        <v>385</v>
      </c>
    </row>
    <row r="111" spans="1:5">
      <c r="A111" s="3" t="s">
        <v>337</v>
      </c>
    </row>
    <row r="112" spans="1:5">
      <c r="A112" s="4" t="s">
        <v>370</v>
      </c>
      <c r="D112" s="5" t="n">
        <v>4346</v>
      </c>
      <c r="E112" s="5" t="n">
        <v>3316</v>
      </c>
    </row>
    <row r="113" spans="1:5">
      <c r="A113" s="4" t="s">
        <v>371</v>
      </c>
      <c r="D113" s="5" t="n">
        <v>-1503</v>
      </c>
      <c r="E113" s="5" t="n">
        <v>-358</v>
      </c>
    </row>
    <row r="114" spans="1:5">
      <c r="A114" s="4" t="s">
        <v>372</v>
      </c>
      <c r="D114" s="5" t="n">
        <v>153</v>
      </c>
      <c r="E114" s="5" t="n">
        <v>203</v>
      </c>
    </row>
    <row r="115" spans="1:5">
      <c r="A115" s="4" t="s">
        <v>373</v>
      </c>
      <c r="D115" s="5" t="n">
        <v>119</v>
      </c>
      <c r="E115" s="5" t="n">
        <v>164</v>
      </c>
    </row>
    <row r="116" spans="1:5">
      <c r="A116" s="4" t="s">
        <v>374</v>
      </c>
      <c r="B116" s="5" t="n">
        <v>3115</v>
      </c>
      <c r="C116" s="5" t="n">
        <v>3325</v>
      </c>
      <c r="D116" s="5" t="n">
        <v>3115</v>
      </c>
      <c r="E116" s="5" t="n">
        <v>3325</v>
      </c>
    </row>
    <row r="117" spans="1:5">
      <c r="A117" s="4" t="s">
        <v>386</v>
      </c>
    </row>
    <row r="118" spans="1:5">
      <c r="A118" s="3" t="s">
        <v>337</v>
      </c>
    </row>
    <row r="119" spans="1:5">
      <c r="A119" s="4" t="s">
        <v>370</v>
      </c>
      <c r="D119" s="5" t="n">
        <v>184</v>
      </c>
      <c r="E119" s="5" t="n">
        <v>123</v>
      </c>
    </row>
    <row r="120" spans="1:5">
      <c r="A120" s="4" t="s">
        <v>373</v>
      </c>
      <c r="D120" s="5" t="n">
        <v>391</v>
      </c>
      <c r="E120" s="5" t="n">
        <v>53</v>
      </c>
    </row>
    <row r="121" spans="1:5">
      <c r="A121" s="4" t="s">
        <v>374</v>
      </c>
      <c r="B121" s="5" t="n">
        <v>575</v>
      </c>
      <c r="C121" s="5" t="n">
        <v>176</v>
      </c>
      <c r="D121" s="5" t="n">
        <v>575</v>
      </c>
      <c r="E121" s="5" t="n">
        <v>176</v>
      </c>
    </row>
    <row r="122" spans="1:5">
      <c r="A122" s="4" t="s">
        <v>345</v>
      </c>
    </row>
    <row r="123" spans="1:5">
      <c r="A123" s="3" t="s">
        <v>337</v>
      </c>
    </row>
    <row r="124" spans="1:5">
      <c r="A124" s="4" t="s">
        <v>370</v>
      </c>
      <c r="D124" s="5" t="n">
        <v>502</v>
      </c>
      <c r="E124" s="5" t="n">
        <v>513</v>
      </c>
    </row>
    <row r="125" spans="1:5">
      <c r="A125" s="4" t="s">
        <v>371</v>
      </c>
      <c r="D125" s="5" t="n">
        <v>-60</v>
      </c>
      <c r="E125" s="5" t="n">
        <v>-58</v>
      </c>
    </row>
    <row r="126" spans="1:5">
      <c r="A126" s="4" t="s">
        <v>372</v>
      </c>
      <c r="D126" s="5" t="n">
        <v>13</v>
      </c>
      <c r="E126" s="5" t="n">
        <v>5</v>
      </c>
    </row>
    <row r="127" spans="1:5">
      <c r="A127" s="4" t="s">
        <v>373</v>
      </c>
      <c r="D127" s="5" t="n">
        <v>397</v>
      </c>
      <c r="E127" s="5" t="n">
        <v>12</v>
      </c>
    </row>
    <row r="128" spans="1:5">
      <c r="A128" s="4" t="s">
        <v>374</v>
      </c>
      <c r="B128" s="5" t="n">
        <v>852</v>
      </c>
      <c r="C128" s="5" t="n">
        <v>472</v>
      </c>
      <c r="D128" s="5" t="n">
        <v>852</v>
      </c>
      <c r="E128" s="5" t="n">
        <v>472</v>
      </c>
    </row>
    <row r="129" spans="1:5">
      <c r="A129" s="4" t="s">
        <v>387</v>
      </c>
    </row>
    <row r="130" spans="1:5">
      <c r="A130" s="3" t="s">
        <v>337</v>
      </c>
    </row>
    <row r="131" spans="1:5">
      <c r="A131" s="4" t="s">
        <v>370</v>
      </c>
      <c r="D131" s="5" t="n">
        <v>496</v>
      </c>
      <c r="E131" s="5" t="n">
        <v>513</v>
      </c>
    </row>
    <row r="132" spans="1:5">
      <c r="A132" s="4" t="s">
        <v>371</v>
      </c>
      <c r="D132" s="5" t="n">
        <v>-60</v>
      </c>
      <c r="E132" s="5" t="n">
        <v>-58</v>
      </c>
    </row>
    <row r="133" spans="1:5">
      <c r="A133" s="4" t="s">
        <v>372</v>
      </c>
      <c r="D133" s="5" t="n">
        <v>13</v>
      </c>
      <c r="E133" s="5" t="n">
        <v>5</v>
      </c>
    </row>
    <row r="134" spans="1:5">
      <c r="A134" s="4" t="s">
        <v>373</v>
      </c>
      <c r="D134" s="5" t="n">
        <v>35</v>
      </c>
      <c r="E134" s="5" t="n">
        <v>9</v>
      </c>
    </row>
    <row r="135" spans="1:5">
      <c r="A135" s="4" t="s">
        <v>374</v>
      </c>
      <c r="B135" s="5" t="n">
        <v>484</v>
      </c>
      <c r="C135" s="5" t="n">
        <v>469</v>
      </c>
      <c r="D135" s="5" t="n">
        <v>484</v>
      </c>
      <c r="E135" s="5" t="n">
        <v>469</v>
      </c>
    </row>
    <row r="136" spans="1:5">
      <c r="A136" s="4" t="s">
        <v>388</v>
      </c>
    </row>
    <row r="137" spans="1:5">
      <c r="A137" s="3" t="s">
        <v>337</v>
      </c>
    </row>
    <row r="138" spans="1:5">
      <c r="A138" s="4" t="s">
        <v>370</v>
      </c>
      <c r="D138" s="5" t="n">
        <v>6</v>
      </c>
    </row>
    <row r="139" spans="1:5">
      <c r="A139" s="4" t="s">
        <v>373</v>
      </c>
      <c r="D139" s="5" t="n">
        <v>362</v>
      </c>
      <c r="E139" s="5" t="n">
        <v>3</v>
      </c>
    </row>
    <row r="140" spans="1:5">
      <c r="A140" s="4" t="s">
        <v>374</v>
      </c>
      <c r="B140" s="7" t="n">
        <v>368</v>
      </c>
      <c r="C140" s="7" t="n">
        <v>3</v>
      </c>
      <c r="D140" s="7" t="n">
        <v>368</v>
      </c>
      <c r="E140" s="7" t="n">
        <v>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7</v>
      </c>
    </row>
    <row r="2" spans="1:3">
      <c r="A2" s="3" t="s">
        <v>390</v>
      </c>
    </row>
    <row r="3" spans="1:3">
      <c r="A3" s="4" t="s">
        <v>391</v>
      </c>
      <c r="B3" s="7" t="n">
        <v>1633019</v>
      </c>
      <c r="C3" s="7" t="n">
        <v>1657795</v>
      </c>
    </row>
    <row r="4" spans="1:3">
      <c r="A4" s="4" t="s">
        <v>346</v>
      </c>
    </row>
    <row r="5" spans="1:3">
      <c r="A5" s="3" t="s">
        <v>390</v>
      </c>
    </row>
    <row r="6" spans="1:3">
      <c r="A6" s="4" t="s">
        <v>391</v>
      </c>
      <c r="B6" s="5" t="n">
        <v>1042198</v>
      </c>
      <c r="C6" s="5" t="n">
        <v>941922</v>
      </c>
    </row>
    <row r="7" spans="1:3">
      <c r="A7" s="4" t="s">
        <v>358</v>
      </c>
    </row>
    <row r="8" spans="1:3">
      <c r="A8" s="3" t="s">
        <v>390</v>
      </c>
    </row>
    <row r="9" spans="1:3">
      <c r="A9" s="4" t="s">
        <v>391</v>
      </c>
      <c r="B9" s="5" t="n">
        <v>590821</v>
      </c>
      <c r="C9" s="5" t="n">
        <v>715873</v>
      </c>
    </row>
    <row r="10" spans="1:3">
      <c r="A10" s="4" t="s">
        <v>339</v>
      </c>
    </row>
    <row r="11" spans="1:3">
      <c r="A11" s="3" t="s">
        <v>390</v>
      </c>
    </row>
    <row r="12" spans="1:3">
      <c r="A12" s="4" t="s">
        <v>391</v>
      </c>
      <c r="B12" s="5" t="n">
        <v>456797</v>
      </c>
      <c r="C12" s="5" t="n">
        <v>477211</v>
      </c>
    </row>
    <row r="13" spans="1:3">
      <c r="A13" s="4" t="s">
        <v>375</v>
      </c>
    </row>
    <row r="14" spans="1:3">
      <c r="A14" s="3" t="s">
        <v>390</v>
      </c>
    </row>
    <row r="15" spans="1:3">
      <c r="A15" s="4" t="s">
        <v>391</v>
      </c>
      <c r="B15" s="5" t="n">
        <v>221283</v>
      </c>
      <c r="C15" s="5" t="n">
        <v>199199</v>
      </c>
    </row>
    <row r="16" spans="1:3">
      <c r="A16" s="4" t="s">
        <v>376</v>
      </c>
    </row>
    <row r="17" spans="1:3">
      <c r="A17" s="3" t="s">
        <v>390</v>
      </c>
    </row>
    <row r="18" spans="1:3">
      <c r="A18" s="4" t="s">
        <v>391</v>
      </c>
      <c r="B18" s="5" t="n">
        <v>235514</v>
      </c>
      <c r="C18" s="5" t="n">
        <v>278012</v>
      </c>
    </row>
    <row r="19" spans="1:3">
      <c r="A19" s="4" t="s">
        <v>340</v>
      </c>
    </row>
    <row r="20" spans="1:3">
      <c r="A20" s="3" t="s">
        <v>390</v>
      </c>
    </row>
    <row r="21" spans="1:3">
      <c r="A21" s="4" t="s">
        <v>391</v>
      </c>
      <c r="B21" s="5" t="n">
        <v>86405</v>
      </c>
      <c r="C21" s="5" t="n">
        <v>94445</v>
      </c>
    </row>
    <row r="22" spans="1:3">
      <c r="A22" s="4" t="s">
        <v>377</v>
      </c>
    </row>
    <row r="23" spans="1:3">
      <c r="A23" s="3" t="s">
        <v>390</v>
      </c>
    </row>
    <row r="24" spans="1:3">
      <c r="A24" s="4" t="s">
        <v>391</v>
      </c>
      <c r="B24" s="5" t="n">
        <v>53619</v>
      </c>
      <c r="C24" s="5" t="n">
        <v>54274</v>
      </c>
    </row>
    <row r="25" spans="1:3">
      <c r="A25" s="4" t="s">
        <v>378</v>
      </c>
    </row>
    <row r="26" spans="1:3">
      <c r="A26" s="3" t="s">
        <v>390</v>
      </c>
    </row>
    <row r="27" spans="1:3">
      <c r="A27" s="4" t="s">
        <v>391</v>
      </c>
      <c r="B27" s="5" t="n">
        <v>32786</v>
      </c>
      <c r="C27" s="5" t="n">
        <v>40171</v>
      </c>
    </row>
    <row r="28" spans="1:3">
      <c r="A28" s="4" t="s">
        <v>341</v>
      </c>
    </row>
    <row r="29" spans="1:3">
      <c r="A29" s="3" t="s">
        <v>390</v>
      </c>
    </row>
    <row r="30" spans="1:3">
      <c r="A30" s="4" t="s">
        <v>391</v>
      </c>
      <c r="B30" s="5" t="n">
        <v>629297</v>
      </c>
      <c r="C30" s="5" t="n">
        <v>611358</v>
      </c>
    </row>
    <row r="31" spans="1:3">
      <c r="A31" s="4" t="s">
        <v>379</v>
      </c>
    </row>
    <row r="32" spans="1:3">
      <c r="A32" s="3" t="s">
        <v>390</v>
      </c>
    </row>
    <row r="33" spans="1:3">
      <c r="A33" s="4" t="s">
        <v>391</v>
      </c>
      <c r="B33" s="5" t="n">
        <v>423282</v>
      </c>
      <c r="C33" s="5" t="n">
        <v>369762</v>
      </c>
    </row>
    <row r="34" spans="1:3">
      <c r="A34" s="4" t="s">
        <v>380</v>
      </c>
    </row>
    <row r="35" spans="1:3">
      <c r="A35" s="3" t="s">
        <v>390</v>
      </c>
    </row>
    <row r="36" spans="1:3">
      <c r="A36" s="4" t="s">
        <v>391</v>
      </c>
      <c r="B36" s="5" t="n">
        <v>206015</v>
      </c>
      <c r="C36" s="5" t="n">
        <v>241596</v>
      </c>
    </row>
    <row r="37" spans="1:3">
      <c r="A37" s="4" t="s">
        <v>342</v>
      </c>
    </row>
    <row r="38" spans="1:3">
      <c r="A38" s="3" t="s">
        <v>390</v>
      </c>
    </row>
    <row r="39" spans="1:3">
      <c r="A39" s="4" t="s">
        <v>391</v>
      </c>
      <c r="B39" s="5" t="n">
        <v>174573</v>
      </c>
      <c r="C39" s="5" t="n">
        <v>177263</v>
      </c>
    </row>
    <row r="40" spans="1:3">
      <c r="A40" s="4" t="s">
        <v>381</v>
      </c>
    </row>
    <row r="41" spans="1:3">
      <c r="A41" s="3" t="s">
        <v>390</v>
      </c>
    </row>
    <row r="42" spans="1:3">
      <c r="A42" s="4" t="s">
        <v>391</v>
      </c>
      <c r="B42" s="5" t="n">
        <v>139869</v>
      </c>
      <c r="C42" s="5" t="n">
        <v>124963</v>
      </c>
    </row>
    <row r="43" spans="1:3">
      <c r="A43" s="4" t="s">
        <v>382</v>
      </c>
    </row>
    <row r="44" spans="1:3">
      <c r="A44" s="3" t="s">
        <v>390</v>
      </c>
    </row>
    <row r="45" spans="1:3">
      <c r="A45" s="4" t="s">
        <v>391</v>
      </c>
      <c r="B45" s="5" t="n">
        <v>34704</v>
      </c>
      <c r="C45" s="5" t="n">
        <v>52300</v>
      </c>
    </row>
    <row r="46" spans="1:3">
      <c r="A46" s="4" t="s">
        <v>343</v>
      </c>
    </row>
    <row r="47" spans="1:3">
      <c r="A47" s="3" t="s">
        <v>390</v>
      </c>
    </row>
    <row r="48" spans="1:3">
      <c r="A48" s="4" t="s">
        <v>391</v>
      </c>
      <c r="B48" s="5" t="n">
        <v>56153</v>
      </c>
      <c r="C48" s="5" t="n">
        <v>50978</v>
      </c>
    </row>
    <row r="49" spans="1:3">
      <c r="A49" s="4" t="s">
        <v>383</v>
      </c>
    </row>
    <row r="50" spans="1:3">
      <c r="A50" s="3" t="s">
        <v>390</v>
      </c>
    </row>
    <row r="51" spans="1:3">
      <c r="A51" s="4" t="s">
        <v>391</v>
      </c>
      <c r="B51" s="5" t="n">
        <v>43219</v>
      </c>
      <c r="C51" s="5" t="n">
        <v>30540</v>
      </c>
    </row>
    <row r="52" spans="1:3">
      <c r="A52" s="4" t="s">
        <v>384</v>
      </c>
    </row>
    <row r="53" spans="1:3">
      <c r="A53" s="3" t="s">
        <v>390</v>
      </c>
    </row>
    <row r="54" spans="1:3">
      <c r="A54" s="4" t="s">
        <v>391</v>
      </c>
      <c r="B54" s="5" t="n">
        <v>12934</v>
      </c>
      <c r="C54" s="5" t="n">
        <v>20438</v>
      </c>
    </row>
    <row r="55" spans="1:3">
      <c r="A55" s="4" t="s">
        <v>344</v>
      </c>
    </row>
    <row r="56" spans="1:3">
      <c r="A56" s="3" t="s">
        <v>390</v>
      </c>
    </row>
    <row r="57" spans="1:3">
      <c r="A57" s="4" t="s">
        <v>391</v>
      </c>
      <c r="B57" s="5" t="n">
        <v>173938</v>
      </c>
      <c r="C57" s="5" t="n">
        <v>185284</v>
      </c>
    </row>
    <row r="58" spans="1:3">
      <c r="A58" s="4" t="s">
        <v>385</v>
      </c>
    </row>
    <row r="59" spans="1:3">
      <c r="A59" s="3" t="s">
        <v>390</v>
      </c>
    </row>
    <row r="60" spans="1:3">
      <c r="A60" s="4" t="s">
        <v>391</v>
      </c>
      <c r="B60" s="5" t="n">
        <v>122997</v>
      </c>
      <c r="C60" s="5" t="n">
        <v>123330</v>
      </c>
    </row>
    <row r="61" spans="1:3">
      <c r="A61" s="4" t="s">
        <v>386</v>
      </c>
    </row>
    <row r="62" spans="1:3">
      <c r="A62" s="3" t="s">
        <v>390</v>
      </c>
    </row>
    <row r="63" spans="1:3">
      <c r="A63" s="4" t="s">
        <v>391</v>
      </c>
      <c r="B63" s="5" t="n">
        <v>50941</v>
      </c>
      <c r="C63" s="5" t="n">
        <v>61954</v>
      </c>
    </row>
    <row r="64" spans="1:3">
      <c r="A64" s="4" t="s">
        <v>345</v>
      </c>
    </row>
    <row r="65" spans="1:3">
      <c r="A65" s="3" t="s">
        <v>390</v>
      </c>
    </row>
    <row r="66" spans="1:3">
      <c r="A66" s="4" t="s">
        <v>391</v>
      </c>
      <c r="B66" s="5" t="n">
        <v>55856</v>
      </c>
      <c r="C66" s="5" t="n">
        <v>61256</v>
      </c>
    </row>
    <row r="67" spans="1:3">
      <c r="A67" s="4" t="s">
        <v>387</v>
      </c>
    </row>
    <row r="68" spans="1:3">
      <c r="A68" s="3" t="s">
        <v>390</v>
      </c>
    </row>
    <row r="69" spans="1:3">
      <c r="A69" s="4" t="s">
        <v>391</v>
      </c>
      <c r="B69" s="5" t="n">
        <v>37929</v>
      </c>
      <c r="C69" s="5" t="n">
        <v>39854</v>
      </c>
    </row>
    <row r="70" spans="1:3">
      <c r="A70" s="4" t="s">
        <v>388</v>
      </c>
    </row>
    <row r="71" spans="1:3">
      <c r="A71" s="3" t="s">
        <v>390</v>
      </c>
    </row>
    <row r="72" spans="1:3">
      <c r="A72" s="4" t="s">
        <v>391</v>
      </c>
      <c r="B72" s="5" t="n">
        <v>17927</v>
      </c>
      <c r="C72" s="5" t="n">
        <v>21402</v>
      </c>
    </row>
    <row r="73" spans="1:3">
      <c r="A73" s="4" t="s">
        <v>392</v>
      </c>
    </row>
    <row r="74" spans="1:3">
      <c r="A74" s="3" t="s">
        <v>390</v>
      </c>
    </row>
    <row r="75" spans="1:3">
      <c r="A75" s="4" t="s">
        <v>391</v>
      </c>
      <c r="B75" s="5" t="n">
        <v>1566051</v>
      </c>
      <c r="C75" s="5" t="n">
        <v>1574943</v>
      </c>
    </row>
    <row r="76" spans="1:3">
      <c r="A76" s="4" t="s">
        <v>393</v>
      </c>
    </row>
    <row r="77" spans="1:3">
      <c r="A77" s="3" t="s">
        <v>390</v>
      </c>
    </row>
    <row r="78" spans="1:3">
      <c r="A78" s="4" t="s">
        <v>391</v>
      </c>
      <c r="B78" s="5" t="n">
        <v>1010249</v>
      </c>
      <c r="C78" s="5" t="n">
        <v>901763</v>
      </c>
    </row>
    <row r="79" spans="1:3">
      <c r="A79" s="4" t="s">
        <v>394</v>
      </c>
    </row>
    <row r="80" spans="1:3">
      <c r="A80" s="3" t="s">
        <v>390</v>
      </c>
    </row>
    <row r="81" spans="1:3">
      <c r="A81" s="4" t="s">
        <v>391</v>
      </c>
      <c r="B81" s="5" t="n">
        <v>555802</v>
      </c>
      <c r="C81" s="5" t="n">
        <v>673180</v>
      </c>
    </row>
    <row r="82" spans="1:3">
      <c r="A82" s="4" t="s">
        <v>395</v>
      </c>
    </row>
    <row r="83" spans="1:3">
      <c r="A83" s="3" t="s">
        <v>390</v>
      </c>
    </row>
    <row r="84" spans="1:3">
      <c r="A84" s="4" t="s">
        <v>391</v>
      </c>
      <c r="B84" s="5" t="n">
        <v>443522</v>
      </c>
      <c r="C84" s="5" t="n">
        <v>465347</v>
      </c>
    </row>
    <row r="85" spans="1:3">
      <c r="A85" s="4" t="s">
        <v>396</v>
      </c>
    </row>
    <row r="86" spans="1:3">
      <c r="A86" s="3" t="s">
        <v>390</v>
      </c>
    </row>
    <row r="87" spans="1:3">
      <c r="A87" s="4" t="s">
        <v>391</v>
      </c>
      <c r="B87" s="5" t="n">
        <v>216787</v>
      </c>
      <c r="C87" s="5" t="n">
        <v>196203</v>
      </c>
    </row>
    <row r="88" spans="1:3">
      <c r="A88" s="4" t="s">
        <v>397</v>
      </c>
    </row>
    <row r="89" spans="1:3">
      <c r="A89" s="3" t="s">
        <v>390</v>
      </c>
    </row>
    <row r="90" spans="1:3">
      <c r="A90" s="4" t="s">
        <v>391</v>
      </c>
      <c r="B90" s="5" t="n">
        <v>226735</v>
      </c>
      <c r="C90" s="5" t="n">
        <v>269144</v>
      </c>
    </row>
    <row r="91" spans="1:3">
      <c r="A91" s="4" t="s">
        <v>398</v>
      </c>
    </row>
    <row r="92" spans="1:3">
      <c r="A92" s="3" t="s">
        <v>390</v>
      </c>
    </row>
    <row r="93" spans="1:3">
      <c r="A93" s="4" t="s">
        <v>391</v>
      </c>
      <c r="B93" s="5" t="n">
        <v>84332</v>
      </c>
      <c r="C93" s="5" t="n">
        <v>92095</v>
      </c>
    </row>
    <row r="94" spans="1:3">
      <c r="A94" s="4" t="s">
        <v>399</v>
      </c>
    </row>
    <row r="95" spans="1:3">
      <c r="A95" s="3" t="s">
        <v>390</v>
      </c>
    </row>
    <row r="96" spans="1:3">
      <c r="A96" s="4" t="s">
        <v>391</v>
      </c>
      <c r="B96" s="5" t="n">
        <v>52011</v>
      </c>
      <c r="C96" s="5" t="n">
        <v>52492</v>
      </c>
    </row>
    <row r="97" spans="1:3">
      <c r="A97" s="4" t="s">
        <v>400</v>
      </c>
    </row>
    <row r="98" spans="1:3">
      <c r="A98" s="3" t="s">
        <v>390</v>
      </c>
    </row>
    <row r="99" spans="1:3">
      <c r="A99" s="4" t="s">
        <v>391</v>
      </c>
      <c r="B99" s="5" t="n">
        <v>32321</v>
      </c>
      <c r="C99" s="5" t="n">
        <v>39603</v>
      </c>
    </row>
    <row r="100" spans="1:3">
      <c r="A100" s="4" t="s">
        <v>401</v>
      </c>
    </row>
    <row r="101" spans="1:3">
      <c r="A101" s="3" t="s">
        <v>390</v>
      </c>
    </row>
    <row r="102" spans="1:3">
      <c r="A102" s="4" t="s">
        <v>391</v>
      </c>
      <c r="B102" s="5" t="n">
        <v>598042</v>
      </c>
      <c r="C102" s="5" t="n">
        <v>574254</v>
      </c>
    </row>
    <row r="103" spans="1:3">
      <c r="A103" s="4" t="s">
        <v>402</v>
      </c>
    </row>
    <row r="104" spans="1:3">
      <c r="A104" s="3" t="s">
        <v>390</v>
      </c>
    </row>
    <row r="105" spans="1:3">
      <c r="A105" s="4" t="s">
        <v>391</v>
      </c>
      <c r="B105" s="5" t="n">
        <v>410684</v>
      </c>
      <c r="C105" s="5" t="n">
        <v>356020</v>
      </c>
    </row>
    <row r="106" spans="1:3">
      <c r="A106" s="4" t="s">
        <v>403</v>
      </c>
    </row>
    <row r="107" spans="1:3">
      <c r="A107" s="3" t="s">
        <v>390</v>
      </c>
    </row>
    <row r="108" spans="1:3">
      <c r="A108" s="4" t="s">
        <v>391</v>
      </c>
      <c r="B108" s="5" t="n">
        <v>187358</v>
      </c>
      <c r="C108" s="5" t="n">
        <v>218234</v>
      </c>
    </row>
    <row r="109" spans="1:3">
      <c r="A109" s="4" t="s">
        <v>404</v>
      </c>
    </row>
    <row r="110" spans="1:3">
      <c r="A110" s="3" t="s">
        <v>390</v>
      </c>
    </row>
    <row r="111" spans="1:3">
      <c r="A111" s="4" t="s">
        <v>391</v>
      </c>
      <c r="B111" s="5" t="n">
        <v>170417</v>
      </c>
      <c r="C111" s="5" t="n">
        <v>170824</v>
      </c>
    </row>
    <row r="112" spans="1:3">
      <c r="A112" s="4" t="s">
        <v>405</v>
      </c>
    </row>
    <row r="113" spans="1:3">
      <c r="A113" s="3" t="s">
        <v>390</v>
      </c>
    </row>
    <row r="114" spans="1:3">
      <c r="A114" s="4" t="s">
        <v>391</v>
      </c>
      <c r="B114" s="5" t="n">
        <v>137578</v>
      </c>
      <c r="C114" s="5" t="n">
        <v>122076</v>
      </c>
    </row>
    <row r="115" spans="1:3">
      <c r="A115" s="4" t="s">
        <v>406</v>
      </c>
    </row>
    <row r="116" spans="1:3">
      <c r="A116" s="3" t="s">
        <v>390</v>
      </c>
    </row>
    <row r="117" spans="1:3">
      <c r="A117" s="4" t="s">
        <v>391</v>
      </c>
      <c r="B117" s="5" t="n">
        <v>32839</v>
      </c>
      <c r="C117" s="5" t="n">
        <v>48748</v>
      </c>
    </row>
    <row r="118" spans="1:3">
      <c r="A118" s="4" t="s">
        <v>407</v>
      </c>
    </row>
    <row r="119" spans="1:3">
      <c r="A119" s="3" t="s">
        <v>390</v>
      </c>
    </row>
    <row r="120" spans="1:3">
      <c r="A120" s="4" t="s">
        <v>391</v>
      </c>
      <c r="B120" s="5" t="n">
        <v>55310</v>
      </c>
      <c r="C120" s="5" t="n">
        <v>50184</v>
      </c>
    </row>
    <row r="121" spans="1:3">
      <c r="A121" s="4" t="s">
        <v>408</v>
      </c>
    </row>
    <row r="122" spans="1:3">
      <c r="A122" s="3" t="s">
        <v>390</v>
      </c>
    </row>
    <row r="123" spans="1:3">
      <c r="A123" s="4" t="s">
        <v>391</v>
      </c>
      <c r="B123" s="5" t="n">
        <v>43219</v>
      </c>
      <c r="C123" s="5" t="n">
        <v>30540</v>
      </c>
    </row>
    <row r="124" spans="1:3">
      <c r="A124" s="4" t="s">
        <v>409</v>
      </c>
    </row>
    <row r="125" spans="1:3">
      <c r="A125" s="3" t="s">
        <v>390</v>
      </c>
    </row>
    <row r="126" spans="1:3">
      <c r="A126" s="4" t="s">
        <v>391</v>
      </c>
      <c r="B126" s="5" t="n">
        <v>12091</v>
      </c>
      <c r="C126" s="5" t="n">
        <v>19644</v>
      </c>
    </row>
    <row r="127" spans="1:3">
      <c r="A127" s="4" t="s">
        <v>410</v>
      </c>
    </row>
    <row r="128" spans="1:3">
      <c r="A128" s="3" t="s">
        <v>390</v>
      </c>
    </row>
    <row r="129" spans="1:3">
      <c r="A129" s="4" t="s">
        <v>391</v>
      </c>
      <c r="B129" s="5" t="n">
        <v>159284</v>
      </c>
      <c r="C129" s="5" t="n">
        <v>161732</v>
      </c>
    </row>
    <row r="130" spans="1:3">
      <c r="A130" s="4" t="s">
        <v>411</v>
      </c>
    </row>
    <row r="131" spans="1:3">
      <c r="A131" s="3" t="s">
        <v>390</v>
      </c>
    </row>
    <row r="132" spans="1:3">
      <c r="A132" s="4" t="s">
        <v>391</v>
      </c>
      <c r="B132" s="5" t="n">
        <v>112336</v>
      </c>
      <c r="C132" s="5" t="n">
        <v>105097</v>
      </c>
    </row>
    <row r="133" spans="1:3">
      <c r="A133" s="4" t="s">
        <v>412</v>
      </c>
    </row>
    <row r="134" spans="1:3">
      <c r="A134" s="3" t="s">
        <v>390</v>
      </c>
    </row>
    <row r="135" spans="1:3">
      <c r="A135" s="4" t="s">
        <v>391</v>
      </c>
      <c r="B135" s="5" t="n">
        <v>46948</v>
      </c>
      <c r="C135" s="5" t="n">
        <v>56635</v>
      </c>
    </row>
    <row r="136" spans="1:3">
      <c r="A136" s="4" t="s">
        <v>413</v>
      </c>
    </row>
    <row r="137" spans="1:3">
      <c r="A137" s="3" t="s">
        <v>390</v>
      </c>
    </row>
    <row r="138" spans="1:3">
      <c r="A138" s="4" t="s">
        <v>391</v>
      </c>
      <c r="B138" s="5" t="n">
        <v>55144</v>
      </c>
      <c r="C138" s="5" t="n">
        <v>60507</v>
      </c>
    </row>
    <row r="139" spans="1:3">
      <c r="A139" s="4" t="s">
        <v>414</v>
      </c>
    </row>
    <row r="140" spans="1:3">
      <c r="A140" s="3" t="s">
        <v>390</v>
      </c>
    </row>
    <row r="141" spans="1:3">
      <c r="A141" s="4" t="s">
        <v>391</v>
      </c>
      <c r="B141" s="5" t="n">
        <v>37634</v>
      </c>
      <c r="C141" s="5" t="n">
        <v>39335</v>
      </c>
    </row>
    <row r="142" spans="1:3">
      <c r="A142" s="4" t="s">
        <v>415</v>
      </c>
    </row>
    <row r="143" spans="1:3">
      <c r="A143" s="3" t="s">
        <v>390</v>
      </c>
    </row>
    <row r="144" spans="1:3">
      <c r="A144" s="4" t="s">
        <v>391</v>
      </c>
      <c r="B144" s="5" t="n">
        <v>17510</v>
      </c>
      <c r="C144" s="5" t="n">
        <v>21172</v>
      </c>
    </row>
    <row r="145" spans="1:3">
      <c r="A145" s="4" t="s">
        <v>416</v>
      </c>
    </row>
    <row r="146" spans="1:3">
      <c r="A146" s="3" t="s">
        <v>390</v>
      </c>
    </row>
    <row r="147" spans="1:3">
      <c r="A147" s="4" t="s">
        <v>391</v>
      </c>
      <c r="B147" s="5" t="n">
        <v>26242</v>
      </c>
      <c r="C147" s="5" t="n">
        <v>35569</v>
      </c>
    </row>
    <row r="148" spans="1:3">
      <c r="A148" s="4" t="s">
        <v>417</v>
      </c>
    </row>
    <row r="149" spans="1:3">
      <c r="A149" s="3" t="s">
        <v>390</v>
      </c>
    </row>
    <row r="150" spans="1:3">
      <c r="A150" s="4" t="s">
        <v>391</v>
      </c>
      <c r="B150" s="5" t="n">
        <v>12184</v>
      </c>
      <c r="C150" s="5" t="n">
        <v>13156</v>
      </c>
    </row>
    <row r="151" spans="1:3">
      <c r="A151" s="4" t="s">
        <v>418</v>
      </c>
    </row>
    <row r="152" spans="1:3">
      <c r="A152" s="3" t="s">
        <v>390</v>
      </c>
    </row>
    <row r="153" spans="1:3">
      <c r="A153" s="4" t="s">
        <v>391</v>
      </c>
      <c r="B153" s="5" t="n">
        <v>14058</v>
      </c>
      <c r="C153" s="5" t="n">
        <v>22413</v>
      </c>
    </row>
    <row r="154" spans="1:3">
      <c r="A154" s="4" t="s">
        <v>419</v>
      </c>
    </row>
    <row r="155" spans="1:3">
      <c r="A155" s="3" t="s">
        <v>390</v>
      </c>
    </row>
    <row r="156" spans="1:3">
      <c r="A156" s="4" t="s">
        <v>391</v>
      </c>
      <c r="B156" s="5" t="n">
        <v>3551</v>
      </c>
      <c r="C156" s="5" t="n">
        <v>3815</v>
      </c>
    </row>
    <row r="157" spans="1:3">
      <c r="A157" s="4" t="s">
        <v>420</v>
      </c>
    </row>
    <row r="158" spans="1:3">
      <c r="A158" s="3" t="s">
        <v>390</v>
      </c>
    </row>
    <row r="159" spans="1:3">
      <c r="A159" s="4" t="s">
        <v>391</v>
      </c>
      <c r="B159" s="5" t="n">
        <v>1745</v>
      </c>
      <c r="C159" s="5" t="n">
        <v>990</v>
      </c>
    </row>
    <row r="160" spans="1:3">
      <c r="A160" s="4" t="s">
        <v>421</v>
      </c>
    </row>
    <row r="161" spans="1:3">
      <c r="A161" s="3" t="s">
        <v>390</v>
      </c>
    </row>
    <row r="162" spans="1:3">
      <c r="A162" s="4" t="s">
        <v>391</v>
      </c>
      <c r="B162" s="5" t="n">
        <v>1806</v>
      </c>
      <c r="C162" s="5" t="n">
        <v>2825</v>
      </c>
    </row>
    <row r="163" spans="1:3">
      <c r="A163" s="4" t="s">
        <v>422</v>
      </c>
    </row>
    <row r="164" spans="1:3">
      <c r="A164" s="3" t="s">
        <v>390</v>
      </c>
    </row>
    <row r="165" spans="1:3">
      <c r="A165" s="4" t="s">
        <v>391</v>
      </c>
      <c r="B165" s="5" t="n">
        <v>188</v>
      </c>
      <c r="C165" s="5" t="n">
        <v>590</v>
      </c>
    </row>
    <row r="166" spans="1:3">
      <c r="A166" s="4" t="s">
        <v>423</v>
      </c>
    </row>
    <row r="167" spans="1:3">
      <c r="A167" s="3" t="s">
        <v>390</v>
      </c>
    </row>
    <row r="168" spans="1:3">
      <c r="A168" s="4" t="s">
        <v>391</v>
      </c>
      <c r="C168" s="5" t="n">
        <v>283</v>
      </c>
    </row>
    <row r="169" spans="1:3">
      <c r="A169" s="4" t="s">
        <v>424</v>
      </c>
    </row>
    <row r="170" spans="1:3">
      <c r="A170" s="3" t="s">
        <v>390</v>
      </c>
    </row>
    <row r="171" spans="1:3">
      <c r="A171" s="4" t="s">
        <v>391</v>
      </c>
      <c r="B171" s="5" t="n">
        <v>188</v>
      </c>
      <c r="C171" s="5" t="n">
        <v>307</v>
      </c>
    </row>
    <row r="172" spans="1:3">
      <c r="A172" s="4" t="s">
        <v>425</v>
      </c>
    </row>
    <row r="173" spans="1:3">
      <c r="A173" s="3" t="s">
        <v>390</v>
      </c>
    </row>
    <row r="174" spans="1:3">
      <c r="A174" s="4" t="s">
        <v>391</v>
      </c>
      <c r="B174" s="5" t="n">
        <v>12953</v>
      </c>
      <c r="C174" s="5" t="n">
        <v>17602</v>
      </c>
    </row>
    <row r="175" spans="1:3">
      <c r="A175" s="4" t="s">
        <v>426</v>
      </c>
    </row>
    <row r="176" spans="1:3">
      <c r="A176" s="3" t="s">
        <v>390</v>
      </c>
    </row>
    <row r="177" spans="1:3">
      <c r="A177" s="4" t="s">
        <v>391</v>
      </c>
      <c r="B177" s="5" t="n">
        <v>4610</v>
      </c>
      <c r="C177" s="5" t="n">
        <v>5080</v>
      </c>
    </row>
    <row r="178" spans="1:3">
      <c r="A178" s="4" t="s">
        <v>427</v>
      </c>
    </row>
    <row r="179" spans="1:3">
      <c r="A179" s="3" t="s">
        <v>390</v>
      </c>
    </row>
    <row r="180" spans="1:3">
      <c r="A180" s="4" t="s">
        <v>391</v>
      </c>
      <c r="B180" s="5" t="n">
        <v>8343</v>
      </c>
      <c r="C180" s="5" t="n">
        <v>12522</v>
      </c>
    </row>
    <row r="181" spans="1:3">
      <c r="A181" s="4" t="s">
        <v>428</v>
      </c>
    </row>
    <row r="182" spans="1:3">
      <c r="A182" s="3" t="s">
        <v>390</v>
      </c>
    </row>
    <row r="183" spans="1:3">
      <c r="A183" s="4" t="s">
        <v>391</v>
      </c>
      <c r="B183" s="5" t="n">
        <v>2470</v>
      </c>
      <c r="C183" s="5" t="n">
        <v>5099</v>
      </c>
    </row>
    <row r="184" spans="1:3">
      <c r="A184" s="4" t="s">
        <v>429</v>
      </c>
    </row>
    <row r="185" spans="1:3">
      <c r="A185" s="3" t="s">
        <v>390</v>
      </c>
    </row>
    <row r="186" spans="1:3">
      <c r="A186" s="4" t="s">
        <v>391</v>
      </c>
      <c r="B186" s="5" t="n">
        <v>1168</v>
      </c>
      <c r="C186" s="5" t="n">
        <v>2043</v>
      </c>
    </row>
    <row r="187" spans="1:3">
      <c r="A187" s="4" t="s">
        <v>430</v>
      </c>
    </row>
    <row r="188" spans="1:3">
      <c r="A188" s="3" t="s">
        <v>390</v>
      </c>
    </row>
    <row r="189" spans="1:3">
      <c r="A189" s="4" t="s">
        <v>391</v>
      </c>
      <c r="B189" s="5" t="n">
        <v>1302</v>
      </c>
      <c r="C189" s="5" t="n">
        <v>3056</v>
      </c>
    </row>
    <row r="190" spans="1:3">
      <c r="A190" s="4" t="s">
        <v>431</v>
      </c>
    </row>
    <row r="191" spans="1:3">
      <c r="A191" s="3" t="s">
        <v>390</v>
      </c>
    </row>
    <row r="192" spans="1:3">
      <c r="A192" s="4" t="s">
        <v>391</v>
      </c>
      <c r="B192" s="5" t="n">
        <v>588</v>
      </c>
      <c r="C192" s="5" t="n">
        <v>636</v>
      </c>
    </row>
    <row r="193" spans="1:3">
      <c r="A193" s="4" t="s">
        <v>432</v>
      </c>
    </row>
    <row r="194" spans="1:3">
      <c r="A194" s="3" t="s">
        <v>390</v>
      </c>
    </row>
    <row r="195" spans="1:3">
      <c r="A195" s="4" t="s">
        <v>391</v>
      </c>
      <c r="B195" s="5" t="n">
        <v>588</v>
      </c>
      <c r="C195" s="5" t="n">
        <v>636</v>
      </c>
    </row>
    <row r="196" spans="1:3">
      <c r="A196" s="4" t="s">
        <v>433</v>
      </c>
    </row>
    <row r="197" spans="1:3">
      <c r="A197" s="3" t="s">
        <v>390</v>
      </c>
    </row>
    <row r="198" spans="1:3">
      <c r="A198" s="4" t="s">
        <v>391</v>
      </c>
      <c r="B198" s="5" t="n">
        <v>6198</v>
      </c>
      <c r="C198" s="5" t="n">
        <v>7638</v>
      </c>
    </row>
    <row r="199" spans="1:3">
      <c r="A199" s="4" t="s">
        <v>434</v>
      </c>
    </row>
    <row r="200" spans="1:3">
      <c r="A200" s="3" t="s">
        <v>390</v>
      </c>
    </row>
    <row r="201" spans="1:3">
      <c r="A201" s="4" t="s">
        <v>391</v>
      </c>
      <c r="B201" s="5" t="n">
        <v>4537</v>
      </c>
      <c r="C201" s="5" t="n">
        <v>4640</v>
      </c>
    </row>
    <row r="202" spans="1:3">
      <c r="A202" s="4" t="s">
        <v>435</v>
      </c>
    </row>
    <row r="203" spans="1:3">
      <c r="A203" s="3" t="s">
        <v>390</v>
      </c>
    </row>
    <row r="204" spans="1:3">
      <c r="A204" s="4" t="s">
        <v>391</v>
      </c>
      <c r="B204" s="5" t="n">
        <v>1661</v>
      </c>
      <c r="C204" s="5" t="n">
        <v>2998</v>
      </c>
    </row>
    <row r="205" spans="1:3">
      <c r="A205" s="4" t="s">
        <v>436</v>
      </c>
    </row>
    <row r="206" spans="1:3">
      <c r="A206" s="3" t="s">
        <v>390</v>
      </c>
    </row>
    <row r="207" spans="1:3">
      <c r="A207" s="4" t="s">
        <v>391</v>
      </c>
      <c r="B207" s="5" t="n">
        <v>294</v>
      </c>
      <c r="C207" s="5" t="n">
        <v>189</v>
      </c>
    </row>
    <row r="208" spans="1:3">
      <c r="A208" s="4" t="s">
        <v>437</v>
      </c>
    </row>
    <row r="209" spans="1:3">
      <c r="A209" s="3" t="s">
        <v>390</v>
      </c>
    </row>
    <row r="210" spans="1:3">
      <c r="A210" s="4" t="s">
        <v>391</v>
      </c>
      <c r="B210" s="5" t="n">
        <v>124</v>
      </c>
      <c r="C210" s="5" t="n">
        <v>120</v>
      </c>
    </row>
    <row r="211" spans="1:3">
      <c r="A211" s="4" t="s">
        <v>438</v>
      </c>
    </row>
    <row r="212" spans="1:3">
      <c r="A212" s="3" t="s">
        <v>390</v>
      </c>
    </row>
    <row r="213" spans="1:3">
      <c r="A213" s="4" t="s">
        <v>391</v>
      </c>
      <c r="B213" s="5" t="n">
        <v>170</v>
      </c>
      <c r="C213" s="5" t="n">
        <v>69</v>
      </c>
    </row>
    <row r="214" spans="1:3">
      <c r="A214" s="4" t="s">
        <v>439</v>
      </c>
    </row>
    <row r="215" spans="1:3">
      <c r="A215" s="3" t="s">
        <v>390</v>
      </c>
    </row>
    <row r="216" spans="1:3">
      <c r="A216" s="4" t="s">
        <v>391</v>
      </c>
      <c r="B216" s="5" t="n">
        <v>40726</v>
      </c>
      <c r="C216" s="5" t="n">
        <v>47283</v>
      </c>
    </row>
    <row r="217" spans="1:3">
      <c r="A217" s="4" t="s">
        <v>440</v>
      </c>
    </row>
    <row r="218" spans="1:3">
      <c r="A218" s="3" t="s">
        <v>390</v>
      </c>
    </row>
    <row r="219" spans="1:3">
      <c r="A219" s="4" t="s">
        <v>391</v>
      </c>
      <c r="B219" s="5" t="n">
        <v>19765</v>
      </c>
      <c r="C219" s="5" t="n">
        <v>27003</v>
      </c>
    </row>
    <row r="220" spans="1:3">
      <c r="A220" s="4" t="s">
        <v>441</v>
      </c>
    </row>
    <row r="221" spans="1:3">
      <c r="A221" s="3" t="s">
        <v>390</v>
      </c>
    </row>
    <row r="222" spans="1:3">
      <c r="A222" s="4" t="s">
        <v>391</v>
      </c>
      <c r="B222" s="5" t="n">
        <v>20961</v>
      </c>
      <c r="C222" s="5" t="n">
        <v>20280</v>
      </c>
    </row>
    <row r="223" spans="1:3">
      <c r="A223" s="4" t="s">
        <v>442</v>
      </c>
    </row>
    <row r="224" spans="1:3">
      <c r="A224" s="3" t="s">
        <v>390</v>
      </c>
    </row>
    <row r="225" spans="1:3">
      <c r="A225" s="4" t="s">
        <v>391</v>
      </c>
      <c r="B225" s="5" t="n">
        <v>9724</v>
      </c>
      <c r="C225" s="5" t="n">
        <v>8049</v>
      </c>
    </row>
    <row r="226" spans="1:3">
      <c r="A226" s="4" t="s">
        <v>443</v>
      </c>
    </row>
    <row r="227" spans="1:3">
      <c r="A227" s="3" t="s">
        <v>390</v>
      </c>
    </row>
    <row r="228" spans="1:3">
      <c r="A228" s="4" t="s">
        <v>391</v>
      </c>
      <c r="B228" s="5" t="n">
        <v>2751</v>
      </c>
      <c r="C228" s="5" t="n">
        <v>2006</v>
      </c>
    </row>
    <row r="229" spans="1:3">
      <c r="A229" s="4" t="s">
        <v>444</v>
      </c>
    </row>
    <row r="230" spans="1:3">
      <c r="A230" s="3" t="s">
        <v>390</v>
      </c>
    </row>
    <row r="231" spans="1:3">
      <c r="A231" s="4" t="s">
        <v>391</v>
      </c>
      <c r="B231" s="5" t="n">
        <v>6973</v>
      </c>
      <c r="C231" s="5" t="n">
        <v>6043</v>
      </c>
    </row>
    <row r="232" spans="1:3">
      <c r="A232" s="4" t="s">
        <v>445</v>
      </c>
    </row>
    <row r="233" spans="1:3">
      <c r="A233" s="3" t="s">
        <v>390</v>
      </c>
    </row>
    <row r="234" spans="1:3">
      <c r="A234" s="4" t="s">
        <v>391</v>
      </c>
      <c r="B234" s="5" t="n">
        <v>1885</v>
      </c>
      <c r="C234" s="5" t="n">
        <v>1760</v>
      </c>
    </row>
    <row r="235" spans="1:3">
      <c r="A235" s="4" t="s">
        <v>446</v>
      </c>
    </row>
    <row r="236" spans="1:3">
      <c r="A236" s="3" t="s">
        <v>390</v>
      </c>
    </row>
    <row r="237" spans="1:3">
      <c r="A237" s="4" t="s">
        <v>391</v>
      </c>
      <c r="B237" s="5" t="n">
        <v>1608</v>
      </c>
      <c r="C237" s="5" t="n">
        <v>1499</v>
      </c>
    </row>
    <row r="238" spans="1:3">
      <c r="A238" s="4" t="s">
        <v>447</v>
      </c>
    </row>
    <row r="239" spans="1:3">
      <c r="A239" s="3" t="s">
        <v>390</v>
      </c>
    </row>
    <row r="240" spans="1:3">
      <c r="A240" s="4" t="s">
        <v>391</v>
      </c>
      <c r="B240" s="5" t="n">
        <v>277</v>
      </c>
      <c r="C240" s="5" t="n">
        <v>261</v>
      </c>
    </row>
    <row r="241" spans="1:3">
      <c r="A241" s="4" t="s">
        <v>448</v>
      </c>
    </row>
    <row r="242" spans="1:3">
      <c r="A242" s="3" t="s">
        <v>390</v>
      </c>
    </row>
    <row r="243" spans="1:3">
      <c r="A243" s="4" t="s">
        <v>391</v>
      </c>
      <c r="B243" s="5" t="n">
        <v>18302</v>
      </c>
      <c r="C243" s="5" t="n">
        <v>19502</v>
      </c>
    </row>
    <row r="244" spans="1:3">
      <c r="A244" s="4" t="s">
        <v>449</v>
      </c>
    </row>
    <row r="245" spans="1:3">
      <c r="A245" s="3" t="s">
        <v>390</v>
      </c>
    </row>
    <row r="246" spans="1:3">
      <c r="A246" s="4" t="s">
        <v>391</v>
      </c>
      <c r="B246" s="5" t="n">
        <v>7988</v>
      </c>
      <c r="C246" s="5" t="n">
        <v>8662</v>
      </c>
    </row>
    <row r="247" spans="1:3">
      <c r="A247" s="4" t="s">
        <v>450</v>
      </c>
    </row>
    <row r="248" spans="1:3">
      <c r="A248" s="3" t="s">
        <v>390</v>
      </c>
    </row>
    <row r="249" spans="1:3">
      <c r="A249" s="4" t="s">
        <v>391</v>
      </c>
      <c r="B249" s="5" t="n">
        <v>10314</v>
      </c>
      <c r="C249" s="5" t="n">
        <v>10840</v>
      </c>
    </row>
    <row r="250" spans="1:3">
      <c r="A250" s="4" t="s">
        <v>451</v>
      </c>
    </row>
    <row r="251" spans="1:3">
      <c r="A251" s="3" t="s">
        <v>390</v>
      </c>
    </row>
    <row r="252" spans="1:3">
      <c r="A252" s="4" t="s">
        <v>391</v>
      </c>
      <c r="B252" s="5" t="n">
        <v>1686</v>
      </c>
      <c r="C252" s="5" t="n">
        <v>1340</v>
      </c>
    </row>
    <row r="253" spans="1:3">
      <c r="A253" s="4" t="s">
        <v>452</v>
      </c>
    </row>
    <row r="254" spans="1:3">
      <c r="A254" s="3" t="s">
        <v>390</v>
      </c>
    </row>
    <row r="255" spans="1:3">
      <c r="A255" s="4" t="s">
        <v>391</v>
      </c>
      <c r="B255" s="5" t="n">
        <v>1123</v>
      </c>
      <c r="C255" s="5" t="n">
        <v>844</v>
      </c>
    </row>
    <row r="256" spans="1:3">
      <c r="A256" s="4" t="s">
        <v>453</v>
      </c>
    </row>
    <row r="257" spans="1:3">
      <c r="A257" s="3" t="s">
        <v>390</v>
      </c>
    </row>
    <row r="258" spans="1:3">
      <c r="A258" s="4" t="s">
        <v>391</v>
      </c>
      <c r="B258" s="5" t="n">
        <v>563</v>
      </c>
      <c r="C258" s="5" t="n">
        <v>496</v>
      </c>
    </row>
    <row r="259" spans="1:3">
      <c r="A259" s="4" t="s">
        <v>454</v>
      </c>
    </row>
    <row r="260" spans="1:3">
      <c r="A260" s="3" t="s">
        <v>390</v>
      </c>
    </row>
    <row r="261" spans="1:3">
      <c r="A261" s="4" t="s">
        <v>391</v>
      </c>
      <c r="B261" s="5" t="n">
        <v>255</v>
      </c>
      <c r="C261" s="5" t="n">
        <v>158</v>
      </c>
    </row>
    <row r="262" spans="1:3">
      <c r="A262" s="4" t="s">
        <v>455</v>
      </c>
    </row>
    <row r="263" spans="1:3">
      <c r="A263" s="3" t="s">
        <v>390</v>
      </c>
    </row>
    <row r="264" spans="1:3">
      <c r="A264" s="4" t="s">
        <v>391</v>
      </c>
      <c r="B264" s="5" t="n">
        <v>255</v>
      </c>
      <c r="C264" s="5" t="n">
        <v>158</v>
      </c>
    </row>
    <row r="265" spans="1:3">
      <c r="A265" s="4" t="s">
        <v>456</v>
      </c>
    </row>
    <row r="266" spans="1:3">
      <c r="A266" s="3" t="s">
        <v>390</v>
      </c>
    </row>
    <row r="267" spans="1:3">
      <c r="A267" s="4" t="s">
        <v>391</v>
      </c>
      <c r="B267" s="5" t="n">
        <v>8456</v>
      </c>
      <c r="C267" s="5" t="n">
        <v>15914</v>
      </c>
    </row>
    <row r="268" spans="1:3">
      <c r="A268" s="4" t="s">
        <v>457</v>
      </c>
    </row>
    <row r="269" spans="1:3">
      <c r="A269" s="3" t="s">
        <v>390</v>
      </c>
    </row>
    <row r="270" spans="1:3">
      <c r="A270" s="4" t="s">
        <v>391</v>
      </c>
      <c r="B270" s="5" t="n">
        <v>6124</v>
      </c>
      <c r="C270" s="5" t="n">
        <v>13593</v>
      </c>
    </row>
    <row r="271" spans="1:3">
      <c r="A271" s="4" t="s">
        <v>458</v>
      </c>
    </row>
    <row r="272" spans="1:3">
      <c r="A272" s="3" t="s">
        <v>390</v>
      </c>
    </row>
    <row r="273" spans="1:3">
      <c r="A273" s="4" t="s">
        <v>391</v>
      </c>
      <c r="B273" s="5" t="n">
        <v>2332</v>
      </c>
      <c r="C273" s="5" t="n">
        <v>2321</v>
      </c>
    </row>
    <row r="274" spans="1:3">
      <c r="A274" s="4" t="s">
        <v>459</v>
      </c>
    </row>
    <row r="275" spans="1:3">
      <c r="A275" s="3" t="s">
        <v>390</v>
      </c>
    </row>
    <row r="276" spans="1:3">
      <c r="A276" s="4" t="s">
        <v>391</v>
      </c>
      <c r="B276" s="5" t="n">
        <v>418</v>
      </c>
      <c r="C276" s="5" t="n">
        <v>560</v>
      </c>
    </row>
    <row r="277" spans="1:3">
      <c r="A277" s="4" t="s">
        <v>460</v>
      </c>
    </row>
    <row r="278" spans="1:3">
      <c r="A278" s="3" t="s">
        <v>390</v>
      </c>
    </row>
    <row r="279" spans="1:3">
      <c r="A279" s="4" t="s">
        <v>391</v>
      </c>
      <c r="B279" s="5" t="n">
        <v>171</v>
      </c>
      <c r="C279" s="5" t="n">
        <v>399</v>
      </c>
    </row>
    <row r="280" spans="1:3">
      <c r="A280" s="4" t="s">
        <v>461</v>
      </c>
    </row>
    <row r="281" spans="1:3">
      <c r="A281" s="3" t="s">
        <v>390</v>
      </c>
    </row>
    <row r="282" spans="1:3">
      <c r="A282" s="4" t="s">
        <v>391</v>
      </c>
      <c r="B282" s="7" t="n">
        <v>247</v>
      </c>
      <c r="C282" s="7" t="n">
        <v>1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63</v>
      </c>
    </row>
    <row r="3" spans="1:3">
      <c r="A3" s="4" t="s">
        <v>64</v>
      </c>
      <c r="B3" s="7" t="n">
        <v>10868</v>
      </c>
      <c r="C3" s="7" t="n">
        <v>13055</v>
      </c>
    </row>
    <row r="4" spans="1:3">
      <c r="A4" s="4" t="s">
        <v>65</v>
      </c>
      <c r="B4" s="8" t="n">
        <v>0.01</v>
      </c>
      <c r="C4" s="8" t="n">
        <v>0.01</v>
      </c>
    </row>
    <row r="5" spans="1:3">
      <c r="A5" s="4" t="s">
        <v>66</v>
      </c>
      <c r="B5" s="5" t="n">
        <v>10000000</v>
      </c>
      <c r="C5" s="5" t="n">
        <v>10000000</v>
      </c>
    </row>
    <row r="6" spans="1:3">
      <c r="A6" s="4" t="s">
        <v>67</v>
      </c>
      <c r="B6" s="5" t="n">
        <v>0</v>
      </c>
      <c r="C6" s="5" t="n">
        <v>0</v>
      </c>
    </row>
    <row r="7" spans="1:3">
      <c r="A7" s="4" t="s">
        <v>68</v>
      </c>
      <c r="B7" s="8" t="n">
        <v>0.01</v>
      </c>
      <c r="C7" s="8" t="n">
        <v>0.01</v>
      </c>
    </row>
    <row r="8" spans="1:3">
      <c r="A8" s="4" t="s">
        <v>69</v>
      </c>
      <c r="B8" s="5" t="n">
        <v>40000000</v>
      </c>
      <c r="C8" s="5" t="n">
        <v>40000000</v>
      </c>
    </row>
    <row r="9" spans="1:3">
      <c r="A9" s="4" t="s">
        <v>70</v>
      </c>
      <c r="B9" s="5" t="n">
        <v>9479611</v>
      </c>
      <c r="C9" s="5" t="n">
        <v>9395488</v>
      </c>
    </row>
    <row r="10" spans="1:3">
      <c r="A10" s="4" t="s">
        <v>71</v>
      </c>
      <c r="B10" s="5" t="n">
        <v>9479611</v>
      </c>
      <c r="C10" s="5" t="n">
        <v>9395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7</v>
      </c>
    </row>
    <row r="2" spans="1:3">
      <c r="A2" s="3" t="s">
        <v>463</v>
      </c>
    </row>
    <row r="3" spans="1:3">
      <c r="A3" s="4" t="s">
        <v>464</v>
      </c>
      <c r="B3" s="7" t="n">
        <v>20660</v>
      </c>
      <c r="C3" s="7" t="n">
        <v>28805</v>
      </c>
    </row>
    <row r="4" spans="1:3">
      <c r="A4" s="4" t="s">
        <v>465</v>
      </c>
      <c r="B4" s="5" t="n">
        <v>1612359</v>
      </c>
      <c r="C4" s="5" t="n">
        <v>1628990</v>
      </c>
    </row>
    <row r="5" spans="1:3">
      <c r="A5" s="4" t="s">
        <v>391</v>
      </c>
      <c r="B5" s="5" t="n">
        <v>1633019</v>
      </c>
      <c r="C5" s="5" t="n">
        <v>1657795</v>
      </c>
    </row>
    <row r="6" spans="1:3">
      <c r="A6" s="4" t="s">
        <v>466</v>
      </c>
    </row>
    <row r="7" spans="1:3">
      <c r="A7" s="3" t="s">
        <v>463</v>
      </c>
    </row>
    <row r="8" spans="1:3">
      <c r="A8" s="4" t="s">
        <v>464</v>
      </c>
      <c r="B8" s="5" t="n">
        <v>10613</v>
      </c>
      <c r="C8" s="5" t="n">
        <v>16833</v>
      </c>
    </row>
    <row r="9" spans="1:3">
      <c r="A9" s="4" t="s">
        <v>467</v>
      </c>
    </row>
    <row r="10" spans="1:3">
      <c r="A10" s="3" t="s">
        <v>463</v>
      </c>
    </row>
    <row r="11" spans="1:3">
      <c r="A11" s="4" t="s">
        <v>464</v>
      </c>
      <c r="B11" s="5" t="n">
        <v>3176</v>
      </c>
      <c r="C11" s="5" t="n">
        <v>4538</v>
      </c>
    </row>
    <row r="12" spans="1:3">
      <c r="A12" s="4" t="s">
        <v>468</v>
      </c>
    </row>
    <row r="13" spans="1:3">
      <c r="A13" s="3" t="s">
        <v>463</v>
      </c>
    </row>
    <row r="14" spans="1:3">
      <c r="A14" s="4" t="s">
        <v>464</v>
      </c>
      <c r="B14" s="5" t="n">
        <v>6871</v>
      </c>
      <c r="C14" s="5" t="n">
        <v>7434</v>
      </c>
    </row>
    <row r="15" spans="1:3">
      <c r="A15" s="4" t="s">
        <v>346</v>
      </c>
    </row>
    <row r="16" spans="1:3">
      <c r="A16" s="3" t="s">
        <v>463</v>
      </c>
    </row>
    <row r="17" spans="1:3">
      <c r="A17" s="4" t="s">
        <v>464</v>
      </c>
      <c r="B17" s="5" t="n">
        <v>4991</v>
      </c>
      <c r="C17" s="5" t="n">
        <v>7685</v>
      </c>
    </row>
    <row r="18" spans="1:3">
      <c r="A18" s="4" t="s">
        <v>465</v>
      </c>
      <c r="B18" s="5" t="n">
        <v>1037207</v>
      </c>
      <c r="C18" s="5" t="n">
        <v>934237</v>
      </c>
    </row>
    <row r="19" spans="1:3">
      <c r="A19" s="4" t="s">
        <v>391</v>
      </c>
      <c r="B19" s="5" t="n">
        <v>1042198</v>
      </c>
      <c r="C19" s="5" t="n">
        <v>941922</v>
      </c>
    </row>
    <row r="20" spans="1:3">
      <c r="A20" s="4" t="s">
        <v>469</v>
      </c>
    </row>
    <row r="21" spans="1:3">
      <c r="A21" s="3" t="s">
        <v>463</v>
      </c>
    </row>
    <row r="22" spans="1:3">
      <c r="A22" s="4" t="s">
        <v>464</v>
      </c>
      <c r="B22" s="5" t="n">
        <v>2301</v>
      </c>
      <c r="C22" s="5" t="n">
        <v>4531</v>
      </c>
    </row>
    <row r="23" spans="1:3">
      <c r="A23" s="4" t="s">
        <v>470</v>
      </c>
    </row>
    <row r="24" spans="1:3">
      <c r="A24" s="3" t="s">
        <v>463</v>
      </c>
    </row>
    <row r="25" spans="1:3">
      <c r="A25" s="4" t="s">
        <v>464</v>
      </c>
      <c r="B25" s="5" t="n">
        <v>1785</v>
      </c>
      <c r="C25" s="5" t="n">
        <v>965</v>
      </c>
    </row>
    <row r="26" spans="1:3">
      <c r="A26" s="4" t="s">
        <v>471</v>
      </c>
    </row>
    <row r="27" spans="1:3">
      <c r="A27" s="3" t="s">
        <v>463</v>
      </c>
    </row>
    <row r="28" spans="1:3">
      <c r="A28" s="4" t="s">
        <v>464</v>
      </c>
      <c r="B28" s="5" t="n">
        <v>905</v>
      </c>
      <c r="C28" s="5" t="n">
        <v>2189</v>
      </c>
    </row>
    <row r="29" spans="1:3">
      <c r="A29" s="4" t="s">
        <v>358</v>
      </c>
    </row>
    <row r="30" spans="1:3">
      <c r="A30" s="3" t="s">
        <v>463</v>
      </c>
    </row>
    <row r="31" spans="1:3">
      <c r="A31" s="4" t="s">
        <v>464</v>
      </c>
      <c r="B31" s="5" t="n">
        <v>15669</v>
      </c>
      <c r="C31" s="5" t="n">
        <v>21120</v>
      </c>
    </row>
    <row r="32" spans="1:3">
      <c r="A32" s="4" t="s">
        <v>465</v>
      </c>
      <c r="B32" s="5" t="n">
        <v>575152</v>
      </c>
      <c r="C32" s="5" t="n">
        <v>694753</v>
      </c>
    </row>
    <row r="33" spans="1:3">
      <c r="A33" s="4" t="s">
        <v>391</v>
      </c>
      <c r="B33" s="5" t="n">
        <v>590821</v>
      </c>
      <c r="C33" s="5" t="n">
        <v>715873</v>
      </c>
    </row>
    <row r="34" spans="1:3">
      <c r="A34" s="4" t="s">
        <v>472</v>
      </c>
    </row>
    <row r="35" spans="1:3">
      <c r="A35" s="3" t="s">
        <v>463</v>
      </c>
    </row>
    <row r="36" spans="1:3">
      <c r="A36" s="4" t="s">
        <v>464</v>
      </c>
      <c r="B36" s="5" t="n">
        <v>8312</v>
      </c>
      <c r="C36" s="5" t="n">
        <v>12302</v>
      </c>
    </row>
    <row r="37" spans="1:3">
      <c r="A37" s="4" t="s">
        <v>473</v>
      </c>
    </row>
    <row r="38" spans="1:3">
      <c r="A38" s="3" t="s">
        <v>463</v>
      </c>
    </row>
    <row r="39" spans="1:3">
      <c r="A39" s="4" t="s">
        <v>464</v>
      </c>
      <c r="B39" s="5" t="n">
        <v>1391</v>
      </c>
      <c r="C39" s="5" t="n">
        <v>3573</v>
      </c>
    </row>
    <row r="40" spans="1:3">
      <c r="A40" s="4" t="s">
        <v>474</v>
      </c>
    </row>
    <row r="41" spans="1:3">
      <c r="A41" s="3" t="s">
        <v>463</v>
      </c>
    </row>
    <row r="42" spans="1:3">
      <c r="A42" s="4" t="s">
        <v>464</v>
      </c>
      <c r="B42" s="5" t="n">
        <v>5966</v>
      </c>
      <c r="C42" s="5" t="n">
        <v>5245</v>
      </c>
    </row>
    <row r="43" spans="1:3">
      <c r="A43" s="4" t="s">
        <v>475</v>
      </c>
    </row>
    <row r="44" spans="1:3">
      <c r="A44" s="3" t="s">
        <v>463</v>
      </c>
    </row>
    <row r="45" spans="1:3">
      <c r="A45" s="4" t="s">
        <v>464</v>
      </c>
      <c r="B45" s="5" t="n">
        <v>17348</v>
      </c>
      <c r="C45" s="5" t="n">
        <v>22542</v>
      </c>
    </row>
    <row r="46" spans="1:3">
      <c r="A46" s="4" t="s">
        <v>465</v>
      </c>
      <c r="B46" s="5" t="n">
        <v>1385877</v>
      </c>
      <c r="C46" s="5" t="n">
        <v>1388713</v>
      </c>
    </row>
    <row r="47" spans="1:3">
      <c r="A47" s="4" t="s">
        <v>391</v>
      </c>
      <c r="B47" s="5" t="n">
        <v>1403225</v>
      </c>
      <c r="C47" s="5" t="n">
        <v>1411255</v>
      </c>
    </row>
    <row r="48" spans="1:3">
      <c r="A48" s="4" t="s">
        <v>476</v>
      </c>
    </row>
    <row r="49" spans="1:3">
      <c r="A49" s="3" t="s">
        <v>463</v>
      </c>
    </row>
    <row r="50" spans="1:3">
      <c r="A50" s="4" t="s">
        <v>464</v>
      </c>
      <c r="B50" s="5" t="n">
        <v>8504</v>
      </c>
      <c r="C50" s="5" t="n">
        <v>14433</v>
      </c>
    </row>
    <row r="51" spans="1:3">
      <c r="A51" s="4" t="s">
        <v>477</v>
      </c>
    </row>
    <row r="52" spans="1:3">
      <c r="A52" s="3" t="s">
        <v>463</v>
      </c>
    </row>
    <row r="53" spans="1:3">
      <c r="A53" s="4" t="s">
        <v>464</v>
      </c>
      <c r="B53" s="5" t="n">
        <v>2629</v>
      </c>
      <c r="C53" s="5" t="n">
        <v>2874</v>
      </c>
    </row>
    <row r="54" spans="1:3">
      <c r="A54" s="4" t="s">
        <v>478</v>
      </c>
    </row>
    <row r="55" spans="1:3">
      <c r="A55" s="3" t="s">
        <v>463</v>
      </c>
    </row>
    <row r="56" spans="1:3">
      <c r="A56" s="4" t="s">
        <v>464</v>
      </c>
      <c r="B56" s="5" t="n">
        <v>6215</v>
      </c>
      <c r="C56" s="5" t="n">
        <v>5235</v>
      </c>
    </row>
    <row r="57" spans="1:3">
      <c r="A57" s="4" t="s">
        <v>479</v>
      </c>
    </row>
    <row r="58" spans="1:3">
      <c r="A58" s="3" t="s">
        <v>463</v>
      </c>
    </row>
    <row r="59" spans="1:3">
      <c r="A59" s="4" t="s">
        <v>464</v>
      </c>
      <c r="B59" s="5" t="n">
        <v>3694</v>
      </c>
      <c r="C59" s="5" t="n">
        <v>3670</v>
      </c>
    </row>
    <row r="60" spans="1:3">
      <c r="A60" s="4" t="s">
        <v>465</v>
      </c>
      <c r="B60" s="5" t="n">
        <v>877578</v>
      </c>
      <c r="C60" s="5" t="n">
        <v>775068</v>
      </c>
    </row>
    <row r="61" spans="1:3">
      <c r="A61" s="4" t="s">
        <v>391</v>
      </c>
      <c r="B61" s="5" t="n">
        <v>881272</v>
      </c>
      <c r="C61" s="5" t="n">
        <v>778738</v>
      </c>
    </row>
    <row r="62" spans="1:3">
      <c r="A62" s="4" t="s">
        <v>480</v>
      </c>
    </row>
    <row r="63" spans="1:3">
      <c r="A63" s="3" t="s">
        <v>463</v>
      </c>
    </row>
    <row r="64" spans="1:3">
      <c r="A64" s="4" t="s">
        <v>464</v>
      </c>
      <c r="B64" s="5" t="n">
        <v>1696</v>
      </c>
      <c r="C64" s="5" t="n">
        <v>3269</v>
      </c>
    </row>
    <row r="65" spans="1:3">
      <c r="A65" s="4" t="s">
        <v>481</v>
      </c>
    </row>
    <row r="66" spans="1:3">
      <c r="A66" s="3" t="s">
        <v>463</v>
      </c>
    </row>
    <row r="67" spans="1:3">
      <c r="A67" s="4" t="s">
        <v>464</v>
      </c>
      <c r="B67" s="5" t="n">
        <v>1434</v>
      </c>
      <c r="C67" s="5" t="n">
        <v>131</v>
      </c>
    </row>
    <row r="68" spans="1:3">
      <c r="A68" s="4" t="s">
        <v>482</v>
      </c>
    </row>
    <row r="69" spans="1:3">
      <c r="A69" s="3" t="s">
        <v>463</v>
      </c>
    </row>
    <row r="70" spans="1:3">
      <c r="A70" s="4" t="s">
        <v>464</v>
      </c>
      <c r="B70" s="5" t="n">
        <v>564</v>
      </c>
      <c r="C70" s="5" t="n">
        <v>270</v>
      </c>
    </row>
    <row r="71" spans="1:3">
      <c r="A71" s="4" t="s">
        <v>483</v>
      </c>
    </row>
    <row r="72" spans="1:3">
      <c r="A72" s="3" t="s">
        <v>463</v>
      </c>
    </row>
    <row r="73" spans="1:3">
      <c r="A73" s="4" t="s">
        <v>464</v>
      </c>
      <c r="B73" s="5" t="n">
        <v>13654</v>
      </c>
      <c r="C73" s="5" t="n">
        <v>18872</v>
      </c>
    </row>
    <row r="74" spans="1:3">
      <c r="A74" s="4" t="s">
        <v>465</v>
      </c>
      <c r="B74" s="5" t="n">
        <v>508299</v>
      </c>
      <c r="C74" s="5" t="n">
        <v>613645</v>
      </c>
    </row>
    <row r="75" spans="1:3">
      <c r="A75" s="4" t="s">
        <v>391</v>
      </c>
      <c r="B75" s="5" t="n">
        <v>521953</v>
      </c>
      <c r="C75" s="5" t="n">
        <v>632517</v>
      </c>
    </row>
    <row r="76" spans="1:3">
      <c r="A76" s="4" t="s">
        <v>484</v>
      </c>
    </row>
    <row r="77" spans="1:3">
      <c r="A77" s="3" t="s">
        <v>463</v>
      </c>
    </row>
    <row r="78" spans="1:3">
      <c r="A78" s="4" t="s">
        <v>464</v>
      </c>
      <c r="B78" s="5" t="n">
        <v>6808</v>
      </c>
      <c r="C78" s="5" t="n">
        <v>11164</v>
      </c>
    </row>
    <row r="79" spans="1:3">
      <c r="A79" s="4" t="s">
        <v>485</v>
      </c>
    </row>
    <row r="80" spans="1:3">
      <c r="A80" s="3" t="s">
        <v>463</v>
      </c>
    </row>
    <row r="81" spans="1:3">
      <c r="A81" s="4" t="s">
        <v>464</v>
      </c>
      <c r="B81" s="5" t="n">
        <v>1195</v>
      </c>
      <c r="C81" s="5" t="n">
        <v>2743</v>
      </c>
    </row>
    <row r="82" spans="1:3">
      <c r="A82" s="4" t="s">
        <v>486</v>
      </c>
    </row>
    <row r="83" spans="1:3">
      <c r="A83" s="3" t="s">
        <v>463</v>
      </c>
    </row>
    <row r="84" spans="1:3">
      <c r="A84" s="4" t="s">
        <v>464</v>
      </c>
      <c r="B84" s="5" t="n">
        <v>5651</v>
      </c>
      <c r="C84" s="5" t="n">
        <v>4965</v>
      </c>
    </row>
    <row r="85" spans="1:3">
      <c r="A85" s="4" t="s">
        <v>487</v>
      </c>
    </row>
    <row r="86" spans="1:3">
      <c r="A86" s="3" t="s">
        <v>463</v>
      </c>
    </row>
    <row r="87" spans="1:3">
      <c r="A87" s="4" t="s">
        <v>464</v>
      </c>
      <c r="B87" s="5" t="n">
        <v>3312</v>
      </c>
      <c r="C87" s="5" t="n">
        <v>6263</v>
      </c>
    </row>
    <row r="88" spans="1:3">
      <c r="A88" s="4" t="s">
        <v>465</v>
      </c>
      <c r="B88" s="5" t="n">
        <v>226482</v>
      </c>
      <c r="C88" s="5" t="n">
        <v>240277</v>
      </c>
    </row>
    <row r="89" spans="1:3">
      <c r="A89" s="4" t="s">
        <v>391</v>
      </c>
      <c r="B89" s="5" t="n">
        <v>229794</v>
      </c>
      <c r="C89" s="5" t="n">
        <v>246540</v>
      </c>
    </row>
    <row r="90" spans="1:3">
      <c r="A90" s="4" t="s">
        <v>488</v>
      </c>
    </row>
    <row r="91" spans="1:3">
      <c r="A91" s="3" t="s">
        <v>463</v>
      </c>
    </row>
    <row r="92" spans="1:3">
      <c r="A92" s="4" t="s">
        <v>464</v>
      </c>
      <c r="B92" s="5" t="n">
        <v>2109</v>
      </c>
      <c r="C92" s="5" t="n">
        <v>2400</v>
      </c>
    </row>
    <row r="93" spans="1:3">
      <c r="A93" s="4" t="s">
        <v>489</v>
      </c>
    </row>
    <row r="94" spans="1:3">
      <c r="A94" s="3" t="s">
        <v>463</v>
      </c>
    </row>
    <row r="95" spans="1:3">
      <c r="A95" s="4" t="s">
        <v>464</v>
      </c>
      <c r="B95" s="5" t="n">
        <v>547</v>
      </c>
      <c r="C95" s="5" t="n">
        <v>1664</v>
      </c>
    </row>
    <row r="96" spans="1:3">
      <c r="A96" s="4" t="s">
        <v>490</v>
      </c>
    </row>
    <row r="97" spans="1:3">
      <c r="A97" s="3" t="s">
        <v>463</v>
      </c>
    </row>
    <row r="98" spans="1:3">
      <c r="A98" s="4" t="s">
        <v>464</v>
      </c>
      <c r="B98" s="5" t="n">
        <v>656</v>
      </c>
      <c r="C98" s="5" t="n">
        <v>2199</v>
      </c>
    </row>
    <row r="99" spans="1:3">
      <c r="A99" s="4" t="s">
        <v>491</v>
      </c>
    </row>
    <row r="100" spans="1:3">
      <c r="A100" s="3" t="s">
        <v>463</v>
      </c>
    </row>
    <row r="101" spans="1:3">
      <c r="A101" s="4" t="s">
        <v>464</v>
      </c>
      <c r="B101" s="5" t="n">
        <v>1297</v>
      </c>
      <c r="C101" s="5" t="n">
        <v>4015</v>
      </c>
    </row>
    <row r="102" spans="1:3">
      <c r="A102" s="4" t="s">
        <v>465</v>
      </c>
      <c r="B102" s="5" t="n">
        <v>159629</v>
      </c>
      <c r="C102" s="5" t="n">
        <v>159169</v>
      </c>
    </row>
    <row r="103" spans="1:3">
      <c r="A103" s="4" t="s">
        <v>391</v>
      </c>
      <c r="B103" s="5" t="n">
        <v>160926</v>
      </c>
      <c r="C103" s="5" t="n">
        <v>163184</v>
      </c>
    </row>
    <row r="104" spans="1:3">
      <c r="A104" s="4" t="s">
        <v>492</v>
      </c>
    </row>
    <row r="105" spans="1:3">
      <c r="A105" s="3" t="s">
        <v>463</v>
      </c>
    </row>
    <row r="106" spans="1:3">
      <c r="A106" s="4" t="s">
        <v>464</v>
      </c>
      <c r="B106" s="5" t="n">
        <v>605</v>
      </c>
      <c r="C106" s="5" t="n">
        <v>1262</v>
      </c>
    </row>
    <row r="107" spans="1:3">
      <c r="A107" s="4" t="s">
        <v>493</v>
      </c>
    </row>
    <row r="108" spans="1:3">
      <c r="A108" s="3" t="s">
        <v>463</v>
      </c>
    </row>
    <row r="109" spans="1:3">
      <c r="A109" s="4" t="s">
        <v>464</v>
      </c>
      <c r="B109" s="5" t="n">
        <v>351</v>
      </c>
      <c r="C109" s="5" t="n">
        <v>834</v>
      </c>
    </row>
    <row r="110" spans="1:3">
      <c r="A110" s="4" t="s">
        <v>494</v>
      </c>
    </row>
    <row r="111" spans="1:3">
      <c r="A111" s="3" t="s">
        <v>463</v>
      </c>
    </row>
    <row r="112" spans="1:3">
      <c r="A112" s="4" t="s">
        <v>464</v>
      </c>
      <c r="B112" s="5" t="n">
        <v>341</v>
      </c>
      <c r="C112" s="5" t="n">
        <v>1919</v>
      </c>
    </row>
    <row r="113" spans="1:3">
      <c r="A113" s="4" t="s">
        <v>495</v>
      </c>
    </row>
    <row r="114" spans="1:3">
      <c r="A114" s="3" t="s">
        <v>463</v>
      </c>
    </row>
    <row r="115" spans="1:3">
      <c r="A115" s="4" t="s">
        <v>464</v>
      </c>
      <c r="B115" s="5" t="n">
        <v>2015</v>
      </c>
      <c r="C115" s="5" t="n">
        <v>2248</v>
      </c>
    </row>
    <row r="116" spans="1:3">
      <c r="A116" s="4" t="s">
        <v>465</v>
      </c>
      <c r="B116" s="5" t="n">
        <v>66853</v>
      </c>
      <c r="C116" s="5" t="n">
        <v>81108</v>
      </c>
    </row>
    <row r="117" spans="1:3">
      <c r="A117" s="4" t="s">
        <v>391</v>
      </c>
      <c r="B117" s="5" t="n">
        <v>68868</v>
      </c>
      <c r="C117" s="5" t="n">
        <v>83356</v>
      </c>
    </row>
    <row r="118" spans="1:3">
      <c r="A118" s="4" t="s">
        <v>496</v>
      </c>
    </row>
    <row r="119" spans="1:3">
      <c r="A119" s="3" t="s">
        <v>463</v>
      </c>
    </row>
    <row r="120" spans="1:3">
      <c r="A120" s="4" t="s">
        <v>464</v>
      </c>
      <c r="B120" s="5" t="n">
        <v>1504</v>
      </c>
      <c r="C120" s="5" t="n">
        <v>1138</v>
      </c>
    </row>
    <row r="121" spans="1:3">
      <c r="A121" s="4" t="s">
        <v>497</v>
      </c>
    </row>
    <row r="122" spans="1:3">
      <c r="A122" s="3" t="s">
        <v>463</v>
      </c>
    </row>
    <row r="123" spans="1:3">
      <c r="A123" s="4" t="s">
        <v>464</v>
      </c>
      <c r="B123" s="5" t="n">
        <v>196</v>
      </c>
      <c r="C123" s="5" t="n">
        <v>830</v>
      </c>
    </row>
    <row r="124" spans="1:3">
      <c r="A124" s="4" t="s">
        <v>498</v>
      </c>
    </row>
    <row r="125" spans="1:3">
      <c r="A125" s="3" t="s">
        <v>463</v>
      </c>
    </row>
    <row r="126" spans="1:3">
      <c r="A126" s="4" t="s">
        <v>464</v>
      </c>
      <c r="B126" s="5" t="n">
        <v>315</v>
      </c>
      <c r="C126" s="5" t="n">
        <v>280</v>
      </c>
    </row>
    <row r="127" spans="1:3">
      <c r="A127" s="4" t="s">
        <v>339</v>
      </c>
    </row>
    <row r="128" spans="1:3">
      <c r="A128" s="3" t="s">
        <v>463</v>
      </c>
    </row>
    <row r="129" spans="1:3">
      <c r="A129" s="4" t="s">
        <v>391</v>
      </c>
      <c r="B129" s="5" t="n">
        <v>456797</v>
      </c>
      <c r="C129" s="5" t="n">
        <v>477211</v>
      </c>
    </row>
    <row r="130" spans="1:3">
      <c r="A130" s="4" t="s">
        <v>375</v>
      </c>
    </row>
    <row r="131" spans="1:3">
      <c r="A131" s="3" t="s">
        <v>463</v>
      </c>
    </row>
    <row r="132" spans="1:3">
      <c r="A132" s="4" t="s">
        <v>391</v>
      </c>
      <c r="B132" s="5" t="n">
        <v>221283</v>
      </c>
      <c r="C132" s="5" t="n">
        <v>199199</v>
      </c>
    </row>
    <row r="133" spans="1:3">
      <c r="A133" s="4" t="s">
        <v>376</v>
      </c>
    </row>
    <row r="134" spans="1:3">
      <c r="A134" s="3" t="s">
        <v>463</v>
      </c>
    </row>
    <row r="135" spans="1:3">
      <c r="A135" s="4" t="s">
        <v>391</v>
      </c>
      <c r="B135" s="5" t="n">
        <v>235514</v>
      </c>
      <c r="C135" s="5" t="n">
        <v>278012</v>
      </c>
    </row>
    <row r="136" spans="1:3">
      <c r="A136" s="4" t="s">
        <v>499</v>
      </c>
    </row>
    <row r="137" spans="1:3">
      <c r="A137" s="3" t="s">
        <v>463</v>
      </c>
    </row>
    <row r="138" spans="1:3">
      <c r="A138" s="4" t="s">
        <v>464</v>
      </c>
      <c r="B138" s="5" t="n">
        <v>10063</v>
      </c>
      <c r="C138" s="5" t="n">
        <v>9782</v>
      </c>
    </row>
    <row r="139" spans="1:3">
      <c r="A139" s="4" t="s">
        <v>465</v>
      </c>
      <c r="B139" s="5" t="n">
        <v>446734</v>
      </c>
      <c r="C139" s="5" t="n">
        <v>467429</v>
      </c>
    </row>
    <row r="140" spans="1:3">
      <c r="A140" s="4" t="s">
        <v>391</v>
      </c>
      <c r="B140" s="5" t="n">
        <v>456797</v>
      </c>
      <c r="C140" s="5" t="n">
        <v>477211</v>
      </c>
    </row>
    <row r="141" spans="1:3">
      <c r="A141" s="4" t="s">
        <v>500</v>
      </c>
    </row>
    <row r="142" spans="1:3">
      <c r="A142" s="3" t="s">
        <v>463</v>
      </c>
    </row>
    <row r="143" spans="1:3">
      <c r="A143" s="4" t="s">
        <v>464</v>
      </c>
      <c r="B143" s="5" t="n">
        <v>4646</v>
      </c>
      <c r="C143" s="5" t="n">
        <v>4704</v>
      </c>
    </row>
    <row r="144" spans="1:3">
      <c r="A144" s="4" t="s">
        <v>501</v>
      </c>
    </row>
    <row r="145" spans="1:3">
      <c r="A145" s="3" t="s">
        <v>463</v>
      </c>
    </row>
    <row r="146" spans="1:3">
      <c r="A146" s="4" t="s">
        <v>464</v>
      </c>
      <c r="B146" s="5" t="n">
        <v>1028</v>
      </c>
      <c r="C146" s="5" t="n">
        <v>2218</v>
      </c>
    </row>
    <row r="147" spans="1:3">
      <c r="A147" s="4" t="s">
        <v>502</v>
      </c>
    </row>
    <row r="148" spans="1:3">
      <c r="A148" s="3" t="s">
        <v>463</v>
      </c>
    </row>
    <row r="149" spans="1:3">
      <c r="A149" s="4" t="s">
        <v>464</v>
      </c>
      <c r="B149" s="5" t="n">
        <v>4389</v>
      </c>
      <c r="C149" s="5" t="n">
        <v>2860</v>
      </c>
    </row>
    <row r="150" spans="1:3">
      <c r="A150" s="4" t="s">
        <v>503</v>
      </c>
    </row>
    <row r="151" spans="1:3">
      <c r="A151" s="3" t="s">
        <v>463</v>
      </c>
    </row>
    <row r="152" spans="1:3">
      <c r="A152" s="4" t="s">
        <v>464</v>
      </c>
      <c r="B152" s="5" t="n">
        <v>2016</v>
      </c>
      <c r="C152" s="5" t="n">
        <v>1012</v>
      </c>
    </row>
    <row r="153" spans="1:3">
      <c r="A153" s="4" t="s">
        <v>465</v>
      </c>
      <c r="B153" s="5" t="n">
        <v>219267</v>
      </c>
      <c r="C153" s="5" t="n">
        <v>198187</v>
      </c>
    </row>
    <row r="154" spans="1:3">
      <c r="A154" s="4" t="s">
        <v>391</v>
      </c>
      <c r="B154" s="5" t="n">
        <v>221283</v>
      </c>
      <c r="C154" s="5" t="n">
        <v>199199</v>
      </c>
    </row>
    <row r="155" spans="1:3">
      <c r="A155" s="4" t="s">
        <v>504</v>
      </c>
    </row>
    <row r="156" spans="1:3">
      <c r="A156" s="3" t="s">
        <v>463</v>
      </c>
    </row>
    <row r="157" spans="1:3">
      <c r="A157" s="4" t="s">
        <v>464</v>
      </c>
      <c r="B157" s="5" t="n">
        <v>1271</v>
      </c>
      <c r="C157" s="5" t="n">
        <v>837</v>
      </c>
    </row>
    <row r="158" spans="1:3">
      <c r="A158" s="4" t="s">
        <v>505</v>
      </c>
    </row>
    <row r="159" spans="1:3">
      <c r="A159" s="3" t="s">
        <v>463</v>
      </c>
    </row>
    <row r="160" spans="1:3">
      <c r="A160" s="4" t="s">
        <v>464</v>
      </c>
      <c r="B160" s="5" t="n">
        <v>374</v>
      </c>
      <c r="C160" s="5" t="n">
        <v>131</v>
      </c>
    </row>
    <row r="161" spans="1:3">
      <c r="A161" s="4" t="s">
        <v>506</v>
      </c>
    </row>
    <row r="162" spans="1:3">
      <c r="A162" s="3" t="s">
        <v>463</v>
      </c>
    </row>
    <row r="163" spans="1:3">
      <c r="A163" s="4" t="s">
        <v>464</v>
      </c>
      <c r="B163" s="5" t="n">
        <v>371</v>
      </c>
      <c r="C163" s="5" t="n">
        <v>44</v>
      </c>
    </row>
    <row r="164" spans="1:3">
      <c r="A164" s="4" t="s">
        <v>507</v>
      </c>
    </row>
    <row r="165" spans="1:3">
      <c r="A165" s="3" t="s">
        <v>463</v>
      </c>
    </row>
    <row r="166" spans="1:3">
      <c r="A166" s="4" t="s">
        <v>464</v>
      </c>
      <c r="B166" s="5" t="n">
        <v>8047</v>
      </c>
      <c r="C166" s="5" t="n">
        <v>8770</v>
      </c>
    </row>
    <row r="167" spans="1:3">
      <c r="A167" s="4" t="s">
        <v>465</v>
      </c>
      <c r="B167" s="5" t="n">
        <v>227467</v>
      </c>
      <c r="C167" s="5" t="n">
        <v>269242</v>
      </c>
    </row>
    <row r="168" spans="1:3">
      <c r="A168" s="4" t="s">
        <v>391</v>
      </c>
      <c r="B168" s="5" t="n">
        <v>235514</v>
      </c>
      <c r="C168" s="5" t="n">
        <v>278012</v>
      </c>
    </row>
    <row r="169" spans="1:3">
      <c r="A169" s="4" t="s">
        <v>508</v>
      </c>
    </row>
    <row r="170" spans="1:3">
      <c r="A170" s="3" t="s">
        <v>463</v>
      </c>
    </row>
    <row r="171" spans="1:3">
      <c r="A171" s="4" t="s">
        <v>464</v>
      </c>
      <c r="B171" s="5" t="n">
        <v>3375</v>
      </c>
      <c r="C171" s="5" t="n">
        <v>3867</v>
      </c>
    </row>
    <row r="172" spans="1:3">
      <c r="A172" s="4" t="s">
        <v>509</v>
      </c>
    </row>
    <row r="173" spans="1:3">
      <c r="A173" s="3" t="s">
        <v>463</v>
      </c>
    </row>
    <row r="174" spans="1:3">
      <c r="A174" s="4" t="s">
        <v>464</v>
      </c>
      <c r="B174" s="5" t="n">
        <v>654</v>
      </c>
      <c r="C174" s="5" t="n">
        <v>2087</v>
      </c>
    </row>
    <row r="175" spans="1:3">
      <c r="A175" s="4" t="s">
        <v>510</v>
      </c>
    </row>
    <row r="176" spans="1:3">
      <c r="A176" s="3" t="s">
        <v>463</v>
      </c>
    </row>
    <row r="177" spans="1:3">
      <c r="A177" s="4" t="s">
        <v>464</v>
      </c>
      <c r="B177" s="5" t="n">
        <v>4018</v>
      </c>
      <c r="C177" s="5" t="n">
        <v>2816</v>
      </c>
    </row>
    <row r="178" spans="1:3">
      <c r="A178" s="4" t="s">
        <v>340</v>
      </c>
    </row>
    <row r="179" spans="1:3">
      <c r="A179" s="3" t="s">
        <v>463</v>
      </c>
    </row>
    <row r="180" spans="1:3">
      <c r="A180" s="4" t="s">
        <v>391</v>
      </c>
      <c r="B180" s="5" t="n">
        <v>86405</v>
      </c>
      <c r="C180" s="5" t="n">
        <v>94445</v>
      </c>
    </row>
    <row r="181" spans="1:3">
      <c r="A181" s="4" t="s">
        <v>377</v>
      </c>
    </row>
    <row r="182" spans="1:3">
      <c r="A182" s="3" t="s">
        <v>463</v>
      </c>
    </row>
    <row r="183" spans="1:3">
      <c r="A183" s="4" t="s">
        <v>391</v>
      </c>
      <c r="B183" s="5" t="n">
        <v>53619</v>
      </c>
      <c r="C183" s="5" t="n">
        <v>54274</v>
      </c>
    </row>
    <row r="184" spans="1:3">
      <c r="A184" s="4" t="s">
        <v>378</v>
      </c>
    </row>
    <row r="185" spans="1:3">
      <c r="A185" s="3" t="s">
        <v>463</v>
      </c>
    </row>
    <row r="186" spans="1:3">
      <c r="A186" s="4" t="s">
        <v>391</v>
      </c>
      <c r="B186" s="5" t="n">
        <v>32786</v>
      </c>
      <c r="C186" s="5" t="n">
        <v>40171</v>
      </c>
    </row>
    <row r="187" spans="1:3">
      <c r="A187" s="4" t="s">
        <v>511</v>
      </c>
    </row>
    <row r="188" spans="1:3">
      <c r="A188" s="3" t="s">
        <v>463</v>
      </c>
    </row>
    <row r="189" spans="1:3">
      <c r="A189" s="4" t="s">
        <v>464</v>
      </c>
      <c r="B189" s="5" t="n">
        <v>888</v>
      </c>
      <c r="C189" s="5" t="n">
        <v>1288</v>
      </c>
    </row>
    <row r="190" spans="1:3">
      <c r="A190" s="4" t="s">
        <v>465</v>
      </c>
      <c r="B190" s="5" t="n">
        <v>85517</v>
      </c>
      <c r="C190" s="5" t="n">
        <v>93157</v>
      </c>
    </row>
    <row r="191" spans="1:3">
      <c r="A191" s="4" t="s">
        <v>391</v>
      </c>
      <c r="B191" s="5" t="n">
        <v>86405</v>
      </c>
      <c r="C191" s="5" t="n">
        <v>94445</v>
      </c>
    </row>
    <row r="192" spans="1:3">
      <c r="A192" s="4" t="s">
        <v>512</v>
      </c>
    </row>
    <row r="193" spans="1:3">
      <c r="A193" s="3" t="s">
        <v>463</v>
      </c>
    </row>
    <row r="194" spans="1:3">
      <c r="A194" s="4" t="s">
        <v>464</v>
      </c>
      <c r="B194" s="5" t="n">
        <v>458</v>
      </c>
      <c r="C194" s="5" t="n">
        <v>1155</v>
      </c>
    </row>
    <row r="195" spans="1:3">
      <c r="A195" s="4" t="s">
        <v>513</v>
      </c>
    </row>
    <row r="196" spans="1:3">
      <c r="A196" s="3" t="s">
        <v>463</v>
      </c>
    </row>
    <row r="197" spans="1:3">
      <c r="A197" s="4" t="s">
        <v>464</v>
      </c>
      <c r="B197" s="5" t="n">
        <v>311</v>
      </c>
      <c r="C197" s="5" t="n">
        <v>61</v>
      </c>
    </row>
    <row r="198" spans="1:3">
      <c r="A198" s="4" t="s">
        <v>514</v>
      </c>
    </row>
    <row r="199" spans="1:3">
      <c r="A199" s="3" t="s">
        <v>463</v>
      </c>
    </row>
    <row r="200" spans="1:3">
      <c r="A200" s="4" t="s">
        <v>464</v>
      </c>
      <c r="B200" s="5" t="n">
        <v>119</v>
      </c>
      <c r="C200" s="5" t="n">
        <v>72</v>
      </c>
    </row>
    <row r="201" spans="1:3">
      <c r="A201" s="4" t="s">
        <v>515</v>
      </c>
    </row>
    <row r="202" spans="1:3">
      <c r="A202" s="3" t="s">
        <v>463</v>
      </c>
    </row>
    <row r="203" spans="1:3">
      <c r="A203" s="4" t="s">
        <v>464</v>
      </c>
      <c r="B203" s="5" t="n">
        <v>247</v>
      </c>
      <c r="C203" s="5" t="n">
        <v>1044</v>
      </c>
    </row>
    <row r="204" spans="1:3">
      <c r="A204" s="4" t="s">
        <v>465</v>
      </c>
      <c r="B204" s="5" t="n">
        <v>53372</v>
      </c>
      <c r="C204" s="5" t="n">
        <v>53230</v>
      </c>
    </row>
    <row r="205" spans="1:3">
      <c r="A205" s="4" t="s">
        <v>391</v>
      </c>
      <c r="B205" s="5" t="n">
        <v>53619</v>
      </c>
      <c r="C205" s="5" t="n">
        <v>54274</v>
      </c>
    </row>
    <row r="206" spans="1:3">
      <c r="A206" s="4" t="s">
        <v>516</v>
      </c>
    </row>
    <row r="207" spans="1:3">
      <c r="A207" s="3" t="s">
        <v>463</v>
      </c>
    </row>
    <row r="208" spans="1:3">
      <c r="A208" s="4" t="s">
        <v>464</v>
      </c>
      <c r="B208" s="5" t="n">
        <v>177</v>
      </c>
      <c r="C208" s="5" t="n">
        <v>1018</v>
      </c>
    </row>
    <row r="209" spans="1:3">
      <c r="A209" s="4" t="s">
        <v>517</v>
      </c>
    </row>
    <row r="210" spans="1:3">
      <c r="A210" s="3" t="s">
        <v>463</v>
      </c>
    </row>
    <row r="211" spans="1:3">
      <c r="A211" s="4" t="s">
        <v>464</v>
      </c>
      <c r="B211" s="5" t="n">
        <v>44</v>
      </c>
    </row>
    <row r="212" spans="1:3">
      <c r="A212" s="4" t="s">
        <v>518</v>
      </c>
    </row>
    <row r="213" spans="1:3">
      <c r="A213" s="3" t="s">
        <v>463</v>
      </c>
    </row>
    <row r="214" spans="1:3">
      <c r="A214" s="4" t="s">
        <v>464</v>
      </c>
      <c r="B214" s="5" t="n">
        <v>26</v>
      </c>
      <c r="C214" s="5" t="n">
        <v>26</v>
      </c>
    </row>
    <row r="215" spans="1:3">
      <c r="A215" s="4" t="s">
        <v>519</v>
      </c>
    </row>
    <row r="216" spans="1:3">
      <c r="A216" s="3" t="s">
        <v>463</v>
      </c>
    </row>
    <row r="217" spans="1:3">
      <c r="A217" s="4" t="s">
        <v>464</v>
      </c>
      <c r="B217" s="5" t="n">
        <v>641</v>
      </c>
      <c r="C217" s="5" t="n">
        <v>244</v>
      </c>
    </row>
    <row r="218" spans="1:3">
      <c r="A218" s="4" t="s">
        <v>465</v>
      </c>
      <c r="B218" s="5" t="n">
        <v>32145</v>
      </c>
      <c r="C218" s="5" t="n">
        <v>39927</v>
      </c>
    </row>
    <row r="219" spans="1:3">
      <c r="A219" s="4" t="s">
        <v>391</v>
      </c>
      <c r="B219" s="5" t="n">
        <v>32786</v>
      </c>
      <c r="C219" s="5" t="n">
        <v>40171</v>
      </c>
    </row>
    <row r="220" spans="1:3">
      <c r="A220" s="4" t="s">
        <v>520</v>
      </c>
    </row>
    <row r="221" spans="1:3">
      <c r="A221" s="3" t="s">
        <v>463</v>
      </c>
    </row>
    <row r="222" spans="1:3">
      <c r="A222" s="4" t="s">
        <v>464</v>
      </c>
      <c r="B222" s="5" t="n">
        <v>281</v>
      </c>
      <c r="C222" s="5" t="n">
        <v>137</v>
      </c>
    </row>
    <row r="223" spans="1:3">
      <c r="A223" s="4" t="s">
        <v>521</v>
      </c>
    </row>
    <row r="224" spans="1:3">
      <c r="A224" s="3" t="s">
        <v>463</v>
      </c>
    </row>
    <row r="225" spans="1:3">
      <c r="A225" s="4" t="s">
        <v>464</v>
      </c>
      <c r="B225" s="5" t="n">
        <v>267</v>
      </c>
      <c r="C225" s="5" t="n">
        <v>61</v>
      </c>
    </row>
    <row r="226" spans="1:3">
      <c r="A226" s="4" t="s">
        <v>522</v>
      </c>
    </row>
    <row r="227" spans="1:3">
      <c r="A227" s="3" t="s">
        <v>463</v>
      </c>
    </row>
    <row r="228" spans="1:3">
      <c r="A228" s="4" t="s">
        <v>464</v>
      </c>
      <c r="B228" s="5" t="n">
        <v>93</v>
      </c>
      <c r="C228" s="5" t="n">
        <v>46</v>
      </c>
    </row>
    <row r="229" spans="1:3">
      <c r="A229" s="4" t="s">
        <v>341</v>
      </c>
    </row>
    <row r="230" spans="1:3">
      <c r="A230" s="3" t="s">
        <v>463</v>
      </c>
    </row>
    <row r="231" spans="1:3">
      <c r="A231" s="4" t="s">
        <v>391</v>
      </c>
      <c r="B231" s="5" t="n">
        <v>629297</v>
      </c>
      <c r="C231" s="5" t="n">
        <v>611358</v>
      </c>
    </row>
    <row r="232" spans="1:3">
      <c r="A232" s="4" t="s">
        <v>379</v>
      </c>
    </row>
    <row r="233" spans="1:3">
      <c r="A233" s="3" t="s">
        <v>463</v>
      </c>
    </row>
    <row r="234" spans="1:3">
      <c r="A234" s="4" t="s">
        <v>391</v>
      </c>
      <c r="B234" s="5" t="n">
        <v>423282</v>
      </c>
      <c r="C234" s="5" t="n">
        <v>369762</v>
      </c>
    </row>
    <row r="235" spans="1:3">
      <c r="A235" s="4" t="s">
        <v>380</v>
      </c>
    </row>
    <row r="236" spans="1:3">
      <c r="A236" s="3" t="s">
        <v>463</v>
      </c>
    </row>
    <row r="237" spans="1:3">
      <c r="A237" s="4" t="s">
        <v>391</v>
      </c>
      <c r="B237" s="5" t="n">
        <v>206015</v>
      </c>
      <c r="C237" s="5" t="n">
        <v>241596</v>
      </c>
    </row>
    <row r="238" spans="1:3">
      <c r="A238" s="4" t="s">
        <v>523</v>
      </c>
    </row>
    <row r="239" spans="1:3">
      <c r="A239" s="3" t="s">
        <v>463</v>
      </c>
    </row>
    <row r="240" spans="1:3">
      <c r="A240" s="4" t="s">
        <v>464</v>
      </c>
      <c r="B240" s="5" t="n">
        <v>5413</v>
      </c>
      <c r="C240" s="5" t="n">
        <v>8041</v>
      </c>
    </row>
    <row r="241" spans="1:3">
      <c r="A241" s="4" t="s">
        <v>465</v>
      </c>
      <c r="B241" s="5" t="n">
        <v>623884</v>
      </c>
      <c r="C241" s="5" t="n">
        <v>603317</v>
      </c>
    </row>
    <row r="242" spans="1:3">
      <c r="A242" s="4" t="s">
        <v>391</v>
      </c>
      <c r="B242" s="5" t="n">
        <v>629297</v>
      </c>
      <c r="C242" s="5" t="n">
        <v>611358</v>
      </c>
    </row>
    <row r="243" spans="1:3">
      <c r="A243" s="4" t="s">
        <v>524</v>
      </c>
    </row>
    <row r="244" spans="1:3">
      <c r="A244" s="3" t="s">
        <v>463</v>
      </c>
    </row>
    <row r="245" spans="1:3">
      <c r="A245" s="4" t="s">
        <v>464</v>
      </c>
      <c r="B245" s="5" t="n">
        <v>2888</v>
      </c>
      <c r="C245" s="5" t="n">
        <v>5741</v>
      </c>
    </row>
    <row r="246" spans="1:3">
      <c r="A246" s="4" t="s">
        <v>525</v>
      </c>
    </row>
    <row r="247" spans="1:3">
      <c r="A247" s="3" t="s">
        <v>463</v>
      </c>
    </row>
    <row r="248" spans="1:3">
      <c r="A248" s="4" t="s">
        <v>464</v>
      </c>
      <c r="B248" s="5" t="n">
        <v>1145</v>
      </c>
      <c r="C248" s="5" t="n">
        <v>436</v>
      </c>
    </row>
    <row r="249" spans="1:3">
      <c r="A249" s="4" t="s">
        <v>526</v>
      </c>
    </row>
    <row r="250" spans="1:3">
      <c r="A250" s="3" t="s">
        <v>463</v>
      </c>
    </row>
    <row r="251" spans="1:3">
      <c r="A251" s="4" t="s">
        <v>464</v>
      </c>
      <c r="B251" s="5" t="n">
        <v>1380</v>
      </c>
      <c r="C251" s="5" t="n">
        <v>1864</v>
      </c>
    </row>
    <row r="252" spans="1:3">
      <c r="A252" s="4" t="s">
        <v>527</v>
      </c>
    </row>
    <row r="253" spans="1:3">
      <c r="A253" s="3" t="s">
        <v>463</v>
      </c>
    </row>
    <row r="254" spans="1:3">
      <c r="A254" s="4" t="s">
        <v>464</v>
      </c>
      <c r="B254" s="5" t="n">
        <v>1425</v>
      </c>
      <c r="C254" s="5" t="n">
        <v>670</v>
      </c>
    </row>
    <row r="255" spans="1:3">
      <c r="A255" s="4" t="s">
        <v>465</v>
      </c>
      <c r="B255" s="5" t="n">
        <v>421857</v>
      </c>
      <c r="C255" s="5" t="n">
        <v>369092</v>
      </c>
    </row>
    <row r="256" spans="1:3">
      <c r="A256" s="4" t="s">
        <v>391</v>
      </c>
      <c r="B256" s="5" t="n">
        <v>423282</v>
      </c>
      <c r="C256" s="5" t="n">
        <v>369762</v>
      </c>
    </row>
    <row r="257" spans="1:3">
      <c r="A257" s="4" t="s">
        <v>528</v>
      </c>
    </row>
    <row r="258" spans="1:3">
      <c r="A258" s="3" t="s">
        <v>463</v>
      </c>
    </row>
    <row r="259" spans="1:3">
      <c r="A259" s="4" t="s">
        <v>464</v>
      </c>
      <c r="B259" s="5" t="n">
        <v>242</v>
      </c>
      <c r="C259" s="5" t="n">
        <v>670</v>
      </c>
    </row>
    <row r="260" spans="1:3">
      <c r="A260" s="4" t="s">
        <v>529</v>
      </c>
    </row>
    <row r="261" spans="1:3">
      <c r="A261" s="3" t="s">
        <v>463</v>
      </c>
    </row>
    <row r="262" spans="1:3">
      <c r="A262" s="4" t="s">
        <v>464</v>
      </c>
      <c r="B262" s="5" t="n">
        <v>1016</v>
      </c>
    </row>
    <row r="263" spans="1:3">
      <c r="A263" s="4" t="s">
        <v>530</v>
      </c>
    </row>
    <row r="264" spans="1:3">
      <c r="A264" s="3" t="s">
        <v>463</v>
      </c>
    </row>
    <row r="265" spans="1:3">
      <c r="A265" s="4" t="s">
        <v>464</v>
      </c>
      <c r="B265" s="5" t="n">
        <v>167</v>
      </c>
    </row>
    <row r="266" spans="1:3">
      <c r="A266" s="4" t="s">
        <v>531</v>
      </c>
    </row>
    <row r="267" spans="1:3">
      <c r="A267" s="3" t="s">
        <v>463</v>
      </c>
    </row>
    <row r="268" spans="1:3">
      <c r="A268" s="4" t="s">
        <v>464</v>
      </c>
      <c r="B268" s="5" t="n">
        <v>3988</v>
      </c>
      <c r="C268" s="5" t="n">
        <v>7371</v>
      </c>
    </row>
    <row r="269" spans="1:3">
      <c r="A269" s="4" t="s">
        <v>465</v>
      </c>
      <c r="B269" s="5" t="n">
        <v>202027</v>
      </c>
      <c r="C269" s="5" t="n">
        <v>234225</v>
      </c>
    </row>
    <row r="270" spans="1:3">
      <c r="A270" s="4" t="s">
        <v>391</v>
      </c>
      <c r="B270" s="5" t="n">
        <v>206015</v>
      </c>
      <c r="C270" s="5" t="n">
        <v>241596</v>
      </c>
    </row>
    <row r="271" spans="1:3">
      <c r="A271" s="4" t="s">
        <v>532</v>
      </c>
    </row>
    <row r="272" spans="1:3">
      <c r="A272" s="3" t="s">
        <v>463</v>
      </c>
    </row>
    <row r="273" spans="1:3">
      <c r="A273" s="4" t="s">
        <v>464</v>
      </c>
      <c r="B273" s="5" t="n">
        <v>2646</v>
      </c>
      <c r="C273" s="5" t="n">
        <v>5071</v>
      </c>
    </row>
    <row r="274" spans="1:3">
      <c r="A274" s="4" t="s">
        <v>533</v>
      </c>
    </row>
    <row r="275" spans="1:3">
      <c r="A275" s="3" t="s">
        <v>463</v>
      </c>
    </row>
    <row r="276" spans="1:3">
      <c r="A276" s="4" t="s">
        <v>464</v>
      </c>
      <c r="B276" s="5" t="n">
        <v>129</v>
      </c>
      <c r="C276" s="5" t="n">
        <v>436</v>
      </c>
    </row>
    <row r="277" spans="1:3">
      <c r="A277" s="4" t="s">
        <v>534</v>
      </c>
    </row>
    <row r="278" spans="1:3">
      <c r="A278" s="3" t="s">
        <v>463</v>
      </c>
    </row>
    <row r="279" spans="1:3">
      <c r="A279" s="4" t="s">
        <v>464</v>
      </c>
      <c r="B279" s="5" t="n">
        <v>1213</v>
      </c>
      <c r="C279" s="5" t="n">
        <v>1864</v>
      </c>
    </row>
    <row r="280" spans="1:3">
      <c r="A280" s="4" t="s">
        <v>342</v>
      </c>
    </row>
    <row r="281" spans="1:3">
      <c r="A281" s="3" t="s">
        <v>463</v>
      </c>
    </row>
    <row r="282" spans="1:3">
      <c r="A282" s="4" t="s">
        <v>391</v>
      </c>
      <c r="B282" s="5" t="n">
        <v>174573</v>
      </c>
      <c r="C282" s="5" t="n">
        <v>177263</v>
      </c>
    </row>
    <row r="283" spans="1:3">
      <c r="A283" s="4" t="s">
        <v>381</v>
      </c>
    </row>
    <row r="284" spans="1:3">
      <c r="A284" s="3" t="s">
        <v>463</v>
      </c>
    </row>
    <row r="285" spans="1:3">
      <c r="A285" s="4" t="s">
        <v>391</v>
      </c>
      <c r="B285" s="5" t="n">
        <v>139869</v>
      </c>
      <c r="C285" s="5" t="n">
        <v>124963</v>
      </c>
    </row>
    <row r="286" spans="1:3">
      <c r="A286" s="4" t="s">
        <v>382</v>
      </c>
    </row>
    <row r="287" spans="1:3">
      <c r="A287" s="3" t="s">
        <v>463</v>
      </c>
    </row>
    <row r="288" spans="1:3">
      <c r="A288" s="4" t="s">
        <v>391</v>
      </c>
      <c r="B288" s="5" t="n">
        <v>34704</v>
      </c>
      <c r="C288" s="5" t="n">
        <v>52300</v>
      </c>
    </row>
    <row r="289" spans="1:3">
      <c r="A289" s="4" t="s">
        <v>535</v>
      </c>
    </row>
    <row r="290" spans="1:3">
      <c r="A290" s="3" t="s">
        <v>463</v>
      </c>
    </row>
    <row r="291" spans="1:3">
      <c r="A291" s="4" t="s">
        <v>464</v>
      </c>
      <c r="B291" s="5" t="n">
        <v>984</v>
      </c>
      <c r="C291" s="5" t="n">
        <v>3431</v>
      </c>
    </row>
    <row r="292" spans="1:3">
      <c r="A292" s="4" t="s">
        <v>465</v>
      </c>
      <c r="B292" s="5" t="n">
        <v>173589</v>
      </c>
      <c r="C292" s="5" t="n">
        <v>173832</v>
      </c>
    </row>
    <row r="293" spans="1:3">
      <c r="A293" s="4" t="s">
        <v>391</v>
      </c>
      <c r="B293" s="5" t="n">
        <v>174573</v>
      </c>
      <c r="C293" s="5" t="n">
        <v>177263</v>
      </c>
    </row>
    <row r="294" spans="1:3">
      <c r="A294" s="4" t="s">
        <v>536</v>
      </c>
    </row>
    <row r="295" spans="1:3">
      <c r="A295" s="3" t="s">
        <v>463</v>
      </c>
    </row>
    <row r="296" spans="1:3">
      <c r="A296" s="4" t="s">
        <v>464</v>
      </c>
      <c r="B296" s="5" t="n">
        <v>512</v>
      </c>
      <c r="C296" s="5" t="n">
        <v>2833</v>
      </c>
    </row>
    <row r="297" spans="1:3">
      <c r="A297" s="4" t="s">
        <v>537</v>
      </c>
    </row>
    <row r="298" spans="1:3">
      <c r="A298" s="3" t="s">
        <v>463</v>
      </c>
    </row>
    <row r="299" spans="1:3">
      <c r="A299" s="4" t="s">
        <v>464</v>
      </c>
      <c r="B299" s="5" t="n">
        <v>145</v>
      </c>
      <c r="C299" s="5" t="n">
        <v>159</v>
      </c>
    </row>
    <row r="300" spans="1:3">
      <c r="A300" s="4" t="s">
        <v>538</v>
      </c>
    </row>
    <row r="301" spans="1:3">
      <c r="A301" s="3" t="s">
        <v>463</v>
      </c>
    </row>
    <row r="302" spans="1:3">
      <c r="A302" s="4" t="s">
        <v>464</v>
      </c>
      <c r="B302" s="5" t="n">
        <v>327</v>
      </c>
      <c r="C302" s="5" t="n">
        <v>439</v>
      </c>
    </row>
    <row r="303" spans="1:3">
      <c r="A303" s="4" t="s">
        <v>539</v>
      </c>
    </row>
    <row r="304" spans="1:3">
      <c r="A304" s="3" t="s">
        <v>463</v>
      </c>
    </row>
    <row r="305" spans="1:3">
      <c r="A305" s="4" t="s">
        <v>464</v>
      </c>
      <c r="B305" s="5" t="n">
        <v>6</v>
      </c>
      <c r="C305" s="5" t="n">
        <v>944</v>
      </c>
    </row>
    <row r="306" spans="1:3">
      <c r="A306" s="4" t="s">
        <v>465</v>
      </c>
      <c r="B306" s="5" t="n">
        <v>139863</v>
      </c>
      <c r="C306" s="5" t="n">
        <v>124019</v>
      </c>
    </row>
    <row r="307" spans="1:3">
      <c r="A307" s="4" t="s">
        <v>391</v>
      </c>
      <c r="B307" s="5" t="n">
        <v>139869</v>
      </c>
      <c r="C307" s="5" t="n">
        <v>124963</v>
      </c>
    </row>
    <row r="308" spans="1:3">
      <c r="A308" s="4" t="s">
        <v>540</v>
      </c>
    </row>
    <row r="309" spans="1:3">
      <c r="A309" s="3" t="s">
        <v>463</v>
      </c>
    </row>
    <row r="310" spans="1:3">
      <c r="A310" s="4" t="s">
        <v>464</v>
      </c>
      <c r="B310" s="5" t="n">
        <v>6</v>
      </c>
      <c r="C310" s="5" t="n">
        <v>744</v>
      </c>
    </row>
    <row r="311" spans="1:3">
      <c r="A311" s="4" t="s">
        <v>541</v>
      </c>
    </row>
    <row r="312" spans="1:3">
      <c r="A312" s="3" t="s">
        <v>463</v>
      </c>
    </row>
    <row r="313" spans="1:3">
      <c r="A313" s="4" t="s">
        <v>464</v>
      </c>
      <c r="C313" s="5" t="n">
        <v>200</v>
      </c>
    </row>
    <row r="314" spans="1:3">
      <c r="A314" s="4" t="s">
        <v>542</v>
      </c>
    </row>
    <row r="315" spans="1:3">
      <c r="A315" s="3" t="s">
        <v>463</v>
      </c>
    </row>
    <row r="316" spans="1:3">
      <c r="A316" s="4" t="s">
        <v>464</v>
      </c>
      <c r="B316" s="5" t="n">
        <v>978</v>
      </c>
      <c r="C316" s="5" t="n">
        <v>2487</v>
      </c>
    </row>
    <row r="317" spans="1:3">
      <c r="A317" s="4" t="s">
        <v>465</v>
      </c>
      <c r="B317" s="5" t="n">
        <v>33726</v>
      </c>
      <c r="C317" s="5" t="n">
        <v>49813</v>
      </c>
    </row>
    <row r="318" spans="1:3">
      <c r="A318" s="4" t="s">
        <v>391</v>
      </c>
      <c r="B318" s="5" t="n">
        <v>34704</v>
      </c>
      <c r="C318" s="5" t="n">
        <v>52300</v>
      </c>
    </row>
    <row r="319" spans="1:3">
      <c r="A319" s="4" t="s">
        <v>543</v>
      </c>
    </row>
    <row r="320" spans="1:3">
      <c r="A320" s="3" t="s">
        <v>463</v>
      </c>
    </row>
    <row r="321" spans="1:3">
      <c r="A321" s="4" t="s">
        <v>464</v>
      </c>
      <c r="B321" s="5" t="n">
        <v>506</v>
      </c>
      <c r="C321" s="5" t="n">
        <v>2089</v>
      </c>
    </row>
    <row r="322" spans="1:3">
      <c r="A322" s="4" t="s">
        <v>544</v>
      </c>
    </row>
    <row r="323" spans="1:3">
      <c r="A323" s="3" t="s">
        <v>463</v>
      </c>
    </row>
    <row r="324" spans="1:3">
      <c r="A324" s="4" t="s">
        <v>464</v>
      </c>
      <c r="B324" s="5" t="n">
        <v>145</v>
      </c>
      <c r="C324" s="5" t="n">
        <v>159</v>
      </c>
    </row>
    <row r="325" spans="1:3">
      <c r="A325" s="4" t="s">
        <v>545</v>
      </c>
    </row>
    <row r="326" spans="1:3">
      <c r="A326" s="3" t="s">
        <v>463</v>
      </c>
    </row>
    <row r="327" spans="1:3">
      <c r="A327" s="4" t="s">
        <v>464</v>
      </c>
      <c r="B327" s="5" t="n">
        <v>327</v>
      </c>
      <c r="C327" s="5" t="n">
        <v>239</v>
      </c>
    </row>
    <row r="328" spans="1:3">
      <c r="A328" s="4" t="s">
        <v>343</v>
      </c>
    </row>
    <row r="329" spans="1:3">
      <c r="A329" s="3" t="s">
        <v>463</v>
      </c>
    </row>
    <row r="330" spans="1:3">
      <c r="A330" s="4" t="s">
        <v>391</v>
      </c>
      <c r="B330" s="5" t="n">
        <v>56153</v>
      </c>
      <c r="C330" s="5" t="n">
        <v>50978</v>
      </c>
    </row>
    <row r="331" spans="1:3">
      <c r="A331" s="4" t="s">
        <v>383</v>
      </c>
    </row>
    <row r="332" spans="1:3">
      <c r="A332" s="3" t="s">
        <v>463</v>
      </c>
    </row>
    <row r="333" spans="1:3">
      <c r="A333" s="4" t="s">
        <v>391</v>
      </c>
      <c r="B333" s="5" t="n">
        <v>43219</v>
      </c>
      <c r="C333" s="5" t="n">
        <v>30540</v>
      </c>
    </row>
    <row r="334" spans="1:3">
      <c r="A334" s="4" t="s">
        <v>384</v>
      </c>
    </row>
    <row r="335" spans="1:3">
      <c r="A335" s="3" t="s">
        <v>463</v>
      </c>
    </row>
    <row r="336" spans="1:3">
      <c r="A336" s="4" t="s">
        <v>391</v>
      </c>
      <c r="B336" s="5" t="n">
        <v>12934</v>
      </c>
      <c r="C336" s="5" t="n">
        <v>20438</v>
      </c>
    </row>
    <row r="337" spans="1:3">
      <c r="A337" s="4" t="s">
        <v>546</v>
      </c>
    </row>
    <row r="338" spans="1:3">
      <c r="A338" s="3" t="s">
        <v>463</v>
      </c>
    </row>
    <row r="339" spans="1:3">
      <c r="A339" s="4" t="s">
        <v>465</v>
      </c>
      <c r="B339" s="5" t="n">
        <v>56153</v>
      </c>
      <c r="C339" s="5" t="n">
        <v>50978</v>
      </c>
    </row>
    <row r="340" spans="1:3">
      <c r="A340" s="4" t="s">
        <v>391</v>
      </c>
      <c r="B340" s="5" t="n">
        <v>56153</v>
      </c>
      <c r="C340" s="5" t="n">
        <v>50978</v>
      </c>
    </row>
    <row r="341" spans="1:3">
      <c r="A341" s="4" t="s">
        <v>547</v>
      </c>
    </row>
    <row r="342" spans="1:3">
      <c r="A342" s="3" t="s">
        <v>463</v>
      </c>
    </row>
    <row r="343" spans="1:3">
      <c r="A343" s="4" t="s">
        <v>465</v>
      </c>
      <c r="B343" s="5" t="n">
        <v>43219</v>
      </c>
      <c r="C343" s="5" t="n">
        <v>30540</v>
      </c>
    </row>
    <row r="344" spans="1:3">
      <c r="A344" s="4" t="s">
        <v>391</v>
      </c>
      <c r="B344" s="5" t="n">
        <v>43219</v>
      </c>
      <c r="C344" s="5" t="n">
        <v>30540</v>
      </c>
    </row>
    <row r="345" spans="1:3">
      <c r="A345" s="4" t="s">
        <v>548</v>
      </c>
    </row>
    <row r="346" spans="1:3">
      <c r="A346" s="3" t="s">
        <v>463</v>
      </c>
    </row>
    <row r="347" spans="1:3">
      <c r="A347" s="4" t="s">
        <v>465</v>
      </c>
      <c r="B347" s="5" t="n">
        <v>12934</v>
      </c>
      <c r="C347" s="5" t="n">
        <v>20438</v>
      </c>
    </row>
    <row r="348" spans="1:3">
      <c r="A348" s="4" t="s">
        <v>391</v>
      </c>
      <c r="B348" s="5" t="n">
        <v>12934</v>
      </c>
      <c r="C348" s="5" t="n">
        <v>20438</v>
      </c>
    </row>
    <row r="349" spans="1:3">
      <c r="A349" s="4" t="s">
        <v>344</v>
      </c>
    </row>
    <row r="350" spans="1:3">
      <c r="A350" s="3" t="s">
        <v>463</v>
      </c>
    </row>
    <row r="351" spans="1:3">
      <c r="A351" s="4" t="s">
        <v>391</v>
      </c>
      <c r="B351" s="5" t="n">
        <v>173938</v>
      </c>
      <c r="C351" s="5" t="n">
        <v>185284</v>
      </c>
    </row>
    <row r="352" spans="1:3">
      <c r="A352" s="4" t="s">
        <v>385</v>
      </c>
    </row>
    <row r="353" spans="1:3">
      <c r="A353" s="3" t="s">
        <v>463</v>
      </c>
    </row>
    <row r="354" spans="1:3">
      <c r="A354" s="4" t="s">
        <v>391</v>
      </c>
      <c r="B354" s="5" t="n">
        <v>122997</v>
      </c>
      <c r="C354" s="5" t="n">
        <v>123330</v>
      </c>
    </row>
    <row r="355" spans="1:3">
      <c r="A355" s="4" t="s">
        <v>386</v>
      </c>
    </row>
    <row r="356" spans="1:3">
      <c r="A356" s="3" t="s">
        <v>463</v>
      </c>
    </row>
    <row r="357" spans="1:3">
      <c r="A357" s="4" t="s">
        <v>391</v>
      </c>
      <c r="B357" s="5" t="n">
        <v>50941</v>
      </c>
      <c r="C357" s="5" t="n">
        <v>61954</v>
      </c>
    </row>
    <row r="358" spans="1:3">
      <c r="A358" s="4" t="s">
        <v>549</v>
      </c>
    </row>
    <row r="359" spans="1:3">
      <c r="A359" s="3" t="s">
        <v>463</v>
      </c>
    </row>
    <row r="360" spans="1:3">
      <c r="A360" s="4" t="s">
        <v>464</v>
      </c>
      <c r="B360" s="5" t="n">
        <v>2025</v>
      </c>
      <c r="C360" s="5" t="n">
        <v>5020</v>
      </c>
    </row>
    <row r="361" spans="1:3">
      <c r="A361" s="4" t="s">
        <v>465</v>
      </c>
      <c r="B361" s="5" t="n">
        <v>171913</v>
      </c>
      <c r="C361" s="5" t="n">
        <v>180264</v>
      </c>
    </row>
    <row r="362" spans="1:3">
      <c r="A362" s="4" t="s">
        <v>391</v>
      </c>
      <c r="B362" s="5" t="n">
        <v>173938</v>
      </c>
      <c r="C362" s="5" t="n">
        <v>185284</v>
      </c>
    </row>
    <row r="363" spans="1:3">
      <c r="A363" s="4" t="s">
        <v>550</v>
      </c>
    </row>
    <row r="364" spans="1:3">
      <c r="A364" s="3" t="s">
        <v>463</v>
      </c>
    </row>
    <row r="365" spans="1:3">
      <c r="A365" s="4" t="s">
        <v>464</v>
      </c>
      <c r="B365" s="5" t="n">
        <v>1251</v>
      </c>
      <c r="C365" s="5" t="n">
        <v>1691</v>
      </c>
    </row>
    <row r="366" spans="1:3">
      <c r="A366" s="4" t="s">
        <v>551</v>
      </c>
    </row>
    <row r="367" spans="1:3">
      <c r="A367" s="3" t="s">
        <v>463</v>
      </c>
    </row>
    <row r="368" spans="1:3">
      <c r="A368" s="4" t="s">
        <v>464</v>
      </c>
      <c r="B368" s="5" t="n">
        <v>357</v>
      </c>
      <c r="C368" s="5" t="n">
        <v>1503</v>
      </c>
    </row>
    <row r="369" spans="1:3">
      <c r="A369" s="4" t="s">
        <v>552</v>
      </c>
    </row>
    <row r="370" spans="1:3">
      <c r="A370" s="3" t="s">
        <v>463</v>
      </c>
    </row>
    <row r="371" spans="1:3">
      <c r="A371" s="4" t="s">
        <v>464</v>
      </c>
      <c r="B371" s="5" t="n">
        <v>417</v>
      </c>
      <c r="C371" s="5" t="n">
        <v>1826</v>
      </c>
    </row>
    <row r="372" spans="1:3">
      <c r="A372" s="4" t="s">
        <v>553</v>
      </c>
    </row>
    <row r="373" spans="1:3">
      <c r="A373" s="3" t="s">
        <v>463</v>
      </c>
    </row>
    <row r="374" spans="1:3">
      <c r="A374" s="4" t="s">
        <v>464</v>
      </c>
      <c r="B374" s="5" t="n">
        <v>814</v>
      </c>
      <c r="C374" s="5" t="n">
        <v>3348</v>
      </c>
    </row>
    <row r="375" spans="1:3">
      <c r="A375" s="4" t="s">
        <v>465</v>
      </c>
      <c r="B375" s="5" t="n">
        <v>122183</v>
      </c>
      <c r="C375" s="5" t="n">
        <v>119982</v>
      </c>
    </row>
    <row r="376" spans="1:3">
      <c r="A376" s="4" t="s">
        <v>391</v>
      </c>
      <c r="B376" s="5" t="n">
        <v>122997</v>
      </c>
      <c r="C376" s="5" t="n">
        <v>123330</v>
      </c>
    </row>
    <row r="377" spans="1:3">
      <c r="A377" s="4" t="s">
        <v>554</v>
      </c>
    </row>
    <row r="378" spans="1:3">
      <c r="A378" s="3" t="s">
        <v>463</v>
      </c>
    </row>
    <row r="379" spans="1:3">
      <c r="A379" s="4" t="s">
        <v>464</v>
      </c>
      <c r="B379" s="5" t="n">
        <v>291</v>
      </c>
      <c r="C379" s="5" t="n">
        <v>882</v>
      </c>
    </row>
    <row r="380" spans="1:3">
      <c r="A380" s="4" t="s">
        <v>555</v>
      </c>
    </row>
    <row r="381" spans="1:3">
      <c r="A381" s="3" t="s">
        <v>463</v>
      </c>
    </row>
    <row r="382" spans="1:3">
      <c r="A382" s="4" t="s">
        <v>464</v>
      </c>
      <c r="B382" s="5" t="n">
        <v>266</v>
      </c>
      <c r="C382" s="5" t="n">
        <v>825</v>
      </c>
    </row>
    <row r="383" spans="1:3">
      <c r="A383" s="4" t="s">
        <v>556</v>
      </c>
    </row>
    <row r="384" spans="1:3">
      <c r="A384" s="3" t="s">
        <v>463</v>
      </c>
    </row>
    <row r="385" spans="1:3">
      <c r="A385" s="4" t="s">
        <v>464</v>
      </c>
      <c r="B385" s="5" t="n">
        <v>257</v>
      </c>
      <c r="C385" s="5" t="n">
        <v>1641</v>
      </c>
    </row>
    <row r="386" spans="1:3">
      <c r="A386" s="4" t="s">
        <v>557</v>
      </c>
    </row>
    <row r="387" spans="1:3">
      <c r="A387" s="3" t="s">
        <v>463</v>
      </c>
    </row>
    <row r="388" spans="1:3">
      <c r="A388" s="4" t="s">
        <v>464</v>
      </c>
      <c r="B388" s="5" t="n">
        <v>1211</v>
      </c>
      <c r="C388" s="5" t="n">
        <v>1672</v>
      </c>
    </row>
    <row r="389" spans="1:3">
      <c r="A389" s="4" t="s">
        <v>465</v>
      </c>
      <c r="B389" s="5" t="n">
        <v>49730</v>
      </c>
      <c r="C389" s="5" t="n">
        <v>60282</v>
      </c>
    </row>
    <row r="390" spans="1:3">
      <c r="A390" s="4" t="s">
        <v>391</v>
      </c>
      <c r="B390" s="5" t="n">
        <v>50941</v>
      </c>
      <c r="C390" s="5" t="n">
        <v>61954</v>
      </c>
    </row>
    <row r="391" spans="1:3">
      <c r="A391" s="4" t="s">
        <v>558</v>
      </c>
    </row>
    <row r="392" spans="1:3">
      <c r="A392" s="3" t="s">
        <v>463</v>
      </c>
    </row>
    <row r="393" spans="1:3">
      <c r="A393" s="4" t="s">
        <v>464</v>
      </c>
      <c r="B393" s="5" t="n">
        <v>960</v>
      </c>
      <c r="C393" s="5" t="n">
        <v>809</v>
      </c>
    </row>
    <row r="394" spans="1:3">
      <c r="A394" s="4" t="s">
        <v>559</v>
      </c>
    </row>
    <row r="395" spans="1:3">
      <c r="A395" s="3" t="s">
        <v>463</v>
      </c>
    </row>
    <row r="396" spans="1:3">
      <c r="A396" s="4" t="s">
        <v>464</v>
      </c>
      <c r="B396" s="5" t="n">
        <v>91</v>
      </c>
      <c r="C396" s="5" t="n">
        <v>678</v>
      </c>
    </row>
    <row r="397" spans="1:3">
      <c r="A397" s="4" t="s">
        <v>560</v>
      </c>
    </row>
    <row r="398" spans="1:3">
      <c r="A398" s="3" t="s">
        <v>463</v>
      </c>
    </row>
    <row r="399" spans="1:3">
      <c r="A399" s="4" t="s">
        <v>464</v>
      </c>
      <c r="B399" s="5" t="n">
        <v>160</v>
      </c>
      <c r="C399" s="5" t="n">
        <v>185</v>
      </c>
    </row>
    <row r="400" spans="1:3">
      <c r="A400" s="4" t="s">
        <v>345</v>
      </c>
    </row>
    <row r="401" spans="1:3">
      <c r="A401" s="3" t="s">
        <v>463</v>
      </c>
    </row>
    <row r="402" spans="1:3">
      <c r="A402" s="4" t="s">
        <v>391</v>
      </c>
      <c r="B402" s="5" t="n">
        <v>55856</v>
      </c>
      <c r="C402" s="5" t="n">
        <v>61256</v>
      </c>
    </row>
    <row r="403" spans="1:3">
      <c r="A403" s="4" t="s">
        <v>387</v>
      </c>
    </row>
    <row r="404" spans="1:3">
      <c r="A404" s="3" t="s">
        <v>463</v>
      </c>
    </row>
    <row r="405" spans="1:3">
      <c r="A405" s="4" t="s">
        <v>391</v>
      </c>
      <c r="B405" s="5" t="n">
        <v>37929</v>
      </c>
      <c r="C405" s="5" t="n">
        <v>39854</v>
      </c>
    </row>
    <row r="406" spans="1:3">
      <c r="A406" s="4" t="s">
        <v>388</v>
      </c>
    </row>
    <row r="407" spans="1:3">
      <c r="A407" s="3" t="s">
        <v>463</v>
      </c>
    </row>
    <row r="408" spans="1:3">
      <c r="A408" s="4" t="s">
        <v>391</v>
      </c>
      <c r="B408" s="5" t="n">
        <v>17927</v>
      </c>
      <c r="C408" s="5" t="n">
        <v>21402</v>
      </c>
    </row>
    <row r="409" spans="1:3">
      <c r="A409" s="4" t="s">
        <v>561</v>
      </c>
    </row>
    <row r="410" spans="1:3">
      <c r="A410" s="3" t="s">
        <v>463</v>
      </c>
    </row>
    <row r="411" spans="1:3">
      <c r="A411" s="4" t="s">
        <v>464</v>
      </c>
      <c r="B411" s="5" t="n">
        <v>1287</v>
      </c>
      <c r="C411" s="5" t="n">
        <v>1243</v>
      </c>
    </row>
    <row r="412" spans="1:3">
      <c r="A412" s="4" t="s">
        <v>465</v>
      </c>
      <c r="B412" s="5" t="n">
        <v>54569</v>
      </c>
      <c r="C412" s="5" t="n">
        <v>60013</v>
      </c>
    </row>
    <row r="413" spans="1:3">
      <c r="A413" s="4" t="s">
        <v>391</v>
      </c>
      <c r="B413" s="5" t="n">
        <v>55856</v>
      </c>
      <c r="C413" s="5" t="n">
        <v>61256</v>
      </c>
    </row>
    <row r="414" spans="1:3">
      <c r="A414" s="4" t="s">
        <v>562</v>
      </c>
    </row>
    <row r="415" spans="1:3">
      <c r="A415" s="3" t="s">
        <v>463</v>
      </c>
    </row>
    <row r="416" spans="1:3">
      <c r="A416" s="4" t="s">
        <v>464</v>
      </c>
      <c r="B416" s="5" t="n">
        <v>858</v>
      </c>
      <c r="C416" s="5" t="n">
        <v>709</v>
      </c>
    </row>
    <row r="417" spans="1:3">
      <c r="A417" s="4" t="s">
        <v>563</v>
      </c>
    </row>
    <row r="418" spans="1:3">
      <c r="A418" s="3" t="s">
        <v>463</v>
      </c>
    </row>
    <row r="419" spans="1:3">
      <c r="A419" s="4" t="s">
        <v>464</v>
      </c>
      <c r="B419" s="5" t="n">
        <v>190</v>
      </c>
      <c r="C419" s="5" t="n">
        <v>161</v>
      </c>
    </row>
    <row r="420" spans="1:3">
      <c r="A420" s="4" t="s">
        <v>564</v>
      </c>
    </row>
    <row r="421" spans="1:3">
      <c r="A421" s="3" t="s">
        <v>463</v>
      </c>
    </row>
    <row r="422" spans="1:3">
      <c r="A422" s="4" t="s">
        <v>464</v>
      </c>
      <c r="B422" s="5" t="n">
        <v>239</v>
      </c>
      <c r="C422" s="5" t="n">
        <v>373</v>
      </c>
    </row>
    <row r="423" spans="1:3">
      <c r="A423" s="4" t="s">
        <v>565</v>
      </c>
    </row>
    <row r="424" spans="1:3">
      <c r="A424" s="3" t="s">
        <v>463</v>
      </c>
    </row>
    <row r="425" spans="1:3">
      <c r="A425" s="4" t="s">
        <v>464</v>
      </c>
      <c r="B425" s="5" t="n">
        <v>483</v>
      </c>
      <c r="C425" s="5" t="n">
        <v>667</v>
      </c>
    </row>
    <row r="426" spans="1:3">
      <c r="A426" s="4" t="s">
        <v>465</v>
      </c>
      <c r="B426" s="5" t="n">
        <v>37446</v>
      </c>
      <c r="C426" s="5" t="n">
        <v>39187</v>
      </c>
    </row>
    <row r="427" spans="1:3">
      <c r="A427" s="4" t="s">
        <v>391</v>
      </c>
      <c r="B427" s="5" t="n">
        <v>37929</v>
      </c>
      <c r="C427" s="5" t="n">
        <v>39854</v>
      </c>
    </row>
    <row r="428" spans="1:3">
      <c r="A428" s="4" t="s">
        <v>566</v>
      </c>
    </row>
    <row r="429" spans="1:3">
      <c r="A429" s="3" t="s">
        <v>463</v>
      </c>
    </row>
    <row r="430" spans="1:3">
      <c r="A430" s="4" t="s">
        <v>464</v>
      </c>
      <c r="B430" s="5" t="n">
        <v>314</v>
      </c>
      <c r="C430" s="5" t="n">
        <v>380</v>
      </c>
    </row>
    <row r="431" spans="1:3">
      <c r="A431" s="4" t="s">
        <v>567</v>
      </c>
    </row>
    <row r="432" spans="1:3">
      <c r="A432" s="3" t="s">
        <v>463</v>
      </c>
    </row>
    <row r="433" spans="1:3">
      <c r="A433" s="4" t="s">
        <v>464</v>
      </c>
      <c r="B433" s="5" t="n">
        <v>85</v>
      </c>
      <c r="C433" s="5" t="n">
        <v>9</v>
      </c>
    </row>
    <row r="434" spans="1:3">
      <c r="A434" s="4" t="s">
        <v>568</v>
      </c>
    </row>
    <row r="435" spans="1:3">
      <c r="A435" s="3" t="s">
        <v>463</v>
      </c>
    </row>
    <row r="436" spans="1:3">
      <c r="A436" s="4" t="s">
        <v>464</v>
      </c>
      <c r="B436" s="5" t="n">
        <v>84</v>
      </c>
      <c r="C436" s="5" t="n">
        <v>278</v>
      </c>
    </row>
    <row r="437" spans="1:3">
      <c r="A437" s="4" t="s">
        <v>569</v>
      </c>
    </row>
    <row r="438" spans="1:3">
      <c r="A438" s="3" t="s">
        <v>463</v>
      </c>
    </row>
    <row r="439" spans="1:3">
      <c r="A439" s="4" t="s">
        <v>464</v>
      </c>
      <c r="B439" s="5" t="n">
        <v>804</v>
      </c>
      <c r="C439" s="5" t="n">
        <v>576</v>
      </c>
    </row>
    <row r="440" spans="1:3">
      <c r="A440" s="4" t="s">
        <v>465</v>
      </c>
      <c r="B440" s="5" t="n">
        <v>17123</v>
      </c>
      <c r="C440" s="5" t="n">
        <v>20826</v>
      </c>
    </row>
    <row r="441" spans="1:3">
      <c r="A441" s="4" t="s">
        <v>391</v>
      </c>
      <c r="B441" s="5" t="n">
        <v>17927</v>
      </c>
      <c r="C441" s="5" t="n">
        <v>21402</v>
      </c>
    </row>
    <row r="442" spans="1:3">
      <c r="A442" s="4" t="s">
        <v>570</v>
      </c>
    </row>
    <row r="443" spans="1:3">
      <c r="A443" s="3" t="s">
        <v>463</v>
      </c>
    </row>
    <row r="444" spans="1:3">
      <c r="A444" s="4" t="s">
        <v>464</v>
      </c>
      <c r="B444" s="5" t="n">
        <v>544</v>
      </c>
      <c r="C444" s="5" t="n">
        <v>329</v>
      </c>
    </row>
    <row r="445" spans="1:3">
      <c r="A445" s="4" t="s">
        <v>571</v>
      </c>
    </row>
    <row r="446" spans="1:3">
      <c r="A446" s="3" t="s">
        <v>463</v>
      </c>
    </row>
    <row r="447" spans="1:3">
      <c r="A447" s="4" t="s">
        <v>464</v>
      </c>
      <c r="B447" s="5" t="n">
        <v>105</v>
      </c>
      <c r="C447" s="5" t="n">
        <v>152</v>
      </c>
    </row>
    <row r="448" spans="1:3">
      <c r="A448" s="4" t="s">
        <v>572</v>
      </c>
    </row>
    <row r="449" spans="1:3">
      <c r="A449" s="3" t="s">
        <v>463</v>
      </c>
    </row>
    <row r="450" spans="1:3">
      <c r="A450" s="4" t="s">
        <v>464</v>
      </c>
      <c r="B450" s="7" t="n">
        <v>155</v>
      </c>
      <c r="C450" s="7" t="n">
        <v>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73</v>
      </c>
      <c r="B1" s="2" t="s">
        <v>1</v>
      </c>
      <c r="C1" s="2" t="s">
        <v>254</v>
      </c>
    </row>
    <row r="2" spans="1:3">
      <c r="B2" s="2" t="s">
        <v>574</v>
      </c>
      <c r="C2" s="2" t="s">
        <v>310</v>
      </c>
    </row>
    <row r="3" spans="1:3">
      <c r="A3" s="3" t="s">
        <v>205</v>
      </c>
    </row>
    <row r="4" spans="1:3">
      <c r="A4" s="4" t="s">
        <v>575</v>
      </c>
      <c r="B4" s="7" t="n">
        <v>0</v>
      </c>
      <c r="C4" s="7" t="n">
        <v>0</v>
      </c>
    </row>
    <row r="5" spans="1:3">
      <c r="A5" s="4" t="s">
        <v>576</v>
      </c>
      <c r="B5" s="4" t="s">
        <v>577</v>
      </c>
      <c r="C5" s="4" t="s">
        <v>577</v>
      </c>
    </row>
    <row r="6" spans="1:3">
      <c r="A6" s="4" t="s">
        <v>578</v>
      </c>
      <c r="B6" s="5" t="n">
        <v>0</v>
      </c>
    </row>
    <row r="7" spans="1:3">
      <c r="A7" s="4" t="s">
        <v>579</v>
      </c>
      <c r="B7"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4</v>
      </c>
    </row>
    <row r="3" spans="1:3">
      <c r="A3" s="3" t="s">
        <v>581</v>
      </c>
    </row>
    <row r="4" spans="1:3">
      <c r="A4" s="4" t="s">
        <v>582</v>
      </c>
      <c r="B4" s="7" t="n">
        <v>-9303</v>
      </c>
      <c r="C4" s="7" t="n">
        <v>-11091</v>
      </c>
    </row>
    <row r="5" spans="1:3">
      <c r="A5" s="4" t="s">
        <v>583</v>
      </c>
      <c r="B5" s="5" t="n">
        <v>1849</v>
      </c>
      <c r="C5" s="5" t="n">
        <v>2495</v>
      </c>
    </row>
    <row r="6" spans="1:3">
      <c r="A6" s="4" t="s">
        <v>584</v>
      </c>
      <c r="B6" s="5" t="n">
        <v>-2559</v>
      </c>
      <c r="C6" s="5" t="n">
        <v>-1208</v>
      </c>
    </row>
    <row r="7" spans="1:3">
      <c r="A7" s="4" t="s">
        <v>585</v>
      </c>
      <c r="B7" s="7" t="n">
        <v>-10013</v>
      </c>
      <c r="C7" s="7" t="n">
        <v>-98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6</v>
      </c>
      <c r="B1" s="2" t="s">
        <v>1</v>
      </c>
      <c r="D1" s="2" t="s">
        <v>254</v>
      </c>
    </row>
    <row r="2" spans="1:4">
      <c r="B2" s="2" t="s">
        <v>2</v>
      </c>
      <c r="C2" s="2" t="s">
        <v>74</v>
      </c>
      <c r="D2" s="2" t="s">
        <v>27</v>
      </c>
    </row>
    <row r="3" spans="1:4">
      <c r="A3" s="3" t="s">
        <v>587</v>
      </c>
    </row>
    <row r="4" spans="1:4">
      <c r="A4" s="4" t="s">
        <v>588</v>
      </c>
      <c r="B4" s="7" t="n">
        <v>795</v>
      </c>
      <c r="C4" s="7" t="n">
        <v>3448</v>
      </c>
      <c r="D4" s="7" t="n">
        <v>920</v>
      </c>
    </row>
    <row r="5" spans="1:4">
      <c r="A5" s="4" t="s">
        <v>589</v>
      </c>
      <c r="B5" s="5" t="n">
        <v>949</v>
      </c>
      <c r="C5" s="5" t="n">
        <v>3640</v>
      </c>
      <c r="D5" s="5" t="n">
        <v>942</v>
      </c>
    </row>
    <row r="6" spans="1:4">
      <c r="A6" s="4" t="s">
        <v>590</v>
      </c>
      <c r="B6" s="5" t="n">
        <v>827</v>
      </c>
      <c r="C6" s="5" t="n">
        <v>3597</v>
      </c>
      <c r="D6" s="5" t="n">
        <v>3263</v>
      </c>
    </row>
    <row r="7" spans="1:4">
      <c r="A7" s="4" t="s">
        <v>591</v>
      </c>
      <c r="C7" s="5" t="n">
        <v>152</v>
      </c>
      <c r="D7" s="5" t="n">
        <v>3</v>
      </c>
    </row>
    <row r="8" spans="1:4">
      <c r="A8" s="4" t="s">
        <v>592</v>
      </c>
      <c r="B8" s="5" t="n">
        <v>9044</v>
      </c>
      <c r="C8" s="5" t="n">
        <v>2447</v>
      </c>
      <c r="D8" s="5" t="n">
        <v>2539</v>
      </c>
    </row>
    <row r="9" spans="1:4">
      <c r="A9" s="4" t="s">
        <v>593</v>
      </c>
      <c r="B9" s="5" t="n">
        <v>9289</v>
      </c>
      <c r="C9" s="5" t="n">
        <v>2562</v>
      </c>
      <c r="D9" s="5" t="n">
        <v>2618</v>
      </c>
    </row>
    <row r="10" spans="1:4">
      <c r="A10" s="4" t="s">
        <v>594</v>
      </c>
      <c r="B10" s="5" t="n">
        <v>1397</v>
      </c>
      <c r="C10" s="5" t="n">
        <v>1213</v>
      </c>
      <c r="D10" s="5" t="n">
        <v>1973</v>
      </c>
    </row>
    <row r="11" spans="1:4">
      <c r="A11" s="4" t="s">
        <v>595</v>
      </c>
      <c r="B11" s="5" t="n">
        <v>2287</v>
      </c>
      <c r="C11" s="5" t="n">
        <v>2793</v>
      </c>
      <c r="D11" s="5" t="n">
        <v>2706</v>
      </c>
    </row>
    <row r="12" spans="1:4">
      <c r="A12" s="4" t="s">
        <v>596</v>
      </c>
      <c r="C12" s="5" t="n">
        <v>97</v>
      </c>
      <c r="D12" s="5" t="n">
        <v>53</v>
      </c>
    </row>
    <row r="13" spans="1:4">
      <c r="A13" s="4" t="s">
        <v>597</v>
      </c>
      <c r="B13" s="5" t="n">
        <v>9839</v>
      </c>
      <c r="C13" s="5" t="n">
        <v>5895</v>
      </c>
      <c r="D13" s="5" t="n">
        <v>3459</v>
      </c>
    </row>
    <row r="14" spans="1:4">
      <c r="A14" s="4" t="s">
        <v>598</v>
      </c>
      <c r="B14" s="5" t="n">
        <v>10238</v>
      </c>
      <c r="C14" s="5" t="n">
        <v>6202</v>
      </c>
      <c r="D14" s="5" t="n">
        <v>3560</v>
      </c>
    </row>
    <row r="15" spans="1:4">
      <c r="A15" s="4" t="s">
        <v>599</v>
      </c>
      <c r="B15" s="5" t="n">
        <v>1397</v>
      </c>
      <c r="C15" s="5" t="n">
        <v>1213</v>
      </c>
      <c r="D15" s="5" t="n">
        <v>1973</v>
      </c>
    </row>
    <row r="16" spans="1:4">
      <c r="A16" s="4" t="s">
        <v>600</v>
      </c>
      <c r="B16" s="5" t="n">
        <v>3114</v>
      </c>
      <c r="C16" s="5" t="n">
        <v>6390</v>
      </c>
      <c r="D16" s="5" t="n">
        <v>5969</v>
      </c>
    </row>
    <row r="17" spans="1:4">
      <c r="A17" s="4" t="s">
        <v>601</v>
      </c>
      <c r="C17" s="5" t="n">
        <v>249</v>
      </c>
      <c r="D17" s="5" t="n">
        <v>56</v>
      </c>
    </row>
    <row r="18" spans="1:4">
      <c r="A18" s="4" t="s">
        <v>339</v>
      </c>
    </row>
    <row r="19" spans="1:4">
      <c r="A19" s="3" t="s">
        <v>587</v>
      </c>
    </row>
    <row r="20" spans="1:4">
      <c r="A20" s="4" t="s">
        <v>595</v>
      </c>
      <c r="C20" s="5" t="n">
        <v>55</v>
      </c>
      <c r="D20" s="5" t="n">
        <v>42</v>
      </c>
    </row>
    <row r="21" spans="1:4">
      <c r="A21" s="4" t="s">
        <v>600</v>
      </c>
      <c r="C21" s="5" t="n">
        <v>55</v>
      </c>
      <c r="D21" s="5" t="n">
        <v>42</v>
      </c>
    </row>
    <row r="22" spans="1:4">
      <c r="A22" s="4" t="s">
        <v>340</v>
      </c>
    </row>
    <row r="23" spans="1:4">
      <c r="A23" s="3" t="s">
        <v>587</v>
      </c>
    </row>
    <row r="24" spans="1:4">
      <c r="A24" s="4" t="s">
        <v>588</v>
      </c>
      <c r="B24" s="5" t="n">
        <v>450</v>
      </c>
      <c r="C24" s="5" t="n">
        <v>473</v>
      </c>
      <c r="D24" s="5" t="n">
        <v>470</v>
      </c>
    </row>
    <row r="25" spans="1:4">
      <c r="A25" s="4" t="s">
        <v>589</v>
      </c>
      <c r="B25" s="5" t="n">
        <v>476</v>
      </c>
      <c r="C25" s="5" t="n">
        <v>476</v>
      </c>
      <c r="D25" s="5" t="n">
        <v>476</v>
      </c>
    </row>
    <row r="26" spans="1:4">
      <c r="A26" s="4" t="s">
        <v>590</v>
      </c>
      <c r="B26" s="5" t="n">
        <v>458</v>
      </c>
      <c r="C26" s="5" t="n">
        <v>370</v>
      </c>
      <c r="D26" s="5" t="n">
        <v>395</v>
      </c>
    </row>
    <row r="27" spans="1:4">
      <c r="A27" s="4" t="s">
        <v>591</v>
      </c>
      <c r="C27" s="5" t="n">
        <v>18</v>
      </c>
      <c r="D27" s="5" t="n">
        <v>1</v>
      </c>
    </row>
    <row r="28" spans="1:4">
      <c r="A28" s="4" t="s">
        <v>592</v>
      </c>
      <c r="B28" s="5" t="n">
        <v>435</v>
      </c>
      <c r="C28" s="5" t="n">
        <v>459</v>
      </c>
      <c r="D28" s="5" t="n">
        <v>455</v>
      </c>
    </row>
    <row r="29" spans="1:4">
      <c r="A29" s="4" t="s">
        <v>593</v>
      </c>
      <c r="B29" s="5" t="n">
        <v>461</v>
      </c>
      <c r="C29" s="5" t="n">
        <v>460</v>
      </c>
      <c r="D29" s="5" t="n">
        <v>461</v>
      </c>
    </row>
    <row r="30" spans="1:4">
      <c r="A30" s="4" t="s">
        <v>594</v>
      </c>
      <c r="B30" s="5" t="n">
        <v>348</v>
      </c>
      <c r="C30" s="5" t="n">
        <v>348</v>
      </c>
      <c r="D30" s="5" t="n">
        <v>348</v>
      </c>
    </row>
    <row r="31" spans="1:4">
      <c r="A31" s="4" t="s">
        <v>595</v>
      </c>
      <c r="B31" s="5" t="n">
        <v>443</v>
      </c>
      <c r="C31" s="5" t="n">
        <v>358</v>
      </c>
      <c r="D31" s="5" t="n">
        <v>383</v>
      </c>
    </row>
    <row r="32" spans="1:4">
      <c r="A32" s="4" t="s">
        <v>596</v>
      </c>
      <c r="C32" s="5" t="n">
        <v>17</v>
      </c>
      <c r="D32" s="5" t="n">
        <v>1</v>
      </c>
    </row>
    <row r="33" spans="1:4">
      <c r="A33" s="4" t="s">
        <v>597</v>
      </c>
      <c r="B33" s="5" t="n">
        <v>885</v>
      </c>
      <c r="C33" s="5" t="n">
        <v>932</v>
      </c>
      <c r="D33" s="5" t="n">
        <v>925</v>
      </c>
    </row>
    <row r="34" spans="1:4">
      <c r="A34" s="4" t="s">
        <v>598</v>
      </c>
      <c r="B34" s="5" t="n">
        <v>937</v>
      </c>
      <c r="C34" s="5" t="n">
        <v>936</v>
      </c>
      <c r="D34" s="5" t="n">
        <v>937</v>
      </c>
    </row>
    <row r="35" spans="1:4">
      <c r="A35" s="4" t="s">
        <v>599</v>
      </c>
      <c r="B35" s="5" t="n">
        <v>348</v>
      </c>
      <c r="C35" s="5" t="n">
        <v>348</v>
      </c>
      <c r="D35" s="5" t="n">
        <v>348</v>
      </c>
    </row>
    <row r="36" spans="1:4">
      <c r="A36" s="4" t="s">
        <v>600</v>
      </c>
      <c r="B36" s="5" t="n">
        <v>901</v>
      </c>
      <c r="C36" s="5" t="n">
        <v>728</v>
      </c>
      <c r="D36" s="5" t="n">
        <v>778</v>
      </c>
    </row>
    <row r="37" spans="1:4">
      <c r="A37" s="4" t="s">
        <v>601</v>
      </c>
      <c r="C37" s="5" t="n">
        <v>35</v>
      </c>
      <c r="D37" s="5" t="n">
        <v>2</v>
      </c>
    </row>
    <row r="38" spans="1:4">
      <c r="A38" s="4" t="s">
        <v>341</v>
      </c>
    </row>
    <row r="39" spans="1:4">
      <c r="A39" s="3" t="s">
        <v>587</v>
      </c>
    </row>
    <row r="40" spans="1:4">
      <c r="A40" s="4" t="s">
        <v>588</v>
      </c>
      <c r="B40" s="5" t="n">
        <v>21</v>
      </c>
      <c r="C40" s="5" t="n">
        <v>23</v>
      </c>
      <c r="D40" s="5" t="n">
        <v>22</v>
      </c>
    </row>
    <row r="41" spans="1:4">
      <c r="A41" s="4" t="s">
        <v>589</v>
      </c>
      <c r="B41" s="5" t="n">
        <v>33</v>
      </c>
      <c r="C41" s="5" t="n">
        <v>33</v>
      </c>
      <c r="D41" s="5" t="n">
        <v>32</v>
      </c>
    </row>
    <row r="42" spans="1:4">
      <c r="A42" s="4" t="s">
        <v>590</v>
      </c>
      <c r="B42" s="5" t="n">
        <v>22</v>
      </c>
      <c r="C42" s="5" t="n">
        <v>18</v>
      </c>
      <c r="D42" s="5" t="n">
        <v>19</v>
      </c>
    </row>
    <row r="43" spans="1:4">
      <c r="A43" s="4" t="s">
        <v>591</v>
      </c>
      <c r="C43" s="5" t="n">
        <v>1</v>
      </c>
    </row>
    <row r="44" spans="1:4">
      <c r="A44" s="4" t="s">
        <v>592</v>
      </c>
      <c r="B44" s="5" t="n">
        <v>5923</v>
      </c>
    </row>
    <row r="45" spans="1:4">
      <c r="A45" s="4" t="s">
        <v>593</v>
      </c>
      <c r="B45" s="5" t="n">
        <v>5923</v>
      </c>
    </row>
    <row r="46" spans="1:4">
      <c r="A46" s="4" t="s">
        <v>594</v>
      </c>
      <c r="B46" s="5" t="n">
        <v>187</v>
      </c>
    </row>
    <row r="47" spans="1:4">
      <c r="A47" s="4" t="s">
        <v>595</v>
      </c>
      <c r="B47" s="5" t="n">
        <v>658</v>
      </c>
      <c r="C47" s="5" t="n">
        <v>395</v>
      </c>
      <c r="D47" s="5" t="n">
        <v>296</v>
      </c>
    </row>
    <row r="48" spans="1:4">
      <c r="A48" s="4" t="s">
        <v>597</v>
      </c>
      <c r="B48" s="5" t="n">
        <v>5944</v>
      </c>
      <c r="C48" s="5" t="n">
        <v>23</v>
      </c>
      <c r="D48" s="5" t="n">
        <v>22</v>
      </c>
    </row>
    <row r="49" spans="1:4">
      <c r="A49" s="4" t="s">
        <v>598</v>
      </c>
      <c r="B49" s="5" t="n">
        <v>5956</v>
      </c>
      <c r="C49" s="5" t="n">
        <v>33</v>
      </c>
      <c r="D49" s="5" t="n">
        <v>32</v>
      </c>
    </row>
    <row r="50" spans="1:4">
      <c r="A50" s="4" t="s">
        <v>599</v>
      </c>
      <c r="B50" s="5" t="n">
        <v>187</v>
      </c>
    </row>
    <row r="51" spans="1:4">
      <c r="A51" s="4" t="s">
        <v>600</v>
      </c>
      <c r="B51" s="5" t="n">
        <v>680</v>
      </c>
      <c r="C51" s="5" t="n">
        <v>413</v>
      </c>
      <c r="D51" s="5" t="n">
        <v>315</v>
      </c>
    </row>
    <row r="52" spans="1:4">
      <c r="A52" s="4" t="s">
        <v>601</v>
      </c>
      <c r="C52" s="5" t="n">
        <v>1</v>
      </c>
    </row>
    <row r="53" spans="1:4">
      <c r="A53" s="4" t="s">
        <v>344</v>
      </c>
    </row>
    <row r="54" spans="1:4">
      <c r="A54" s="3" t="s">
        <v>587</v>
      </c>
    </row>
    <row r="55" spans="1:4">
      <c r="A55" s="4" t="s">
        <v>588</v>
      </c>
      <c r="B55" s="5" t="n">
        <v>324</v>
      </c>
      <c r="C55" s="5" t="n">
        <v>2952</v>
      </c>
      <c r="D55" s="5" t="n">
        <v>428</v>
      </c>
    </row>
    <row r="56" spans="1:4">
      <c r="A56" s="4" t="s">
        <v>589</v>
      </c>
      <c r="B56" s="5" t="n">
        <v>440</v>
      </c>
      <c r="C56" s="5" t="n">
        <v>3131</v>
      </c>
      <c r="D56" s="5" t="n">
        <v>434</v>
      </c>
    </row>
    <row r="57" spans="1:4">
      <c r="A57" s="4" t="s">
        <v>590</v>
      </c>
      <c r="B57" s="5" t="n">
        <v>347</v>
      </c>
      <c r="C57" s="5" t="n">
        <v>3209</v>
      </c>
      <c r="D57" s="5" t="n">
        <v>2849</v>
      </c>
    </row>
    <row r="58" spans="1:4">
      <c r="A58" s="4" t="s">
        <v>591</v>
      </c>
      <c r="C58" s="5" t="n">
        <v>133</v>
      </c>
      <c r="D58" s="5" t="n">
        <v>2</v>
      </c>
    </row>
    <row r="59" spans="1:4">
      <c r="A59" s="4" t="s">
        <v>592</v>
      </c>
      <c r="B59" s="5" t="n">
        <v>2686</v>
      </c>
      <c r="C59" s="5" t="n">
        <v>1988</v>
      </c>
      <c r="D59" s="5" t="n">
        <v>2084</v>
      </c>
    </row>
    <row r="60" spans="1:4">
      <c r="A60" s="4" t="s">
        <v>593</v>
      </c>
      <c r="B60" s="5" t="n">
        <v>2905</v>
      </c>
      <c r="C60" s="5" t="n">
        <v>2102</v>
      </c>
      <c r="D60" s="5" t="n">
        <v>2157</v>
      </c>
    </row>
    <row r="61" spans="1:4">
      <c r="A61" s="4" t="s">
        <v>594</v>
      </c>
      <c r="B61" s="5" t="n">
        <v>862</v>
      </c>
      <c r="C61" s="5" t="n">
        <v>865</v>
      </c>
      <c r="D61" s="5" t="n">
        <v>1625</v>
      </c>
    </row>
    <row r="62" spans="1:4">
      <c r="A62" s="4" t="s">
        <v>595</v>
      </c>
      <c r="B62" s="5" t="n">
        <v>1186</v>
      </c>
      <c r="C62" s="5" t="n">
        <v>1985</v>
      </c>
      <c r="D62" s="5" t="n">
        <v>1985</v>
      </c>
    </row>
    <row r="63" spans="1:4">
      <c r="A63" s="4" t="s">
        <v>596</v>
      </c>
      <c r="C63" s="5" t="n">
        <v>80</v>
      </c>
      <c r="D63" s="5" t="n">
        <v>52</v>
      </c>
    </row>
    <row r="64" spans="1:4">
      <c r="A64" s="4" t="s">
        <v>597</v>
      </c>
      <c r="B64" s="5" t="n">
        <v>3010</v>
      </c>
      <c r="C64" s="5" t="n">
        <v>4940</v>
      </c>
      <c r="D64" s="5" t="n">
        <v>2512</v>
      </c>
    </row>
    <row r="65" spans="1:4">
      <c r="A65" s="4" t="s">
        <v>598</v>
      </c>
      <c r="B65" s="5" t="n">
        <v>3345</v>
      </c>
      <c r="C65" s="5" t="n">
        <v>5233</v>
      </c>
      <c r="D65" s="5" t="n">
        <v>2591</v>
      </c>
    </row>
    <row r="66" spans="1:4">
      <c r="A66" s="4" t="s">
        <v>599</v>
      </c>
      <c r="B66" s="5" t="n">
        <v>862</v>
      </c>
      <c r="C66" s="5" t="n">
        <v>865</v>
      </c>
      <c r="D66" s="5" t="n">
        <v>1625</v>
      </c>
    </row>
    <row r="67" spans="1:4">
      <c r="A67" s="4" t="s">
        <v>600</v>
      </c>
      <c r="B67" s="7" t="n">
        <v>1533</v>
      </c>
      <c r="C67" s="5" t="n">
        <v>5194</v>
      </c>
      <c r="D67" s="5" t="n">
        <v>4834</v>
      </c>
    </row>
    <row r="68" spans="1:4">
      <c r="A68" s="4" t="s">
        <v>601</v>
      </c>
      <c r="C68" s="7" t="n">
        <v>213</v>
      </c>
      <c r="D68" s="7" t="n">
        <v>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7</v>
      </c>
    </row>
    <row r="2" spans="1:3">
      <c r="A2" s="3" t="s">
        <v>603</v>
      </c>
    </row>
    <row r="3" spans="1:3">
      <c r="A3" s="4" t="s">
        <v>604</v>
      </c>
      <c r="B3" s="7" t="n">
        <v>20875</v>
      </c>
      <c r="C3" s="7" t="n">
        <v>25033</v>
      </c>
    </row>
    <row r="4" spans="1:3">
      <c r="A4" s="4" t="s">
        <v>339</v>
      </c>
    </row>
    <row r="5" spans="1:3">
      <c r="A5" s="3" t="s">
        <v>603</v>
      </c>
    </row>
    <row r="6" spans="1:3">
      <c r="A6" s="4" t="s">
        <v>604</v>
      </c>
      <c r="B6" s="5" t="n">
        <v>5390</v>
      </c>
      <c r="C6" s="5" t="n">
        <v>3173</v>
      </c>
    </row>
    <row r="7" spans="1:3">
      <c r="A7" s="4" t="s">
        <v>340</v>
      </c>
    </row>
    <row r="8" spans="1:3">
      <c r="A8" s="3" t="s">
        <v>603</v>
      </c>
    </row>
    <row r="9" spans="1:3">
      <c r="A9" s="4" t="s">
        <v>604</v>
      </c>
      <c r="B9" s="5" t="n">
        <v>1483</v>
      </c>
      <c r="C9" s="5" t="n">
        <v>1542</v>
      </c>
    </row>
    <row r="10" spans="1:3">
      <c r="A10" s="4" t="s">
        <v>341</v>
      </c>
    </row>
    <row r="11" spans="1:3">
      <c r="A11" s="3" t="s">
        <v>603</v>
      </c>
    </row>
    <row r="12" spans="1:3">
      <c r="A12" s="4" t="s">
        <v>604</v>
      </c>
      <c r="B12" s="5" t="n">
        <v>8103</v>
      </c>
      <c r="C12" s="5" t="n">
        <v>8757</v>
      </c>
    </row>
    <row r="13" spans="1:3">
      <c r="A13" s="4" t="s">
        <v>342</v>
      </c>
    </row>
    <row r="14" spans="1:3">
      <c r="A14" s="3" t="s">
        <v>603</v>
      </c>
    </row>
    <row r="15" spans="1:3">
      <c r="A15" s="4" t="s">
        <v>604</v>
      </c>
      <c r="B15" s="5" t="n">
        <v>348</v>
      </c>
      <c r="C15" s="5" t="n">
        <v>449</v>
      </c>
    </row>
    <row r="16" spans="1:3">
      <c r="A16" s="4" t="s">
        <v>344</v>
      </c>
    </row>
    <row r="17" spans="1:3">
      <c r="A17" s="3" t="s">
        <v>603</v>
      </c>
    </row>
    <row r="18" spans="1:3">
      <c r="A18" s="4" t="s">
        <v>604</v>
      </c>
      <c r="B18" s="5" t="n">
        <v>5154</v>
      </c>
      <c r="C18" s="5" t="n">
        <v>10610</v>
      </c>
    </row>
    <row r="19" spans="1:3">
      <c r="A19" s="4" t="s">
        <v>345</v>
      </c>
    </row>
    <row r="20" spans="1:3">
      <c r="A20" s="3" t="s">
        <v>603</v>
      </c>
    </row>
    <row r="21" spans="1:3">
      <c r="A21" s="4" t="s">
        <v>604</v>
      </c>
      <c r="B21" s="5" t="n">
        <v>397</v>
      </c>
      <c r="C21" s="5" t="n">
        <v>502</v>
      </c>
    </row>
    <row r="22" spans="1:3">
      <c r="A22" s="4" t="s">
        <v>346</v>
      </c>
    </row>
    <row r="23" spans="1:3">
      <c r="A23" s="3" t="s">
        <v>603</v>
      </c>
    </row>
    <row r="24" spans="1:3">
      <c r="A24" s="4" t="s">
        <v>604</v>
      </c>
      <c r="B24" s="5" t="n">
        <v>15805</v>
      </c>
      <c r="C24" s="5" t="n">
        <v>22379</v>
      </c>
    </row>
    <row r="25" spans="1:3">
      <c r="A25" s="4" t="s">
        <v>351</v>
      </c>
    </row>
    <row r="26" spans="1:3">
      <c r="A26" s="3" t="s">
        <v>603</v>
      </c>
    </row>
    <row r="27" spans="1:3">
      <c r="A27" s="4" t="s">
        <v>604</v>
      </c>
      <c r="B27" s="5" t="n">
        <v>2637</v>
      </c>
      <c r="C27" s="5" t="n">
        <v>2006</v>
      </c>
    </row>
    <row r="28" spans="1:3">
      <c r="A28" s="4" t="s">
        <v>352</v>
      </c>
    </row>
    <row r="29" spans="1:3">
      <c r="A29" s="3" t="s">
        <v>603</v>
      </c>
    </row>
    <row r="30" spans="1:3">
      <c r="A30" s="4" t="s">
        <v>604</v>
      </c>
      <c r="B30" s="5" t="n">
        <v>1339</v>
      </c>
      <c r="C30" s="5" t="n">
        <v>1434</v>
      </c>
    </row>
    <row r="31" spans="1:3">
      <c r="A31" s="4" t="s">
        <v>353</v>
      </c>
    </row>
    <row r="32" spans="1:3">
      <c r="A32" s="3" t="s">
        <v>603</v>
      </c>
    </row>
    <row r="33" spans="1:3">
      <c r="A33" s="4" t="s">
        <v>604</v>
      </c>
      <c r="B33" s="5" t="n">
        <v>7374</v>
      </c>
      <c r="C33" s="5" t="n">
        <v>8662</v>
      </c>
    </row>
    <row r="34" spans="1:3">
      <c r="A34" s="4" t="s">
        <v>354</v>
      </c>
    </row>
    <row r="35" spans="1:3">
      <c r="A35" s="3" t="s">
        <v>603</v>
      </c>
    </row>
    <row r="36" spans="1:3">
      <c r="A36" s="4" t="s">
        <v>604</v>
      </c>
      <c r="B36" s="5" t="n">
        <v>3</v>
      </c>
      <c r="C36" s="5" t="n">
        <v>200</v>
      </c>
    </row>
    <row r="37" spans="1:3">
      <c r="A37" s="4" t="s">
        <v>356</v>
      </c>
    </row>
    <row r="38" spans="1:3">
      <c r="A38" s="3" t="s">
        <v>603</v>
      </c>
    </row>
    <row r="39" spans="1:3">
      <c r="A39" s="4" t="s">
        <v>604</v>
      </c>
      <c r="B39" s="5" t="n">
        <v>4281</v>
      </c>
      <c r="C39" s="5" t="n">
        <v>9678</v>
      </c>
    </row>
    <row r="40" spans="1:3">
      <c r="A40" s="4" t="s">
        <v>357</v>
      </c>
    </row>
    <row r="41" spans="1:3">
      <c r="A41" s="3" t="s">
        <v>603</v>
      </c>
    </row>
    <row r="42" spans="1:3">
      <c r="A42" s="4" t="s">
        <v>604</v>
      </c>
      <c r="B42" s="5" t="n">
        <v>171</v>
      </c>
      <c r="C42" s="5" t="n">
        <v>399</v>
      </c>
    </row>
    <row r="43" spans="1:3">
      <c r="A43" s="4" t="s">
        <v>358</v>
      </c>
    </row>
    <row r="44" spans="1:3">
      <c r="A44" s="3" t="s">
        <v>603</v>
      </c>
    </row>
    <row r="45" spans="1:3">
      <c r="A45" s="4" t="s">
        <v>604</v>
      </c>
      <c r="B45" s="5" t="n">
        <v>5070</v>
      </c>
      <c r="C45" s="5" t="n">
        <v>2654</v>
      </c>
    </row>
    <row r="46" spans="1:3">
      <c r="A46" s="4" t="s">
        <v>359</v>
      </c>
    </row>
    <row r="47" spans="1:3">
      <c r="A47" s="3" t="s">
        <v>603</v>
      </c>
    </row>
    <row r="48" spans="1:3">
      <c r="A48" s="4" t="s">
        <v>604</v>
      </c>
      <c r="B48" s="5" t="n">
        <v>2753</v>
      </c>
      <c r="C48" s="5" t="n">
        <v>1167</v>
      </c>
    </row>
    <row r="49" spans="1:3">
      <c r="A49" s="4" t="s">
        <v>360</v>
      </c>
    </row>
    <row r="50" spans="1:3">
      <c r="A50" s="3" t="s">
        <v>603</v>
      </c>
    </row>
    <row r="51" spans="1:3">
      <c r="A51" s="4" t="s">
        <v>604</v>
      </c>
      <c r="B51" s="5" t="n">
        <v>144</v>
      </c>
      <c r="C51" s="5" t="n">
        <v>108</v>
      </c>
    </row>
    <row r="52" spans="1:3">
      <c r="A52" s="4" t="s">
        <v>361</v>
      </c>
    </row>
    <row r="53" spans="1:3">
      <c r="A53" s="3" t="s">
        <v>603</v>
      </c>
    </row>
    <row r="54" spans="1:3">
      <c r="A54" s="4" t="s">
        <v>604</v>
      </c>
      <c r="B54" s="5" t="n">
        <v>729</v>
      </c>
      <c r="C54" s="5" t="n">
        <v>95</v>
      </c>
    </row>
    <row r="55" spans="1:3">
      <c r="A55" s="4" t="s">
        <v>362</v>
      </c>
    </row>
    <row r="56" spans="1:3">
      <c r="A56" s="3" t="s">
        <v>603</v>
      </c>
    </row>
    <row r="57" spans="1:3">
      <c r="A57" s="4" t="s">
        <v>604</v>
      </c>
      <c r="B57" s="5" t="n">
        <v>345</v>
      </c>
      <c r="C57" s="5" t="n">
        <v>249</v>
      </c>
    </row>
    <row r="58" spans="1:3">
      <c r="A58" s="4" t="s">
        <v>364</v>
      </c>
    </row>
    <row r="59" spans="1:3">
      <c r="A59" s="3" t="s">
        <v>603</v>
      </c>
    </row>
    <row r="60" spans="1:3">
      <c r="A60" s="4" t="s">
        <v>604</v>
      </c>
      <c r="B60" s="5" t="n">
        <v>873</v>
      </c>
      <c r="C60" s="5" t="n">
        <v>932</v>
      </c>
    </row>
    <row r="61" spans="1:3">
      <c r="A61" s="4" t="s">
        <v>365</v>
      </c>
    </row>
    <row r="62" spans="1:3">
      <c r="A62" s="3" t="s">
        <v>603</v>
      </c>
    </row>
    <row r="63" spans="1:3">
      <c r="A63" s="4" t="s">
        <v>604</v>
      </c>
      <c r="B63" s="7" t="n">
        <v>226</v>
      </c>
      <c r="C63" s="7" t="n">
        <v>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7</v>
      </c>
    </row>
    <row r="2" spans="1:3">
      <c r="A2" s="3" t="s">
        <v>603</v>
      </c>
    </row>
    <row r="3" spans="1:3">
      <c r="A3" s="4" t="s">
        <v>604</v>
      </c>
      <c r="B3" s="7" t="n">
        <v>20875</v>
      </c>
      <c r="C3" s="7" t="n">
        <v>25033</v>
      </c>
    </row>
    <row r="4" spans="1:3">
      <c r="A4" s="4" t="s">
        <v>358</v>
      </c>
    </row>
    <row r="5" spans="1:3">
      <c r="A5" s="3" t="s">
        <v>603</v>
      </c>
    </row>
    <row r="6" spans="1:3">
      <c r="A6" s="4" t="s">
        <v>604</v>
      </c>
      <c r="B6" s="5" t="n">
        <v>5070</v>
      </c>
      <c r="C6" s="5" t="n">
        <v>2654</v>
      </c>
    </row>
    <row r="7" spans="1:3">
      <c r="A7" s="4" t="s">
        <v>606</v>
      </c>
    </row>
    <row r="8" spans="1:3">
      <c r="A8" s="3" t="s">
        <v>603</v>
      </c>
    </row>
    <row r="9" spans="1:3">
      <c r="A9" s="4" t="s">
        <v>604</v>
      </c>
      <c r="B9" s="7" t="n">
        <v>2500</v>
      </c>
      <c r="C9" s="7" t="n">
        <v>4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7</v>
      </c>
    </row>
    <row r="2" spans="1:3">
      <c r="A2" s="3" t="s">
        <v>463</v>
      </c>
    </row>
    <row r="3" spans="1:3">
      <c r="A3" s="4" t="s">
        <v>608</v>
      </c>
      <c r="B3" s="7" t="n">
        <v>1568</v>
      </c>
      <c r="C3" s="7" t="n">
        <v>1060</v>
      </c>
    </row>
    <row r="4" spans="1:3">
      <c r="A4" s="4" t="s">
        <v>609</v>
      </c>
      <c r="B4" s="5" t="n">
        <v>59</v>
      </c>
      <c r="C4" s="5" t="n">
        <v>1476</v>
      </c>
    </row>
    <row r="5" spans="1:3">
      <c r="A5" s="4" t="s">
        <v>610</v>
      </c>
      <c r="B5" s="5" t="n">
        <v>9863</v>
      </c>
      <c r="C5" s="5" t="n">
        <v>7843</v>
      </c>
    </row>
    <row r="6" spans="1:3">
      <c r="A6" s="4" t="s">
        <v>611</v>
      </c>
      <c r="B6" s="5" t="n">
        <v>11490</v>
      </c>
      <c r="C6" s="5" t="n">
        <v>10379</v>
      </c>
    </row>
    <row r="7" spans="1:3">
      <c r="A7" s="4" t="s">
        <v>475</v>
      </c>
    </row>
    <row r="8" spans="1:3">
      <c r="A8" s="3" t="s">
        <v>463</v>
      </c>
    </row>
    <row r="9" spans="1:3">
      <c r="A9" s="4" t="s">
        <v>608</v>
      </c>
      <c r="B9" s="5" t="n">
        <v>1489</v>
      </c>
      <c r="C9" s="5" t="n">
        <v>1060</v>
      </c>
    </row>
    <row r="10" spans="1:3">
      <c r="A10" s="4" t="s">
        <v>609</v>
      </c>
      <c r="B10" s="5" t="n">
        <v>59</v>
      </c>
      <c r="C10" s="5" t="n">
        <v>1476</v>
      </c>
    </row>
    <row r="11" spans="1:3">
      <c r="A11" s="4" t="s">
        <v>610</v>
      </c>
      <c r="B11" s="5" t="n">
        <v>8511</v>
      </c>
      <c r="C11" s="5" t="n">
        <v>2881</v>
      </c>
    </row>
    <row r="12" spans="1:3">
      <c r="A12" s="4" t="s">
        <v>611</v>
      </c>
      <c r="B12" s="5" t="n">
        <v>10059</v>
      </c>
      <c r="C12" s="5" t="n">
        <v>5417</v>
      </c>
    </row>
    <row r="13" spans="1:3">
      <c r="A13" s="4" t="s">
        <v>612</v>
      </c>
    </row>
    <row r="14" spans="1:3">
      <c r="A14" s="3" t="s">
        <v>463</v>
      </c>
    </row>
    <row r="15" spans="1:3">
      <c r="A15" s="4" t="s">
        <v>608</v>
      </c>
      <c r="B15" s="5" t="n">
        <v>429</v>
      </c>
      <c r="C15" s="5" t="n">
        <v>520</v>
      </c>
    </row>
    <row r="16" spans="1:3">
      <c r="A16" s="4" t="s">
        <v>609</v>
      </c>
      <c r="C16" s="5" t="n">
        <v>277</v>
      </c>
    </row>
    <row r="17" spans="1:3">
      <c r="A17" s="4" t="s">
        <v>610</v>
      </c>
      <c r="B17" s="5" t="n">
        <v>1824</v>
      </c>
      <c r="C17" s="5" t="n">
        <v>532</v>
      </c>
    </row>
    <row r="18" spans="1:3">
      <c r="A18" s="4" t="s">
        <v>611</v>
      </c>
      <c r="B18" s="5" t="n">
        <v>2253</v>
      </c>
      <c r="C18" s="5" t="n">
        <v>1329</v>
      </c>
    </row>
    <row r="19" spans="1:3">
      <c r="A19" s="4" t="s">
        <v>613</v>
      </c>
    </row>
    <row r="20" spans="1:3">
      <c r="A20" s="3" t="s">
        <v>463</v>
      </c>
    </row>
    <row r="21" spans="1:3">
      <c r="A21" s="4" t="s">
        <v>608</v>
      </c>
      <c r="B21" s="5" t="n">
        <v>210</v>
      </c>
      <c r="C21" s="5" t="n">
        <v>275</v>
      </c>
    </row>
    <row r="22" spans="1:3">
      <c r="A22" s="4" t="s">
        <v>609</v>
      </c>
      <c r="B22" s="5" t="n">
        <v>59</v>
      </c>
      <c r="C22" s="5" t="n">
        <v>64</v>
      </c>
    </row>
    <row r="23" spans="1:3">
      <c r="A23" s="4" t="s">
        <v>610</v>
      </c>
      <c r="B23" s="5" t="n">
        <v>380</v>
      </c>
      <c r="C23" s="5" t="n">
        <v>407</v>
      </c>
    </row>
    <row r="24" spans="1:3">
      <c r="A24" s="4" t="s">
        <v>611</v>
      </c>
      <c r="B24" s="5" t="n">
        <v>649</v>
      </c>
      <c r="C24" s="5" t="n">
        <v>746</v>
      </c>
    </row>
    <row r="25" spans="1:3">
      <c r="A25" s="4" t="s">
        <v>614</v>
      </c>
    </row>
    <row r="26" spans="1:3">
      <c r="A26" s="3" t="s">
        <v>463</v>
      </c>
    </row>
    <row r="27" spans="1:3">
      <c r="A27" s="4" t="s">
        <v>608</v>
      </c>
      <c r="B27" s="5" t="n">
        <v>705</v>
      </c>
      <c r="C27" s="5" t="n">
        <v>96</v>
      </c>
    </row>
    <row r="28" spans="1:3">
      <c r="A28" s="4" t="s">
        <v>609</v>
      </c>
      <c r="C28" s="5" t="n">
        <v>1135</v>
      </c>
    </row>
    <row r="29" spans="1:3">
      <c r="A29" s="4" t="s">
        <v>610</v>
      </c>
      <c r="B29" s="5" t="n">
        <v>6307</v>
      </c>
      <c r="C29" s="5" t="n">
        <v>1942</v>
      </c>
    </row>
    <row r="30" spans="1:3">
      <c r="A30" s="4" t="s">
        <v>611</v>
      </c>
      <c r="B30" s="5" t="n">
        <v>7012</v>
      </c>
      <c r="C30" s="5" t="n">
        <v>3173</v>
      </c>
    </row>
    <row r="31" spans="1:3">
      <c r="A31" s="4" t="s">
        <v>615</v>
      </c>
    </row>
    <row r="32" spans="1:3">
      <c r="A32" s="3" t="s">
        <v>463</v>
      </c>
    </row>
    <row r="33" spans="1:3">
      <c r="A33" s="4" t="s">
        <v>608</v>
      </c>
      <c r="B33" s="5" t="n">
        <v>145</v>
      </c>
      <c r="C33" s="5" t="n">
        <v>169</v>
      </c>
    </row>
    <row r="34" spans="1:3">
      <c r="A34" s="4" t="s">
        <v>611</v>
      </c>
      <c r="B34" s="5" t="n">
        <v>145</v>
      </c>
      <c r="C34" s="5" t="n">
        <v>169</v>
      </c>
    </row>
    <row r="35" spans="1:3">
      <c r="A35" s="4" t="s">
        <v>487</v>
      </c>
    </row>
    <row r="36" spans="1:3">
      <c r="A36" s="3" t="s">
        <v>463</v>
      </c>
    </row>
    <row r="37" spans="1:3">
      <c r="A37" s="4" t="s">
        <v>608</v>
      </c>
      <c r="B37" s="5" t="n">
        <v>79</v>
      </c>
    </row>
    <row r="38" spans="1:3">
      <c r="A38" s="4" t="s">
        <v>610</v>
      </c>
      <c r="B38" s="5" t="n">
        <v>1352</v>
      </c>
      <c r="C38" s="5" t="n">
        <v>4962</v>
      </c>
    </row>
    <row r="39" spans="1:3">
      <c r="A39" s="4" t="s">
        <v>611</v>
      </c>
      <c r="B39" s="5" t="n">
        <v>1431</v>
      </c>
      <c r="C39" s="5" t="n">
        <v>4962</v>
      </c>
    </row>
    <row r="40" spans="1:3">
      <c r="A40" s="4" t="s">
        <v>616</v>
      </c>
    </row>
    <row r="41" spans="1:3">
      <c r="A41" s="3" t="s">
        <v>463</v>
      </c>
    </row>
    <row r="42" spans="1:3">
      <c r="A42" s="4" t="s">
        <v>608</v>
      </c>
      <c r="B42" s="5" t="n">
        <v>71</v>
      </c>
    </row>
    <row r="43" spans="1:3">
      <c r="A43" s="4" t="s">
        <v>610</v>
      </c>
      <c r="B43" s="5" t="n">
        <v>1253</v>
      </c>
      <c r="C43" s="5" t="n">
        <v>4784</v>
      </c>
    </row>
    <row r="44" spans="1:3">
      <c r="A44" s="4" t="s">
        <v>611</v>
      </c>
      <c r="B44" s="5" t="n">
        <v>1324</v>
      </c>
      <c r="C44" s="5" t="n">
        <v>4784</v>
      </c>
    </row>
    <row r="45" spans="1:3">
      <c r="A45" s="4" t="s">
        <v>617</v>
      </c>
    </row>
    <row r="46" spans="1:3">
      <c r="A46" s="3" t="s">
        <v>463</v>
      </c>
    </row>
    <row r="47" spans="1:3">
      <c r="A47" s="4" t="s">
        <v>608</v>
      </c>
      <c r="B47" s="5" t="n">
        <v>8</v>
      </c>
    </row>
    <row r="48" spans="1:3">
      <c r="A48" s="4" t="s">
        <v>610</v>
      </c>
      <c r="B48" s="5" t="n">
        <v>99</v>
      </c>
      <c r="C48" s="5" t="n">
        <v>178</v>
      </c>
    </row>
    <row r="49" spans="1:3">
      <c r="A49" s="4" t="s">
        <v>611</v>
      </c>
      <c r="B49" s="5" t="n">
        <v>107</v>
      </c>
      <c r="C49" s="5" t="n">
        <v>178</v>
      </c>
    </row>
    <row r="50" spans="1:3">
      <c r="A50" s="4" t="s">
        <v>346</v>
      </c>
    </row>
    <row r="51" spans="1:3">
      <c r="A51" s="3" t="s">
        <v>463</v>
      </c>
    </row>
    <row r="52" spans="1:3">
      <c r="A52" s="4" t="s">
        <v>608</v>
      </c>
      <c r="B52" s="5" t="n">
        <v>1279</v>
      </c>
      <c r="C52" s="5" t="n">
        <v>846</v>
      </c>
    </row>
    <row r="53" spans="1:3">
      <c r="A53" s="4" t="s">
        <v>609</v>
      </c>
      <c r="B53" s="5" t="n">
        <v>59</v>
      </c>
      <c r="C53" s="5" t="n">
        <v>670</v>
      </c>
    </row>
    <row r="54" spans="1:3">
      <c r="A54" s="4" t="s">
        <v>610</v>
      </c>
      <c r="B54" s="5" t="n">
        <v>8996</v>
      </c>
      <c r="C54" s="5" t="n">
        <v>7490</v>
      </c>
    </row>
    <row r="55" spans="1:3">
      <c r="A55" s="4" t="s">
        <v>611</v>
      </c>
      <c r="B55" s="5" t="n">
        <v>10334</v>
      </c>
      <c r="C55" s="5" t="n">
        <v>9006</v>
      </c>
    </row>
    <row r="56" spans="1:3">
      <c r="A56" s="4" t="s">
        <v>618</v>
      </c>
    </row>
    <row r="57" spans="1:3">
      <c r="A57" s="3" t="s">
        <v>463</v>
      </c>
    </row>
    <row r="58" spans="1:3">
      <c r="A58" s="4" t="s">
        <v>608</v>
      </c>
      <c r="B58" s="5" t="n">
        <v>1279</v>
      </c>
      <c r="C58" s="5" t="n">
        <v>846</v>
      </c>
    </row>
    <row r="59" spans="1:3">
      <c r="A59" s="4" t="s">
        <v>609</v>
      </c>
      <c r="B59" s="5" t="n">
        <v>59</v>
      </c>
      <c r="C59" s="5" t="n">
        <v>670</v>
      </c>
    </row>
    <row r="60" spans="1:3">
      <c r="A60" s="4" t="s">
        <v>610</v>
      </c>
      <c r="B60" s="5" t="n">
        <v>8443</v>
      </c>
      <c r="C60" s="5" t="n">
        <v>2731</v>
      </c>
    </row>
    <row r="61" spans="1:3">
      <c r="A61" s="4" t="s">
        <v>611</v>
      </c>
      <c r="B61" s="5" t="n">
        <v>9781</v>
      </c>
      <c r="C61" s="5" t="n">
        <v>4247</v>
      </c>
    </row>
    <row r="62" spans="1:3">
      <c r="A62" s="4" t="s">
        <v>619</v>
      </c>
    </row>
    <row r="63" spans="1:3">
      <c r="A63" s="3" t="s">
        <v>463</v>
      </c>
    </row>
    <row r="64" spans="1:3">
      <c r="A64" s="4" t="s">
        <v>608</v>
      </c>
      <c r="B64" s="5" t="n">
        <v>219</v>
      </c>
      <c r="C64" s="5" t="n">
        <v>306</v>
      </c>
    </row>
    <row r="65" spans="1:3">
      <c r="A65" s="4" t="s">
        <v>609</v>
      </c>
      <c r="C65" s="5" t="n">
        <v>274</v>
      </c>
    </row>
    <row r="66" spans="1:3">
      <c r="A66" s="4" t="s">
        <v>610</v>
      </c>
      <c r="B66" s="5" t="n">
        <v>1824</v>
      </c>
      <c r="C66" s="5" t="n">
        <v>473</v>
      </c>
    </row>
    <row r="67" spans="1:3">
      <c r="A67" s="4" t="s">
        <v>611</v>
      </c>
      <c r="B67" s="5" t="n">
        <v>2043</v>
      </c>
      <c r="C67" s="5" t="n">
        <v>1053</v>
      </c>
    </row>
    <row r="68" spans="1:3">
      <c r="A68" s="4" t="s">
        <v>620</v>
      </c>
    </row>
    <row r="69" spans="1:3">
      <c r="A69" s="3" t="s">
        <v>463</v>
      </c>
    </row>
    <row r="70" spans="1:3">
      <c r="A70" s="4" t="s">
        <v>608</v>
      </c>
      <c r="B70" s="5" t="n">
        <v>210</v>
      </c>
      <c r="C70" s="5" t="n">
        <v>275</v>
      </c>
    </row>
    <row r="71" spans="1:3">
      <c r="A71" s="4" t="s">
        <v>609</v>
      </c>
      <c r="B71" s="5" t="n">
        <v>59</v>
      </c>
      <c r="C71" s="5" t="n">
        <v>64</v>
      </c>
    </row>
    <row r="72" spans="1:3">
      <c r="A72" s="4" t="s">
        <v>610</v>
      </c>
      <c r="B72" s="5" t="n">
        <v>312</v>
      </c>
      <c r="C72" s="5" t="n">
        <v>316</v>
      </c>
    </row>
    <row r="73" spans="1:3">
      <c r="A73" s="4" t="s">
        <v>611</v>
      </c>
      <c r="B73" s="5" t="n">
        <v>581</v>
      </c>
      <c r="C73" s="5" t="n">
        <v>655</v>
      </c>
    </row>
    <row r="74" spans="1:3">
      <c r="A74" s="4" t="s">
        <v>621</v>
      </c>
    </row>
    <row r="75" spans="1:3">
      <c r="A75" s="3" t="s">
        <v>463</v>
      </c>
    </row>
    <row r="76" spans="1:3">
      <c r="A76" s="4" t="s">
        <v>608</v>
      </c>
      <c r="B76" s="5" t="n">
        <v>705</v>
      </c>
      <c r="C76" s="5" t="n">
        <v>96</v>
      </c>
    </row>
    <row r="77" spans="1:3">
      <c r="A77" s="4" t="s">
        <v>609</v>
      </c>
      <c r="C77" s="5" t="n">
        <v>332</v>
      </c>
    </row>
    <row r="78" spans="1:3">
      <c r="A78" s="4" t="s">
        <v>610</v>
      </c>
      <c r="B78" s="5" t="n">
        <v>6307</v>
      </c>
      <c r="C78" s="5" t="n">
        <v>1942</v>
      </c>
    </row>
    <row r="79" spans="1:3">
      <c r="A79" s="4" t="s">
        <v>611</v>
      </c>
      <c r="B79" s="5" t="n">
        <v>7012</v>
      </c>
      <c r="C79" s="5" t="n">
        <v>2370</v>
      </c>
    </row>
    <row r="80" spans="1:3">
      <c r="A80" s="4" t="s">
        <v>622</v>
      </c>
    </row>
    <row r="81" spans="1:3">
      <c r="A81" s="3" t="s">
        <v>463</v>
      </c>
    </row>
    <row r="82" spans="1:3">
      <c r="A82" s="4" t="s">
        <v>608</v>
      </c>
      <c r="B82" s="5" t="n">
        <v>145</v>
      </c>
      <c r="C82" s="5" t="n">
        <v>169</v>
      </c>
    </row>
    <row r="83" spans="1:3">
      <c r="A83" s="4" t="s">
        <v>611</v>
      </c>
      <c r="B83" s="5" t="n">
        <v>145</v>
      </c>
      <c r="C83" s="5" t="n">
        <v>169</v>
      </c>
    </row>
    <row r="84" spans="1:3">
      <c r="A84" s="4" t="s">
        <v>623</v>
      </c>
    </row>
    <row r="85" spans="1:3">
      <c r="A85" s="3" t="s">
        <v>463</v>
      </c>
    </row>
    <row r="86" spans="1:3">
      <c r="A86" s="4" t="s">
        <v>610</v>
      </c>
      <c r="B86" s="5" t="n">
        <v>553</v>
      </c>
      <c r="C86" s="5" t="n">
        <v>4759</v>
      </c>
    </row>
    <row r="87" spans="1:3">
      <c r="A87" s="4" t="s">
        <v>611</v>
      </c>
      <c r="B87" s="5" t="n">
        <v>553</v>
      </c>
      <c r="C87" s="5" t="n">
        <v>4759</v>
      </c>
    </row>
    <row r="88" spans="1:3">
      <c r="A88" s="4" t="s">
        <v>624</v>
      </c>
    </row>
    <row r="89" spans="1:3">
      <c r="A89" s="3" t="s">
        <v>463</v>
      </c>
    </row>
    <row r="90" spans="1:3">
      <c r="A90" s="4" t="s">
        <v>610</v>
      </c>
      <c r="B90" s="5" t="n">
        <v>466</v>
      </c>
      <c r="C90" s="5" t="n">
        <v>4581</v>
      </c>
    </row>
    <row r="91" spans="1:3">
      <c r="A91" s="4" t="s">
        <v>611</v>
      </c>
      <c r="B91" s="5" t="n">
        <v>466</v>
      </c>
      <c r="C91" s="5" t="n">
        <v>4581</v>
      </c>
    </row>
    <row r="92" spans="1:3">
      <c r="A92" s="4" t="s">
        <v>625</v>
      </c>
    </row>
    <row r="93" spans="1:3">
      <c r="A93" s="3" t="s">
        <v>463</v>
      </c>
    </row>
    <row r="94" spans="1:3">
      <c r="A94" s="4" t="s">
        <v>610</v>
      </c>
      <c r="B94" s="5" t="n">
        <v>87</v>
      </c>
      <c r="C94" s="5" t="n">
        <v>178</v>
      </c>
    </row>
    <row r="95" spans="1:3">
      <c r="A95" s="4" t="s">
        <v>611</v>
      </c>
      <c r="B95" s="5" t="n">
        <v>87</v>
      </c>
      <c r="C95" s="5" t="n">
        <v>178</v>
      </c>
    </row>
    <row r="96" spans="1:3">
      <c r="A96" s="4" t="s">
        <v>358</v>
      </c>
    </row>
    <row r="97" spans="1:3">
      <c r="A97" s="3" t="s">
        <v>463</v>
      </c>
    </row>
    <row r="98" spans="1:3">
      <c r="A98" s="4" t="s">
        <v>608</v>
      </c>
      <c r="B98" s="5" t="n">
        <v>289</v>
      </c>
      <c r="C98" s="5" t="n">
        <v>214</v>
      </c>
    </row>
    <row r="99" spans="1:3">
      <c r="A99" s="4" t="s">
        <v>609</v>
      </c>
      <c r="C99" s="5" t="n">
        <v>806</v>
      </c>
    </row>
    <row r="100" spans="1:3">
      <c r="A100" s="4" t="s">
        <v>610</v>
      </c>
      <c r="B100" s="5" t="n">
        <v>867</v>
      </c>
      <c r="C100" s="5" t="n">
        <v>353</v>
      </c>
    </row>
    <row r="101" spans="1:3">
      <c r="A101" s="4" t="s">
        <v>611</v>
      </c>
      <c r="B101" s="5" t="n">
        <v>1156</v>
      </c>
      <c r="C101" s="5" t="n">
        <v>1373</v>
      </c>
    </row>
    <row r="102" spans="1:3">
      <c r="A102" s="4" t="s">
        <v>626</v>
      </c>
    </row>
    <row r="103" spans="1:3">
      <c r="A103" s="3" t="s">
        <v>463</v>
      </c>
    </row>
    <row r="104" spans="1:3">
      <c r="A104" s="4" t="s">
        <v>608</v>
      </c>
      <c r="B104" s="5" t="n">
        <v>210</v>
      </c>
      <c r="C104" s="5" t="n">
        <v>214</v>
      </c>
    </row>
    <row r="105" spans="1:3">
      <c r="A105" s="4" t="s">
        <v>609</v>
      </c>
      <c r="C105" s="5" t="n">
        <v>806</v>
      </c>
    </row>
    <row r="106" spans="1:3">
      <c r="A106" s="4" t="s">
        <v>610</v>
      </c>
      <c r="B106" s="5" t="n">
        <v>68</v>
      </c>
      <c r="C106" s="5" t="n">
        <v>150</v>
      </c>
    </row>
    <row r="107" spans="1:3">
      <c r="A107" s="4" t="s">
        <v>611</v>
      </c>
      <c r="B107" s="5" t="n">
        <v>278</v>
      </c>
      <c r="C107" s="5" t="n">
        <v>1170</v>
      </c>
    </row>
    <row r="108" spans="1:3">
      <c r="A108" s="4" t="s">
        <v>627</v>
      </c>
    </row>
    <row r="109" spans="1:3">
      <c r="A109" s="3" t="s">
        <v>463</v>
      </c>
    </row>
    <row r="110" spans="1:3">
      <c r="A110" s="4" t="s">
        <v>608</v>
      </c>
      <c r="B110" s="5" t="n">
        <v>210</v>
      </c>
      <c r="C110" s="5" t="n">
        <v>214</v>
      </c>
    </row>
    <row r="111" spans="1:3">
      <c r="A111" s="4" t="s">
        <v>609</v>
      </c>
      <c r="C111" s="5" t="n">
        <v>3</v>
      </c>
    </row>
    <row r="112" spans="1:3">
      <c r="A112" s="4" t="s">
        <v>610</v>
      </c>
      <c r="C112" s="5" t="n">
        <v>59</v>
      </c>
    </row>
    <row r="113" spans="1:3">
      <c r="A113" s="4" t="s">
        <v>611</v>
      </c>
      <c r="B113" s="5" t="n">
        <v>210</v>
      </c>
      <c r="C113" s="5" t="n">
        <v>276</v>
      </c>
    </row>
    <row r="114" spans="1:3">
      <c r="A114" s="4" t="s">
        <v>628</v>
      </c>
    </row>
    <row r="115" spans="1:3">
      <c r="A115" s="3" t="s">
        <v>463</v>
      </c>
    </row>
    <row r="116" spans="1:3">
      <c r="A116" s="4" t="s">
        <v>610</v>
      </c>
      <c r="B116" s="5" t="n">
        <v>68</v>
      </c>
      <c r="C116" s="5" t="n">
        <v>91</v>
      </c>
    </row>
    <row r="117" spans="1:3">
      <c r="A117" s="4" t="s">
        <v>611</v>
      </c>
      <c r="B117" s="5" t="n">
        <v>68</v>
      </c>
      <c r="C117" s="5" t="n">
        <v>91</v>
      </c>
    </row>
    <row r="118" spans="1:3">
      <c r="A118" s="4" t="s">
        <v>629</v>
      </c>
    </row>
    <row r="119" spans="1:3">
      <c r="A119" s="3" t="s">
        <v>463</v>
      </c>
    </row>
    <row r="120" spans="1:3">
      <c r="A120" s="4" t="s">
        <v>609</v>
      </c>
      <c r="C120" s="5" t="n">
        <v>803</v>
      </c>
    </row>
    <row r="121" spans="1:3">
      <c r="A121" s="4" t="s">
        <v>611</v>
      </c>
      <c r="C121" s="5" t="n">
        <v>803</v>
      </c>
    </row>
    <row r="122" spans="1:3">
      <c r="A122" s="4" t="s">
        <v>630</v>
      </c>
    </row>
    <row r="123" spans="1:3">
      <c r="A123" s="3" t="s">
        <v>463</v>
      </c>
    </row>
    <row r="124" spans="1:3">
      <c r="A124" s="4" t="s">
        <v>608</v>
      </c>
      <c r="B124" s="5" t="n">
        <v>79</v>
      </c>
    </row>
    <row r="125" spans="1:3">
      <c r="A125" s="4" t="s">
        <v>610</v>
      </c>
      <c r="B125" s="5" t="n">
        <v>799</v>
      </c>
      <c r="C125" s="5" t="n">
        <v>203</v>
      </c>
    </row>
    <row r="126" spans="1:3">
      <c r="A126" s="4" t="s">
        <v>611</v>
      </c>
      <c r="B126" s="5" t="n">
        <v>878</v>
      </c>
      <c r="C126" s="5" t="n">
        <v>203</v>
      </c>
    </row>
    <row r="127" spans="1:3">
      <c r="A127" s="4" t="s">
        <v>631</v>
      </c>
    </row>
    <row r="128" spans="1:3">
      <c r="A128" s="3" t="s">
        <v>463</v>
      </c>
    </row>
    <row r="129" spans="1:3">
      <c r="A129" s="4" t="s">
        <v>608</v>
      </c>
      <c r="B129" s="5" t="n">
        <v>71</v>
      </c>
    </row>
    <row r="130" spans="1:3">
      <c r="A130" s="4" t="s">
        <v>610</v>
      </c>
      <c r="B130" s="5" t="n">
        <v>787</v>
      </c>
      <c r="C130" s="5" t="n">
        <v>203</v>
      </c>
    </row>
    <row r="131" spans="1:3">
      <c r="A131" s="4" t="s">
        <v>611</v>
      </c>
      <c r="B131" s="5" t="n">
        <v>858</v>
      </c>
      <c r="C131" s="7" t="n">
        <v>203</v>
      </c>
    </row>
    <row r="132" spans="1:3">
      <c r="A132" s="4" t="s">
        <v>632</v>
      </c>
    </row>
    <row r="133" spans="1:3">
      <c r="A133" s="3" t="s">
        <v>463</v>
      </c>
    </row>
    <row r="134" spans="1:3">
      <c r="A134" s="4" t="s">
        <v>608</v>
      </c>
      <c r="B134" s="5" t="n">
        <v>8</v>
      </c>
    </row>
    <row r="135" spans="1:3">
      <c r="A135" s="4" t="s">
        <v>610</v>
      </c>
      <c r="B135" s="5" t="n">
        <v>12</v>
      </c>
    </row>
    <row r="136" spans="1:3">
      <c r="A136" s="4" t="s">
        <v>611</v>
      </c>
      <c r="B136" s="7"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3</v>
      </c>
      <c r="B1" s="2" t="s">
        <v>1</v>
      </c>
    </row>
    <row r="2" spans="1:3">
      <c r="B2" s="2" t="s">
        <v>634</v>
      </c>
      <c r="C2" s="2" t="s">
        <v>635</v>
      </c>
    </row>
    <row r="3" spans="1:3">
      <c r="A3" s="3" t="s">
        <v>603</v>
      </c>
    </row>
    <row r="4" spans="1:3">
      <c r="A4" s="4" t="s">
        <v>636</v>
      </c>
      <c r="B4" s="5" t="n">
        <v>8</v>
      </c>
      <c r="C4" s="5" t="n">
        <v>11</v>
      </c>
    </row>
    <row r="5" spans="1:3">
      <c r="A5" s="4" t="s">
        <v>637</v>
      </c>
      <c r="B5" s="7" t="n">
        <v>8313</v>
      </c>
      <c r="C5" s="7" t="n">
        <v>2236</v>
      </c>
    </row>
    <row r="6" spans="1:3">
      <c r="A6" s="4" t="s">
        <v>638</v>
      </c>
      <c r="B6" s="7" t="n">
        <v>7750</v>
      </c>
      <c r="C6" s="7" t="n">
        <v>1934</v>
      </c>
    </row>
    <row r="7" spans="1:3">
      <c r="A7" s="4" t="s">
        <v>339</v>
      </c>
    </row>
    <row r="8" spans="1:3">
      <c r="A8" s="3" t="s">
        <v>603</v>
      </c>
    </row>
    <row r="9" spans="1:3">
      <c r="A9" s="4" t="s">
        <v>636</v>
      </c>
      <c r="B9" s="5" t="n">
        <v>2</v>
      </c>
      <c r="C9" s="5" t="n">
        <v>5</v>
      </c>
    </row>
    <row r="10" spans="1:3">
      <c r="A10" s="4" t="s">
        <v>637</v>
      </c>
      <c r="B10" s="7" t="n">
        <v>1132</v>
      </c>
      <c r="C10" s="7" t="n">
        <v>268</v>
      </c>
    </row>
    <row r="11" spans="1:3">
      <c r="A11" s="4" t="s">
        <v>638</v>
      </c>
      <c r="B11" s="7" t="n">
        <v>1131</v>
      </c>
      <c r="C11" s="7" t="n">
        <v>263</v>
      </c>
    </row>
    <row r="12" spans="1:3">
      <c r="A12" s="4" t="s">
        <v>340</v>
      </c>
    </row>
    <row r="13" spans="1:3">
      <c r="A13" s="3" t="s">
        <v>603</v>
      </c>
    </row>
    <row r="14" spans="1:3">
      <c r="A14" s="4" t="s">
        <v>636</v>
      </c>
      <c r="C14" s="5" t="n">
        <v>2</v>
      </c>
    </row>
    <row r="15" spans="1:3">
      <c r="A15" s="4" t="s">
        <v>637</v>
      </c>
      <c r="C15" s="7" t="n">
        <v>38</v>
      </c>
    </row>
    <row r="16" spans="1:3">
      <c r="A16" s="4" t="s">
        <v>638</v>
      </c>
      <c r="C16" s="7" t="n">
        <v>37</v>
      </c>
    </row>
    <row r="17" spans="1:3">
      <c r="A17" s="4" t="s">
        <v>341</v>
      </c>
    </row>
    <row r="18" spans="1:3">
      <c r="A18" s="3" t="s">
        <v>603</v>
      </c>
    </row>
    <row r="19" spans="1:3">
      <c r="A19" s="4" t="s">
        <v>636</v>
      </c>
      <c r="B19" s="5" t="n">
        <v>1</v>
      </c>
      <c r="C19" s="5" t="n">
        <v>1</v>
      </c>
    </row>
    <row r="20" spans="1:3">
      <c r="A20" s="4" t="s">
        <v>637</v>
      </c>
      <c r="B20" s="7" t="n">
        <v>6423</v>
      </c>
      <c r="C20" s="7" t="n">
        <v>431</v>
      </c>
    </row>
    <row r="21" spans="1:3">
      <c r="A21" s="4" t="s">
        <v>638</v>
      </c>
      <c r="B21" s="7" t="n">
        <v>5923</v>
      </c>
      <c r="C21" s="7" t="n">
        <v>431</v>
      </c>
    </row>
    <row r="22" spans="1:3">
      <c r="A22" s="4" t="s">
        <v>344</v>
      </c>
    </row>
    <row r="23" spans="1:3">
      <c r="A23" s="3" t="s">
        <v>603</v>
      </c>
    </row>
    <row r="24" spans="1:3">
      <c r="A24" s="4" t="s">
        <v>636</v>
      </c>
      <c r="B24" s="5" t="n">
        <v>2</v>
      </c>
      <c r="C24" s="5" t="n">
        <v>1</v>
      </c>
    </row>
    <row r="25" spans="1:3">
      <c r="A25" s="4" t="s">
        <v>637</v>
      </c>
      <c r="B25" s="7" t="n">
        <v>738</v>
      </c>
      <c r="C25" s="7" t="n">
        <v>1439</v>
      </c>
    </row>
    <row r="26" spans="1:3">
      <c r="A26" s="4" t="s">
        <v>638</v>
      </c>
      <c r="B26" s="7" t="n">
        <v>676</v>
      </c>
      <c r="C26" s="7" t="n">
        <v>1146</v>
      </c>
    </row>
    <row r="27" spans="1:3">
      <c r="A27" s="4" t="s">
        <v>345</v>
      </c>
    </row>
    <row r="28" spans="1:3">
      <c r="A28" s="3" t="s">
        <v>603</v>
      </c>
    </row>
    <row r="29" spans="1:3">
      <c r="A29" s="4" t="s">
        <v>636</v>
      </c>
      <c r="B29" s="5" t="n">
        <v>3</v>
      </c>
      <c r="C29" s="5" t="n">
        <v>2</v>
      </c>
    </row>
    <row r="30" spans="1:3">
      <c r="A30" s="4" t="s">
        <v>637</v>
      </c>
      <c r="B30" s="7" t="n">
        <v>20</v>
      </c>
      <c r="C30" s="7" t="n">
        <v>60</v>
      </c>
    </row>
    <row r="31" spans="1:3">
      <c r="A31" s="4" t="s">
        <v>638</v>
      </c>
      <c r="B31" s="7" t="n">
        <v>20</v>
      </c>
      <c r="C31" s="7" t="n">
        <v>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7</v>
      </c>
    </row>
    <row r="2" spans="1:3">
      <c r="A2" s="3" t="s">
        <v>640</v>
      </c>
    </row>
    <row r="3" spans="1:3">
      <c r="A3" s="4" t="s">
        <v>641</v>
      </c>
      <c r="B3" s="7" t="n">
        <v>258948</v>
      </c>
      <c r="C3" s="7" t="n">
        <v>234993</v>
      </c>
    </row>
    <row r="4" spans="1:3">
      <c r="A4" s="4" t="s">
        <v>276</v>
      </c>
    </row>
    <row r="5" spans="1:3">
      <c r="A5" s="3" t="s">
        <v>640</v>
      </c>
    </row>
    <row r="6" spans="1:3">
      <c r="A6" s="4" t="s">
        <v>641</v>
      </c>
      <c r="B6" s="5" t="n">
        <v>21674</v>
      </c>
      <c r="C6" s="5" t="n">
        <v>25521</v>
      </c>
    </row>
    <row r="7" spans="1:3">
      <c r="A7" s="4" t="s">
        <v>642</v>
      </c>
    </row>
    <row r="8" spans="1:3">
      <c r="A8" s="3" t="s">
        <v>640</v>
      </c>
    </row>
    <row r="9" spans="1:3">
      <c r="A9" s="4" t="s">
        <v>641</v>
      </c>
      <c r="B9" s="5" t="n">
        <v>258948</v>
      </c>
      <c r="C9" s="5" t="n">
        <v>234993</v>
      </c>
    </row>
    <row r="10" spans="1:3">
      <c r="A10" s="4" t="s">
        <v>643</v>
      </c>
    </row>
    <row r="11" spans="1:3">
      <c r="A11" s="3" t="s">
        <v>640</v>
      </c>
    </row>
    <row r="12" spans="1:3">
      <c r="A12" s="4" t="s">
        <v>641</v>
      </c>
      <c r="B12" s="5" t="n">
        <v>258948</v>
      </c>
      <c r="C12" s="5" t="n">
        <v>234993</v>
      </c>
    </row>
    <row r="13" spans="1:3">
      <c r="A13" s="4" t="s">
        <v>644</v>
      </c>
    </row>
    <row r="14" spans="1:3">
      <c r="A14" s="3" t="s">
        <v>640</v>
      </c>
    </row>
    <row r="15" spans="1:3">
      <c r="A15" s="4" t="s">
        <v>641</v>
      </c>
      <c r="B15" s="5" t="n">
        <v>79492</v>
      </c>
      <c r="C15" s="5" t="n">
        <v>84690</v>
      </c>
    </row>
    <row r="16" spans="1:3">
      <c r="A16" s="4" t="s">
        <v>645</v>
      </c>
    </row>
    <row r="17" spans="1:3">
      <c r="A17" s="3" t="s">
        <v>640</v>
      </c>
    </row>
    <row r="18" spans="1:3">
      <c r="A18" s="4" t="s">
        <v>641</v>
      </c>
      <c r="B18" s="5" t="n">
        <v>147441</v>
      </c>
      <c r="C18" s="5" t="n">
        <v>113735</v>
      </c>
    </row>
    <row r="19" spans="1:3">
      <c r="A19" s="4" t="s">
        <v>646</v>
      </c>
    </row>
    <row r="20" spans="1:3">
      <c r="A20" s="3" t="s">
        <v>640</v>
      </c>
    </row>
    <row r="21" spans="1:3">
      <c r="A21" s="4" t="s">
        <v>641</v>
      </c>
      <c r="B21" s="5" t="n">
        <v>21674</v>
      </c>
      <c r="C21" s="5" t="n">
        <v>25521</v>
      </c>
    </row>
    <row r="22" spans="1:3">
      <c r="A22" s="4" t="s">
        <v>647</v>
      </c>
    </row>
    <row r="23" spans="1:3">
      <c r="A23" s="3" t="s">
        <v>640</v>
      </c>
    </row>
    <row r="24" spans="1:3">
      <c r="A24" s="4" t="s">
        <v>641</v>
      </c>
      <c r="B24" s="5" t="n">
        <v>10341</v>
      </c>
      <c r="C24" s="5" t="n">
        <v>11047</v>
      </c>
    </row>
    <row r="25" spans="1:3">
      <c r="A25" s="4" t="s">
        <v>648</v>
      </c>
    </row>
    <row r="26" spans="1:3">
      <c r="A26" s="3" t="s">
        <v>640</v>
      </c>
    </row>
    <row r="27" spans="1:3">
      <c r="A27" s="4" t="s">
        <v>641</v>
      </c>
      <c r="B27" s="5" t="n">
        <v>258948</v>
      </c>
      <c r="C27" s="5" t="n">
        <v>234993</v>
      </c>
    </row>
    <row r="28" spans="1:3">
      <c r="A28" s="4" t="s">
        <v>649</v>
      </c>
    </row>
    <row r="29" spans="1:3">
      <c r="A29" s="3" t="s">
        <v>640</v>
      </c>
    </row>
    <row r="30" spans="1:3">
      <c r="A30" s="4" t="s">
        <v>641</v>
      </c>
      <c r="B30" s="5" t="n">
        <v>79492</v>
      </c>
      <c r="C30" s="5" t="n">
        <v>84690</v>
      </c>
    </row>
    <row r="31" spans="1:3">
      <c r="A31" s="4" t="s">
        <v>650</v>
      </c>
    </row>
    <row r="32" spans="1:3">
      <c r="A32" s="3" t="s">
        <v>640</v>
      </c>
    </row>
    <row r="33" spans="1:3">
      <c r="A33" s="4" t="s">
        <v>641</v>
      </c>
      <c r="B33" s="5" t="n">
        <v>147441</v>
      </c>
      <c r="C33" s="5" t="n">
        <v>113735</v>
      </c>
    </row>
    <row r="34" spans="1:3">
      <c r="A34" s="4" t="s">
        <v>651</v>
      </c>
    </row>
    <row r="35" spans="1:3">
      <c r="A35" s="3" t="s">
        <v>640</v>
      </c>
    </row>
    <row r="36" spans="1:3">
      <c r="A36" s="4" t="s">
        <v>641</v>
      </c>
      <c r="B36" s="5" t="n">
        <v>21674</v>
      </c>
      <c r="C36" s="5" t="n">
        <v>25521</v>
      </c>
    </row>
    <row r="37" spans="1:3">
      <c r="A37" s="4" t="s">
        <v>652</v>
      </c>
    </row>
    <row r="38" spans="1:3">
      <c r="A38" s="3" t="s">
        <v>640</v>
      </c>
    </row>
    <row r="39" spans="1:3">
      <c r="A39" s="4" t="s">
        <v>641</v>
      </c>
      <c r="B39" s="7" t="n">
        <v>10341</v>
      </c>
      <c r="C39" s="7" t="n">
        <v>110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7</v>
      </c>
    </row>
    <row r="2" spans="1:3">
      <c r="A2" s="3" t="s">
        <v>28</v>
      </c>
    </row>
    <row r="3" spans="1:3">
      <c r="A3" s="4" t="s">
        <v>654</v>
      </c>
      <c r="B3" s="7" t="n">
        <v>8442</v>
      </c>
      <c r="C3" s="7" t="n">
        <v>1486</v>
      </c>
    </row>
    <row r="4" spans="1:3">
      <c r="A4" s="4" t="s">
        <v>655</v>
      </c>
      <c r="B4" s="5" t="n">
        <v>571</v>
      </c>
      <c r="C4" s="5" t="n">
        <v>728</v>
      </c>
    </row>
    <row r="5" spans="1:3">
      <c r="A5" s="4" t="s">
        <v>656</v>
      </c>
    </row>
    <row r="6" spans="1:3">
      <c r="A6" s="3" t="s">
        <v>28</v>
      </c>
    </row>
    <row r="7" spans="1:3">
      <c r="A7" s="4" t="s">
        <v>125</v>
      </c>
      <c r="B7" s="5" t="n">
        <v>9013</v>
      </c>
      <c r="C7" s="5" t="n">
        <v>2214</v>
      </c>
    </row>
    <row r="8" spans="1:3">
      <c r="A8" s="4" t="s">
        <v>657</v>
      </c>
    </row>
    <row r="9" spans="1:3">
      <c r="A9" s="3" t="s">
        <v>28</v>
      </c>
    </row>
    <row r="10" spans="1:3">
      <c r="A10" s="4" t="s">
        <v>654</v>
      </c>
      <c r="B10" s="5" t="n">
        <v>8442</v>
      </c>
      <c r="C10" s="5" t="n">
        <v>1486</v>
      </c>
    </row>
    <row r="11" spans="1:3">
      <c r="A11" s="4" t="s">
        <v>655</v>
      </c>
      <c r="B11" s="5" t="n">
        <v>571</v>
      </c>
      <c r="C11" s="5" t="n">
        <v>728</v>
      </c>
    </row>
    <row r="12" spans="1:3">
      <c r="A12" s="4" t="s">
        <v>658</v>
      </c>
    </row>
    <row r="13" spans="1:3">
      <c r="A13" s="3" t="s">
        <v>28</v>
      </c>
    </row>
    <row r="14" spans="1:3">
      <c r="A14" s="4" t="s">
        <v>654</v>
      </c>
      <c r="B14" s="5" t="n">
        <v>8442</v>
      </c>
      <c r="C14" s="5" t="n">
        <v>1486</v>
      </c>
    </row>
    <row r="15" spans="1:3">
      <c r="A15" s="4" t="s">
        <v>655</v>
      </c>
      <c r="B15" s="5" t="n">
        <v>571</v>
      </c>
      <c r="C15" s="5" t="n">
        <v>728</v>
      </c>
    </row>
    <row r="16" spans="1:3">
      <c r="A16" s="4" t="s">
        <v>125</v>
      </c>
      <c r="B16" s="7" t="n">
        <v>9013</v>
      </c>
      <c r="C16" s="7" t="n">
        <v>22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4118</v>
      </c>
      <c r="C4" s="7" t="n">
        <v>16336</v>
      </c>
      <c r="D4" s="7" t="n">
        <v>70449</v>
      </c>
      <c r="E4" s="7" t="n">
        <v>48747</v>
      </c>
    </row>
    <row r="5" spans="1:5">
      <c r="A5" s="3" t="s">
        <v>77</v>
      </c>
    </row>
    <row r="6" spans="1:5">
      <c r="A6" s="4" t="s">
        <v>78</v>
      </c>
      <c r="B6" s="5" t="n">
        <v>1516</v>
      </c>
      <c r="C6" s="5" t="n">
        <v>983</v>
      </c>
      <c r="D6" s="5" t="n">
        <v>4355</v>
      </c>
      <c r="E6" s="5" t="n">
        <v>2807</v>
      </c>
    </row>
    <row r="7" spans="1:5">
      <c r="A7" s="4" t="s">
        <v>79</v>
      </c>
      <c r="B7" s="5" t="n">
        <v>178</v>
      </c>
      <c r="C7" s="5" t="n">
        <v>152</v>
      </c>
      <c r="D7" s="5" t="n">
        <v>543</v>
      </c>
      <c r="E7" s="5" t="n">
        <v>471</v>
      </c>
    </row>
    <row r="8" spans="1:5">
      <c r="A8" s="4" t="s">
        <v>80</v>
      </c>
      <c r="B8" s="5" t="n">
        <v>297</v>
      </c>
      <c r="C8" s="5" t="n">
        <v>194</v>
      </c>
      <c r="D8" s="5" t="n">
        <v>1063</v>
      </c>
      <c r="E8" s="5" t="n">
        <v>403</v>
      </c>
    </row>
    <row r="9" spans="1:5">
      <c r="A9" s="4" t="s">
        <v>81</v>
      </c>
      <c r="B9" s="5" t="n">
        <v>26109</v>
      </c>
      <c r="C9" s="5" t="n">
        <v>17665</v>
      </c>
      <c r="D9" s="5" t="n">
        <v>76410</v>
      </c>
      <c r="E9" s="5" t="n">
        <v>52428</v>
      </c>
    </row>
    <row r="10" spans="1:5">
      <c r="A10" s="3" t="s">
        <v>82</v>
      </c>
    </row>
    <row r="11" spans="1:5">
      <c r="A11" s="4" t="s">
        <v>83</v>
      </c>
      <c r="B11" s="5" t="n">
        <v>2312</v>
      </c>
      <c r="C11" s="5" t="n">
        <v>1396</v>
      </c>
      <c r="D11" s="5" t="n">
        <v>6141</v>
      </c>
      <c r="E11" s="5" t="n">
        <v>3538</v>
      </c>
    </row>
    <row r="12" spans="1:5">
      <c r="A12" s="4" t="s">
        <v>46</v>
      </c>
      <c r="B12" s="5" t="n">
        <v>6</v>
      </c>
      <c r="D12" s="5" t="n">
        <v>39</v>
      </c>
      <c r="E12" s="5" t="n">
        <v>95</v>
      </c>
    </row>
    <row r="13" spans="1:5">
      <c r="A13" s="4" t="s">
        <v>47</v>
      </c>
      <c r="B13" s="5" t="n">
        <v>281</v>
      </c>
      <c r="C13" s="5" t="n">
        <v>313</v>
      </c>
      <c r="D13" s="5" t="n">
        <v>877</v>
      </c>
      <c r="E13" s="5" t="n">
        <v>972</v>
      </c>
    </row>
    <row r="14" spans="1:5">
      <c r="A14" s="4" t="s">
        <v>84</v>
      </c>
      <c r="B14" s="5" t="n">
        <v>2599</v>
      </c>
      <c r="C14" s="5" t="n">
        <v>1709</v>
      </c>
      <c r="D14" s="5" t="n">
        <v>7057</v>
      </c>
      <c r="E14" s="5" t="n">
        <v>4605</v>
      </c>
    </row>
    <row r="15" spans="1:5">
      <c r="A15" s="4" t="s">
        <v>85</v>
      </c>
      <c r="B15" s="5" t="n">
        <v>23510</v>
      </c>
      <c r="C15" s="5" t="n">
        <v>15956</v>
      </c>
      <c r="D15" s="5" t="n">
        <v>69353</v>
      </c>
      <c r="E15" s="5" t="n">
        <v>47823</v>
      </c>
    </row>
    <row r="16" spans="1:5">
      <c r="A16" s="4" t="s">
        <v>86</v>
      </c>
      <c r="B16" s="5" t="n">
        <v>786</v>
      </c>
      <c r="C16" s="5" t="n">
        <v>660</v>
      </c>
      <c r="D16" s="5" t="n">
        <v>2331</v>
      </c>
      <c r="E16" s="5" t="n">
        <v>1117</v>
      </c>
    </row>
    <row r="17" spans="1:5">
      <c r="A17" s="4" t="s">
        <v>87</v>
      </c>
      <c r="B17" s="5" t="n">
        <v>22724</v>
      </c>
      <c r="C17" s="5" t="n">
        <v>15296</v>
      </c>
      <c r="D17" s="5" t="n">
        <v>67022</v>
      </c>
      <c r="E17" s="5" t="n">
        <v>46706</v>
      </c>
    </row>
    <row r="18" spans="1:5">
      <c r="A18" s="3" t="s">
        <v>88</v>
      </c>
    </row>
    <row r="19" spans="1:5">
      <c r="A19" s="4" t="s">
        <v>89</v>
      </c>
      <c r="B19" s="5" t="n">
        <v>206</v>
      </c>
      <c r="C19" s="5" t="n">
        <v>303</v>
      </c>
      <c r="D19" s="5" t="n">
        <v>614</v>
      </c>
      <c r="E19" s="5" t="n">
        <v>919</v>
      </c>
    </row>
    <row r="20" spans="1:5">
      <c r="A20" s="4" t="s">
        <v>90</v>
      </c>
      <c r="B20" s="5" t="n">
        <v>166</v>
      </c>
      <c r="C20" s="5" t="n">
        <v>121</v>
      </c>
      <c r="D20" s="5" t="n">
        <v>490</v>
      </c>
      <c r="E20" s="5" t="n">
        <v>361</v>
      </c>
    </row>
    <row r="21" spans="1:5">
      <c r="A21" s="4" t="s">
        <v>91</v>
      </c>
      <c r="B21" s="5" t="n">
        <v>-68</v>
      </c>
      <c r="C21" s="5" t="n">
        <v>-43</v>
      </c>
      <c r="D21" s="5" t="n">
        <v>77</v>
      </c>
      <c r="E21" s="5" t="n">
        <v>-147</v>
      </c>
    </row>
    <row r="22" spans="1:5">
      <c r="A22" s="4" t="s">
        <v>92</v>
      </c>
      <c r="B22" s="5" t="n">
        <v>289</v>
      </c>
      <c r="C22" s="5" t="n">
        <v>138</v>
      </c>
      <c r="D22" s="5" t="n">
        <v>768</v>
      </c>
      <c r="E22" s="5" t="n">
        <v>999</v>
      </c>
    </row>
    <row r="23" spans="1:5">
      <c r="A23" s="4" t="s">
        <v>93</v>
      </c>
      <c r="B23" s="5" t="n">
        <v>3341</v>
      </c>
      <c r="C23" s="5" t="n">
        <v>2293</v>
      </c>
      <c r="D23" s="5" t="n">
        <v>10166</v>
      </c>
      <c r="E23" s="5" t="n">
        <v>7283</v>
      </c>
    </row>
    <row r="24" spans="1:5">
      <c r="A24" s="3" t="s">
        <v>94</v>
      </c>
    </row>
    <row r="25" spans="1:5">
      <c r="A25" s="4" t="s">
        <v>95</v>
      </c>
      <c r="B25" s="5" t="n">
        <v>9328</v>
      </c>
      <c r="C25" s="5" t="n">
        <v>7062</v>
      </c>
      <c r="D25" s="5" t="n">
        <v>27492</v>
      </c>
      <c r="E25" s="5" t="n">
        <v>20730</v>
      </c>
    </row>
    <row r="26" spans="1:5">
      <c r="A26" s="4" t="s">
        <v>96</v>
      </c>
      <c r="B26" s="5" t="n">
        <v>1661</v>
      </c>
      <c r="C26" s="5" t="n">
        <v>1219</v>
      </c>
      <c r="D26" s="5" t="n">
        <v>5056</v>
      </c>
      <c r="E26" s="5" t="n">
        <v>3711</v>
      </c>
    </row>
    <row r="27" spans="1:5">
      <c r="A27" s="4" t="s">
        <v>97</v>
      </c>
      <c r="B27" s="5" t="n">
        <v>286</v>
      </c>
      <c r="C27" s="5" t="n">
        <v>287</v>
      </c>
      <c r="D27" s="5" t="n">
        <v>852</v>
      </c>
      <c r="E27" s="5" t="n">
        <v>802</v>
      </c>
    </row>
    <row r="28" spans="1:5">
      <c r="A28" s="4" t="s">
        <v>98</v>
      </c>
      <c r="B28" s="5" t="n">
        <v>1804</v>
      </c>
      <c r="C28" s="5" t="n">
        <v>928</v>
      </c>
      <c r="D28" s="5" t="n">
        <v>5827</v>
      </c>
      <c r="E28" s="5" t="n">
        <v>3076</v>
      </c>
    </row>
    <row r="29" spans="1:5">
      <c r="A29" s="4" t="s">
        <v>99</v>
      </c>
      <c r="B29" s="5" t="n">
        <v>265</v>
      </c>
      <c r="C29" s="5" t="n">
        <v>407</v>
      </c>
      <c r="D29" s="5" t="n">
        <v>856</v>
      </c>
      <c r="E29" s="5" t="n">
        <v>819</v>
      </c>
    </row>
    <row r="30" spans="1:5">
      <c r="A30" s="4" t="s">
        <v>100</v>
      </c>
      <c r="B30" s="5" t="n">
        <v>180</v>
      </c>
      <c r="C30" s="5" t="n">
        <v>119</v>
      </c>
      <c r="D30" s="5" t="n">
        <v>811</v>
      </c>
      <c r="E30" s="5" t="n">
        <v>410</v>
      </c>
    </row>
    <row r="31" spans="1:5">
      <c r="A31" s="4" t="s">
        <v>101</v>
      </c>
      <c r="B31" s="5" t="n">
        <v>362</v>
      </c>
      <c r="C31" s="5" t="n">
        <v>193</v>
      </c>
      <c r="D31" s="5" t="n">
        <v>1091</v>
      </c>
      <c r="E31" s="5" t="n">
        <v>587</v>
      </c>
    </row>
    <row r="32" spans="1:5">
      <c r="A32" s="4" t="s">
        <v>102</v>
      </c>
      <c r="B32" s="5" t="n">
        <v>455</v>
      </c>
      <c r="C32" s="5" t="n">
        <v>317</v>
      </c>
      <c r="D32" s="5" t="n">
        <v>1177</v>
      </c>
      <c r="E32" s="5" t="n">
        <v>952</v>
      </c>
    </row>
    <row r="33" spans="1:5">
      <c r="A33" s="4" t="s">
        <v>103</v>
      </c>
      <c r="B33" s="5" t="n">
        <v>58</v>
      </c>
      <c r="C33" s="5" t="n">
        <v>-70</v>
      </c>
      <c r="D33" s="5" t="n">
        <v>247</v>
      </c>
      <c r="E33" s="5" t="n">
        <v>-230</v>
      </c>
    </row>
    <row r="34" spans="1:5">
      <c r="A34" s="4" t="s">
        <v>104</v>
      </c>
      <c r="B34" s="5" t="n">
        <v>1297</v>
      </c>
      <c r="C34" s="5" t="n">
        <v>879</v>
      </c>
      <c r="D34" s="5" t="n">
        <v>4199</v>
      </c>
      <c r="E34" s="5" t="n">
        <v>2565</v>
      </c>
    </row>
    <row r="35" spans="1:5">
      <c r="A35" s="4" t="s">
        <v>105</v>
      </c>
      <c r="B35" s="5" t="n">
        <v>15696</v>
      </c>
      <c r="C35" s="5" t="n">
        <v>11341</v>
      </c>
      <c r="D35" s="5" t="n">
        <v>47608</v>
      </c>
      <c r="E35" s="5" t="n">
        <v>33422</v>
      </c>
    </row>
    <row r="36" spans="1:5">
      <c r="A36" s="4" t="s">
        <v>106</v>
      </c>
      <c r="B36" s="5" t="n">
        <v>10369</v>
      </c>
      <c r="C36" s="5" t="n">
        <v>6248</v>
      </c>
      <c r="D36" s="5" t="n">
        <v>29580</v>
      </c>
      <c r="E36" s="5" t="n">
        <v>20567</v>
      </c>
    </row>
    <row r="37" spans="1:5">
      <c r="A37" s="4" t="s">
        <v>107</v>
      </c>
      <c r="B37" s="5" t="n">
        <v>2107</v>
      </c>
      <c r="C37" s="5" t="n">
        <v>2158</v>
      </c>
      <c r="D37" s="5" t="n">
        <v>6079</v>
      </c>
      <c r="E37" s="5" t="n">
        <v>6985</v>
      </c>
    </row>
    <row r="38" spans="1:5">
      <c r="A38" s="4" t="s">
        <v>108</v>
      </c>
      <c r="B38" s="7" t="n">
        <v>8262</v>
      </c>
      <c r="C38" s="7" t="n">
        <v>4090</v>
      </c>
      <c r="D38" s="7" t="n">
        <v>23501</v>
      </c>
      <c r="E38" s="7" t="n">
        <v>13582</v>
      </c>
    </row>
    <row r="39" spans="1:5">
      <c r="A39" s="3" t="s">
        <v>109</v>
      </c>
    </row>
    <row r="40" spans="1:5">
      <c r="A40" s="4" t="s">
        <v>110</v>
      </c>
      <c r="B40" s="8" t="n">
        <v>0.91</v>
      </c>
      <c r="C40" s="8" t="n">
        <v>0.58</v>
      </c>
      <c r="D40" s="8" t="n">
        <v>2.6</v>
      </c>
      <c r="E40" s="8" t="n">
        <v>1.95</v>
      </c>
    </row>
    <row r="41" spans="1:5">
      <c r="A41" s="4" t="s">
        <v>111</v>
      </c>
      <c r="B41" s="9" t="n">
        <v>0.89</v>
      </c>
      <c r="C41" s="9" t="n">
        <v>0.5600000000000001</v>
      </c>
      <c r="D41" s="9" t="n">
        <v>2.53</v>
      </c>
      <c r="E41" s="9" t="n">
        <v>1.88</v>
      </c>
    </row>
    <row r="42" spans="1:5">
      <c r="A42" s="4" t="s">
        <v>112</v>
      </c>
      <c r="B42" s="8" t="n">
        <v>0.19</v>
      </c>
      <c r="C42" s="8" t="n">
        <v>0.14</v>
      </c>
      <c r="D42" s="8" t="n">
        <v>0.51</v>
      </c>
      <c r="E42" s="8" t="n">
        <v>0.41</v>
      </c>
    </row>
    <row r="43" spans="1:5">
      <c r="A43" s="4" t="s">
        <v>113</v>
      </c>
    </row>
    <row r="44" spans="1:5">
      <c r="A44" s="3" t="s">
        <v>88</v>
      </c>
    </row>
    <row r="45" spans="1:5">
      <c r="A45" s="4" t="s">
        <v>114</v>
      </c>
      <c r="B45" s="7" t="n">
        <v>1638</v>
      </c>
      <c r="C45" s="7" t="n">
        <v>1056</v>
      </c>
      <c r="D45" s="7" t="n">
        <v>4812</v>
      </c>
      <c r="E45" s="7" t="n">
        <v>2983</v>
      </c>
    </row>
    <row r="46" spans="1:5">
      <c r="A46" s="4" t="s">
        <v>115</v>
      </c>
    </row>
    <row r="47" spans="1:5">
      <c r="A47" s="3" t="s">
        <v>88</v>
      </c>
    </row>
    <row r="48" spans="1:5">
      <c r="A48" s="4" t="s">
        <v>114</v>
      </c>
      <c r="B48" s="7" t="n">
        <v>1110</v>
      </c>
      <c r="C48" s="7" t="n">
        <v>718</v>
      </c>
      <c r="D48" s="7" t="n">
        <v>3405</v>
      </c>
      <c r="E48" s="7" t="n">
        <v>21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3"/>
    <col customWidth="1" max="3" min="3" width="63"/>
  </cols>
  <sheetData>
    <row r="1" spans="1:3">
      <c r="A1" s="1" t="s">
        <v>659</v>
      </c>
      <c r="B1" s="2" t="s">
        <v>1</v>
      </c>
      <c r="C1" s="2" t="s">
        <v>254</v>
      </c>
    </row>
    <row r="2" spans="1:3">
      <c r="B2" s="2" t="s">
        <v>660</v>
      </c>
      <c r="C2" s="2" t="s">
        <v>310</v>
      </c>
    </row>
    <row r="3" spans="1:3">
      <c r="A3" s="3" t="s">
        <v>661</v>
      </c>
    </row>
    <row r="4" spans="1:3">
      <c r="A4" s="4" t="s">
        <v>654</v>
      </c>
      <c r="B4" s="7" t="n">
        <v>8442</v>
      </c>
      <c r="C4" s="7" t="n">
        <v>1486</v>
      </c>
    </row>
    <row r="5" spans="1:3">
      <c r="A5" s="4" t="s">
        <v>655</v>
      </c>
      <c r="B5" s="5" t="n">
        <v>571</v>
      </c>
      <c r="C5" s="5" t="n">
        <v>728</v>
      </c>
    </row>
    <row r="6" spans="1:3">
      <c r="A6" s="4" t="s">
        <v>657</v>
      </c>
    </row>
    <row r="7" spans="1:3">
      <c r="A7" s="3" t="s">
        <v>661</v>
      </c>
    </row>
    <row r="8" spans="1:3">
      <c r="A8" s="4" t="s">
        <v>654</v>
      </c>
      <c r="B8" s="5" t="n">
        <v>8442</v>
      </c>
      <c r="C8" s="5" t="n">
        <v>1486</v>
      </c>
    </row>
    <row r="9" spans="1:3">
      <c r="A9" s="4" t="s">
        <v>655</v>
      </c>
      <c r="B9" s="7" t="n">
        <v>571</v>
      </c>
      <c r="C9" s="7" t="n">
        <v>728</v>
      </c>
    </row>
    <row r="10" spans="1:3">
      <c r="A10" s="4" t="s">
        <v>662</v>
      </c>
    </row>
    <row r="11" spans="1:3">
      <c r="A11" s="3" t="s">
        <v>661</v>
      </c>
    </row>
    <row r="12" spans="1:3">
      <c r="A12" s="4" t="s">
        <v>663</v>
      </c>
      <c r="B12" s="4" t="s">
        <v>664</v>
      </c>
      <c r="C12" s="4" t="s">
        <v>665</v>
      </c>
    </row>
    <row r="13" spans="1:3">
      <c r="A13" s="4" t="s">
        <v>666</v>
      </c>
      <c r="B13" s="4" t="s">
        <v>667</v>
      </c>
      <c r="C13" s="4" t="s">
        <v>668</v>
      </c>
    </row>
    <row r="14" spans="1:3">
      <c r="A14" s="4" t="s">
        <v>669</v>
      </c>
    </row>
    <row r="15" spans="1:3">
      <c r="A15" s="3" t="s">
        <v>661</v>
      </c>
    </row>
    <row r="16" spans="1:3">
      <c r="A16" s="4" t="s">
        <v>670</v>
      </c>
      <c r="B16" s="5" t="n">
        <v>0</v>
      </c>
      <c r="C16" s="5" t="n">
        <v>0</v>
      </c>
    </row>
    <row r="17" spans="1:3">
      <c r="A17" s="4" t="s">
        <v>671</v>
      </c>
    </row>
    <row r="18" spans="1:3">
      <c r="A18" s="3" t="s">
        <v>661</v>
      </c>
    </row>
    <row r="19" spans="1:3">
      <c r="A19" s="4" t="s">
        <v>670</v>
      </c>
      <c r="B19" s="9" t="n">
        <v>0.8</v>
      </c>
      <c r="C19" s="5" t="n">
        <v>1</v>
      </c>
    </row>
    <row r="20" spans="1:3">
      <c r="A20" s="4" t="s">
        <v>672</v>
      </c>
    </row>
    <row r="21" spans="1:3">
      <c r="A21" s="3" t="s">
        <v>661</v>
      </c>
    </row>
    <row r="22" spans="1:3">
      <c r="A22" s="4" t="s">
        <v>670</v>
      </c>
      <c r="B22" s="9" t="n">
        <v>0.14</v>
      </c>
      <c r="C22" s="9" t="n">
        <v>0.57</v>
      </c>
    </row>
    <row r="23" spans="1:3">
      <c r="A23" s="4" t="s">
        <v>673</v>
      </c>
    </row>
    <row r="24" spans="1:3">
      <c r="A24" s="3" t="s">
        <v>661</v>
      </c>
    </row>
    <row r="25" spans="1:3">
      <c r="A25" s="4" t="s">
        <v>663</v>
      </c>
      <c r="B25" s="4" t="s">
        <v>674</v>
      </c>
      <c r="C25" s="4" t="s">
        <v>674</v>
      </c>
    </row>
    <row r="26" spans="1:3">
      <c r="A26" s="4" t="s">
        <v>666</v>
      </c>
      <c r="B26" s="4" t="s">
        <v>675</v>
      </c>
      <c r="C26" s="4" t="s">
        <v>675</v>
      </c>
    </row>
    <row r="27" spans="1:3">
      <c r="A27" s="4" t="s">
        <v>676</v>
      </c>
    </row>
    <row r="28" spans="1:3">
      <c r="A28" s="3" t="s">
        <v>661</v>
      </c>
    </row>
    <row r="29" spans="1:3">
      <c r="A29" s="4" t="s">
        <v>670</v>
      </c>
      <c r="B29" s="9" t="n">
        <v>0.06</v>
      </c>
      <c r="C29" s="9" t="n">
        <v>0.06</v>
      </c>
    </row>
    <row r="30" spans="1:3">
      <c r="A30" s="4" t="s">
        <v>677</v>
      </c>
    </row>
    <row r="31" spans="1:3">
      <c r="A31" s="3" t="s">
        <v>661</v>
      </c>
    </row>
    <row r="32" spans="1:3">
      <c r="A32" s="4" t="s">
        <v>670</v>
      </c>
      <c r="B32" s="5" t="n">
        <v>1</v>
      </c>
      <c r="C32" s="5" t="n">
        <v>1</v>
      </c>
    </row>
    <row r="33" spans="1:3">
      <c r="A33" s="4" t="s">
        <v>678</v>
      </c>
    </row>
    <row r="34" spans="1:3">
      <c r="A34" s="3" t="s">
        <v>661</v>
      </c>
    </row>
    <row r="35" spans="1:3">
      <c r="A35" s="4" t="s">
        <v>670</v>
      </c>
      <c r="B35" s="9" t="n">
        <v>0.42</v>
      </c>
      <c r="C35" s="9" t="n">
        <v>0.28</v>
      </c>
    </row>
    <row r="36" spans="1:3">
      <c r="A36" s="4" t="s">
        <v>658</v>
      </c>
    </row>
    <row r="37" spans="1:3">
      <c r="A37" s="3" t="s">
        <v>661</v>
      </c>
    </row>
    <row r="38" spans="1:3">
      <c r="A38" s="4" t="s">
        <v>654</v>
      </c>
      <c r="B38" s="7" t="n">
        <v>8442</v>
      </c>
      <c r="C38" s="7" t="n">
        <v>1486</v>
      </c>
    </row>
    <row r="39" spans="1:3">
      <c r="A39" s="4" t="s">
        <v>655</v>
      </c>
      <c r="B39" s="7" t="n">
        <v>571</v>
      </c>
      <c r="C39" s="7" t="n">
        <v>7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7</v>
      </c>
    </row>
    <row r="2" spans="1:3">
      <c r="A2" s="3" t="s">
        <v>680</v>
      </c>
    </row>
    <row r="3" spans="1:3">
      <c r="A3" s="4" t="s">
        <v>681</v>
      </c>
      <c r="B3" s="7" t="n">
        <v>258948</v>
      </c>
      <c r="C3" s="7" t="n">
        <v>234993</v>
      </c>
    </row>
    <row r="4" spans="1:3">
      <c r="A4" s="4" t="s">
        <v>682</v>
      </c>
      <c r="B4" s="5" t="n">
        <v>10868</v>
      </c>
      <c r="C4" s="5" t="n">
        <v>13055</v>
      </c>
    </row>
    <row r="5" spans="1:3">
      <c r="A5" s="3" t="s">
        <v>683</v>
      </c>
    </row>
    <row r="6" spans="1:3">
      <c r="A6" s="4" t="s">
        <v>684</v>
      </c>
      <c r="B6" s="5" t="n">
        <v>41</v>
      </c>
      <c r="C6" s="5" t="n">
        <v>3642</v>
      </c>
    </row>
    <row r="7" spans="1:3">
      <c r="A7" s="4" t="s">
        <v>685</v>
      </c>
    </row>
    <row r="8" spans="1:3">
      <c r="A8" s="3" t="s">
        <v>680</v>
      </c>
    </row>
    <row r="9" spans="1:3">
      <c r="A9" s="4" t="s">
        <v>29</v>
      </c>
      <c r="B9" s="5" t="n">
        <v>61724</v>
      </c>
      <c r="C9" s="5" t="n">
        <v>150418</v>
      </c>
    </row>
    <row r="10" spans="1:3">
      <c r="A10" s="4" t="s">
        <v>30</v>
      </c>
      <c r="B10" s="5" t="n">
        <v>1184</v>
      </c>
      <c r="C10" s="5" t="n">
        <v>2421</v>
      </c>
    </row>
    <row r="11" spans="1:3">
      <c r="A11" s="4" t="s">
        <v>681</v>
      </c>
      <c r="B11" s="5" t="n">
        <v>258948</v>
      </c>
      <c r="C11" s="5" t="n">
        <v>234993</v>
      </c>
    </row>
    <row r="12" spans="1:3">
      <c r="A12" s="4" t="s">
        <v>682</v>
      </c>
      <c r="B12" s="5" t="n">
        <v>10942</v>
      </c>
      <c r="C12" s="5" t="n">
        <v>13034</v>
      </c>
    </row>
    <row r="13" spans="1:3">
      <c r="A13" s="4" t="s">
        <v>33</v>
      </c>
      <c r="B13" s="5" t="n">
        <v>3470</v>
      </c>
      <c r="C13" s="5" t="n">
        <v>5873</v>
      </c>
    </row>
    <row r="14" spans="1:3">
      <c r="A14" s="4" t="s">
        <v>686</v>
      </c>
      <c r="B14" s="5" t="n">
        <v>1617276</v>
      </c>
      <c r="C14" s="5" t="n">
        <v>1642988</v>
      </c>
    </row>
    <row r="15" spans="1:3">
      <c r="A15" s="4" t="s">
        <v>687</v>
      </c>
      <c r="B15" s="5" t="n">
        <v>29394</v>
      </c>
      <c r="C15" s="5" t="n">
        <v>28904</v>
      </c>
    </row>
    <row r="16" spans="1:3">
      <c r="A16" s="3" t="s">
        <v>683</v>
      </c>
    </row>
    <row r="17" spans="1:3">
      <c r="A17" s="4" t="s">
        <v>83</v>
      </c>
      <c r="B17" s="5" t="n">
        <v>1771312</v>
      </c>
      <c r="C17" s="5" t="n">
        <v>1866227</v>
      </c>
    </row>
    <row r="18" spans="1:3">
      <c r="A18" s="4" t="s">
        <v>684</v>
      </c>
      <c r="B18" s="5" t="n">
        <v>41</v>
      </c>
      <c r="C18" s="5" t="n">
        <v>3642</v>
      </c>
    </row>
    <row r="19" spans="1:3">
      <c r="A19" s="4" t="s">
        <v>688</v>
      </c>
      <c r="B19" s="5" t="n">
        <v>59536</v>
      </c>
      <c r="C19" s="5" t="n">
        <v>68183</v>
      </c>
    </row>
    <row r="20" spans="1:3">
      <c r="A20" s="4" t="s">
        <v>689</v>
      </c>
    </row>
    <row r="21" spans="1:3">
      <c r="A21" s="3" t="s">
        <v>680</v>
      </c>
    </row>
    <row r="22" spans="1:3">
      <c r="A22" s="4" t="s">
        <v>29</v>
      </c>
      <c r="B22" s="5" t="n">
        <v>61724</v>
      </c>
      <c r="C22" s="5" t="n">
        <v>150418</v>
      </c>
    </row>
    <row r="23" spans="1:3">
      <c r="A23" s="4" t="s">
        <v>30</v>
      </c>
      <c r="B23" s="5" t="n">
        <v>1184</v>
      </c>
      <c r="C23" s="5" t="n">
        <v>2421</v>
      </c>
    </row>
    <row r="24" spans="1:3">
      <c r="A24" s="4" t="s">
        <v>681</v>
      </c>
      <c r="B24" s="5" t="n">
        <v>258948</v>
      </c>
      <c r="C24" s="5" t="n">
        <v>234993</v>
      </c>
    </row>
    <row r="25" spans="1:3">
      <c r="A25" s="4" t="s">
        <v>682</v>
      </c>
      <c r="B25" s="5" t="n">
        <v>10868</v>
      </c>
      <c r="C25" s="5" t="n">
        <v>13055</v>
      </c>
    </row>
    <row r="26" spans="1:3">
      <c r="A26" s="4" t="s">
        <v>33</v>
      </c>
      <c r="B26" s="5" t="n">
        <v>3470</v>
      </c>
      <c r="C26" s="5" t="n">
        <v>5873</v>
      </c>
    </row>
    <row r="27" spans="1:3">
      <c r="A27" s="4" t="s">
        <v>686</v>
      </c>
      <c r="B27" s="5" t="n">
        <v>1590380</v>
      </c>
      <c r="C27" s="5" t="n">
        <v>1642634</v>
      </c>
    </row>
    <row r="28" spans="1:3">
      <c r="A28" s="4" t="s">
        <v>687</v>
      </c>
      <c r="B28" s="5" t="n">
        <v>29394</v>
      </c>
      <c r="C28" s="5" t="n">
        <v>28904</v>
      </c>
    </row>
    <row r="29" spans="1:3">
      <c r="A29" s="3" t="s">
        <v>683</v>
      </c>
    </row>
    <row r="30" spans="1:3">
      <c r="A30" s="4" t="s">
        <v>83</v>
      </c>
      <c r="B30" s="5" t="n">
        <v>1766441</v>
      </c>
      <c r="C30" s="5" t="n">
        <v>1864735</v>
      </c>
    </row>
    <row r="31" spans="1:3">
      <c r="A31" s="4" t="s">
        <v>684</v>
      </c>
      <c r="B31" s="5" t="n">
        <v>41</v>
      </c>
      <c r="C31" s="5" t="n">
        <v>3642</v>
      </c>
    </row>
    <row r="32" spans="1:3">
      <c r="A32" s="4" t="s">
        <v>688</v>
      </c>
      <c r="B32" s="5" t="n">
        <v>57879</v>
      </c>
      <c r="C32" s="5" t="n">
        <v>67143</v>
      </c>
    </row>
    <row r="33" spans="1:3">
      <c r="A33" s="4" t="s">
        <v>690</v>
      </c>
    </row>
    <row r="34" spans="1:3">
      <c r="A34" s="3" t="s">
        <v>680</v>
      </c>
    </row>
    <row r="35" spans="1:3">
      <c r="A35" s="4" t="s">
        <v>29</v>
      </c>
      <c r="B35" s="5" t="n">
        <v>61724</v>
      </c>
      <c r="C35" s="5" t="n">
        <v>150418</v>
      </c>
    </row>
    <row r="36" spans="1:3">
      <c r="A36" s="4" t="s">
        <v>30</v>
      </c>
      <c r="B36" s="5" t="n">
        <v>1184</v>
      </c>
      <c r="C36" s="5" t="n">
        <v>2421</v>
      </c>
    </row>
    <row r="37" spans="1:3">
      <c r="A37" s="4" t="s">
        <v>687</v>
      </c>
      <c r="B37" s="5" t="n">
        <v>29394</v>
      </c>
      <c r="C37" s="5" t="n">
        <v>28904</v>
      </c>
    </row>
    <row r="38" spans="1:3">
      <c r="A38" s="3" t="s">
        <v>683</v>
      </c>
    </row>
    <row r="39" spans="1:3">
      <c r="A39" s="4" t="s">
        <v>684</v>
      </c>
      <c r="B39" s="5" t="n">
        <v>41</v>
      </c>
      <c r="C39" s="5" t="n">
        <v>3642</v>
      </c>
    </row>
    <row r="40" spans="1:3">
      <c r="A40" s="4" t="s">
        <v>642</v>
      </c>
    </row>
    <row r="41" spans="1:3">
      <c r="A41" s="3" t="s">
        <v>680</v>
      </c>
    </row>
    <row r="42" spans="1:3">
      <c r="A42" s="4" t="s">
        <v>681</v>
      </c>
      <c r="B42" s="5" t="n">
        <v>258948</v>
      </c>
      <c r="C42" s="5" t="n">
        <v>234993</v>
      </c>
    </row>
    <row r="43" spans="1:3">
      <c r="A43" s="4" t="s">
        <v>682</v>
      </c>
      <c r="B43" s="5" t="n">
        <v>10868</v>
      </c>
      <c r="C43" s="5" t="n">
        <v>13055</v>
      </c>
    </row>
    <row r="44" spans="1:3">
      <c r="A44" s="4" t="s">
        <v>33</v>
      </c>
      <c r="B44" s="5" t="n">
        <v>3470</v>
      </c>
      <c r="C44" s="5" t="n">
        <v>5873</v>
      </c>
    </row>
    <row r="45" spans="1:3">
      <c r="A45" s="4" t="s">
        <v>686</v>
      </c>
      <c r="B45" s="5" t="n">
        <v>1581938</v>
      </c>
      <c r="C45" s="5" t="n">
        <v>1641148</v>
      </c>
    </row>
    <row r="46" spans="1:3">
      <c r="A46" s="3" t="s">
        <v>683</v>
      </c>
    </row>
    <row r="47" spans="1:3">
      <c r="A47" s="4" t="s">
        <v>83</v>
      </c>
      <c r="B47" s="5" t="n">
        <v>1766441</v>
      </c>
      <c r="C47" s="5" t="n">
        <v>1864735</v>
      </c>
    </row>
    <row r="48" spans="1:3">
      <c r="A48" s="4" t="s">
        <v>688</v>
      </c>
      <c r="B48" s="5" t="n">
        <v>57879</v>
      </c>
      <c r="C48" s="5" t="n">
        <v>67143</v>
      </c>
    </row>
    <row r="49" spans="1:3">
      <c r="A49" s="4" t="s">
        <v>657</v>
      </c>
    </row>
    <row r="50" spans="1:3">
      <c r="A50" s="3" t="s">
        <v>680</v>
      </c>
    </row>
    <row r="51" spans="1:3">
      <c r="A51" s="4" t="s">
        <v>686</v>
      </c>
      <c r="B51" s="7" t="n">
        <v>8442</v>
      </c>
      <c r="C51" s="7" t="n">
        <v>1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6</v>
      </c>
      <c r="B1" s="2" t="s">
        <v>73</v>
      </c>
      <c r="D1" s="2" t="s">
        <v>1</v>
      </c>
    </row>
    <row r="2" spans="1:5">
      <c r="B2" s="2" t="s">
        <v>2</v>
      </c>
      <c r="C2" s="2" t="s">
        <v>74</v>
      </c>
      <c r="D2" s="2" t="s">
        <v>2</v>
      </c>
      <c r="E2" s="2" t="s">
        <v>74</v>
      </c>
    </row>
    <row r="3" spans="1:5">
      <c r="A3" s="3" t="s">
        <v>117</v>
      </c>
    </row>
    <row r="4" spans="1:5">
      <c r="A4" s="4" t="s">
        <v>118</v>
      </c>
      <c r="B4" s="7" t="n">
        <v>8262</v>
      </c>
      <c r="C4" s="7" t="n">
        <v>4090</v>
      </c>
      <c r="D4" s="7" t="n">
        <v>23501</v>
      </c>
      <c r="E4" s="7" t="n">
        <v>13582</v>
      </c>
    </row>
    <row r="5" spans="1:5">
      <c r="A5" s="3" t="s">
        <v>119</v>
      </c>
    </row>
    <row r="6" spans="1:5">
      <c r="A6" s="4" t="s">
        <v>120</v>
      </c>
      <c r="B6" s="5" t="n">
        <v>-1279</v>
      </c>
      <c r="C6" s="5" t="n">
        <v>-60</v>
      </c>
      <c r="D6" s="5" t="n">
        <v>-4289</v>
      </c>
      <c r="E6" s="5" t="n">
        <v>103</v>
      </c>
    </row>
    <row r="7" spans="1:5">
      <c r="A7" s="4" t="s">
        <v>121</v>
      </c>
      <c r="B7" s="5" t="n">
        <v>269</v>
      </c>
      <c r="C7" s="5" t="n">
        <v>21</v>
      </c>
      <c r="D7" s="5" t="n">
        <v>901</v>
      </c>
      <c r="E7" s="5" t="n">
        <v>-36</v>
      </c>
    </row>
    <row r="8" spans="1:5">
      <c r="A8" s="4" t="s">
        <v>122</v>
      </c>
      <c r="B8" s="5" t="n">
        <v>-1010</v>
      </c>
      <c r="C8" s="5" t="n">
        <v>-39</v>
      </c>
      <c r="D8" s="5" t="n">
        <v>-3388</v>
      </c>
      <c r="E8" s="5" t="n">
        <v>67</v>
      </c>
    </row>
    <row r="9" spans="1:5">
      <c r="A9" s="4" t="s">
        <v>123</v>
      </c>
      <c r="B9" s="7" t="n">
        <v>7252</v>
      </c>
      <c r="C9" s="7" t="n">
        <v>4051</v>
      </c>
      <c r="D9" s="7" t="n">
        <v>20113</v>
      </c>
      <c r="E9" s="7" t="n">
        <v>136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46"/>
    <col customWidth="1" max="3" min="3" width="11"/>
    <col customWidth="1" max="4" min="4" width="22"/>
    <col customWidth="1" max="5" min="5" width="36"/>
    <col customWidth="1" max="6" min="6" width="47"/>
    <col customWidth="1" max="7" min="7" width="46"/>
    <col customWidth="1" max="8" min="8" width="27"/>
    <col customWidth="1" max="9" min="9" width="55"/>
  </cols>
  <sheetData>
    <row r="1" spans="1:9">
      <c r="A1" s="1" t="s">
        <v>124</v>
      </c>
      <c r="C1" s="2" t="s">
        <v>125</v>
      </c>
      <c r="D1" s="2" t="s">
        <v>126</v>
      </c>
      <c r="E1" s="2" t="s">
        <v>127</v>
      </c>
      <c r="F1" s="2" t="s">
        <v>128</v>
      </c>
      <c r="G1" s="2" t="s">
        <v>129</v>
      </c>
      <c r="H1" s="2" t="s">
        <v>130</v>
      </c>
      <c r="I1" s="2" t="s">
        <v>131</v>
      </c>
    </row>
    <row r="2" spans="1:9">
      <c r="A2" s="4" t="s">
        <v>132</v>
      </c>
      <c r="C2" s="7" t="n">
        <v>179843</v>
      </c>
      <c r="D2" s="7" t="n">
        <v>74</v>
      </c>
      <c r="E2" s="7" t="n">
        <v>79426</v>
      </c>
      <c r="F2" s="7" t="n">
        <v>-4196</v>
      </c>
      <c r="G2" s="7" t="n">
        <v>-120</v>
      </c>
      <c r="H2" s="7" t="n">
        <v>104647</v>
      </c>
      <c r="I2" s="7" t="n">
        <v>12</v>
      </c>
    </row>
    <row r="3" spans="1:9">
      <c r="A3" s="4" t="s">
        <v>118</v>
      </c>
      <c r="C3" s="5" t="n">
        <v>13582</v>
      </c>
      <c r="H3" s="5" t="n">
        <v>13582</v>
      </c>
    </row>
    <row r="4" spans="1:9">
      <c r="A4" s="4" t="s">
        <v>133</v>
      </c>
      <c r="C4" s="5" t="n">
        <v>67</v>
      </c>
      <c r="I4" s="5" t="n">
        <v>67</v>
      </c>
    </row>
    <row r="5" spans="1:9">
      <c r="A5" s="4" t="s">
        <v>134</v>
      </c>
      <c r="C5" s="5" t="n">
        <v>-48</v>
      </c>
      <c r="E5" s="5" t="n">
        <v>-12</v>
      </c>
      <c r="H5" s="5" t="n">
        <v>-36</v>
      </c>
    </row>
    <row r="6" spans="1:9">
      <c r="A6" s="4" t="s">
        <v>135</v>
      </c>
      <c r="C6" s="5" t="n">
        <v>-3028</v>
      </c>
      <c r="H6" s="5" t="n">
        <v>-3028</v>
      </c>
    </row>
    <row r="7" spans="1:9">
      <c r="A7" s="4" t="s">
        <v>136</v>
      </c>
      <c r="C7" s="5" t="n">
        <v>-15</v>
      </c>
      <c r="E7" s="5" t="n">
        <v>20</v>
      </c>
      <c r="H7" s="5" t="n">
        <v>-35</v>
      </c>
    </row>
    <row r="8" spans="1:9">
      <c r="A8" s="4" t="s">
        <v>137</v>
      </c>
      <c r="C8" s="5" t="n">
        <v>650</v>
      </c>
      <c r="E8" s="5" t="n">
        <v>650</v>
      </c>
    </row>
    <row r="9" spans="1:9">
      <c r="A9" s="4" t="s">
        <v>138</v>
      </c>
      <c r="C9" s="5" t="n">
        <v>8</v>
      </c>
      <c r="E9" s="5" t="n">
        <v>-6</v>
      </c>
      <c r="G9" s="5" t="n">
        <v>14</v>
      </c>
    </row>
    <row r="10" spans="1:9">
      <c r="A10" s="4" t="s">
        <v>139</v>
      </c>
      <c r="C10" s="5" t="n">
        <v>1183</v>
      </c>
      <c r="E10" s="5" t="n">
        <v>915</v>
      </c>
      <c r="F10" s="5" t="n">
        <v>268</v>
      </c>
    </row>
    <row r="11" spans="1:9">
      <c r="A11" s="4" t="s">
        <v>140</v>
      </c>
      <c r="C11" s="5" t="n">
        <v>383</v>
      </c>
      <c r="E11" s="5" t="n">
        <v>383</v>
      </c>
    </row>
    <row r="12" spans="1:9">
      <c r="A12" s="4" t="s">
        <v>141</v>
      </c>
      <c r="C12" s="5" t="n">
        <v>192625</v>
      </c>
      <c r="D12" s="5" t="n">
        <v>74</v>
      </c>
      <c r="E12" s="5" t="n">
        <v>81376</v>
      </c>
      <c r="F12" s="5" t="n">
        <v>-3928</v>
      </c>
      <c r="G12" s="5" t="n">
        <v>-106</v>
      </c>
      <c r="H12" s="5" t="n">
        <v>115130</v>
      </c>
      <c r="I12" s="5" t="n">
        <v>79</v>
      </c>
    </row>
    <row r="13" spans="1:9">
      <c r="A13" s="4" t="s">
        <v>142</v>
      </c>
      <c r="C13" s="5" t="n">
        <v>277871</v>
      </c>
      <c r="D13" s="5" t="n">
        <v>94</v>
      </c>
      <c r="E13" s="5" t="n">
        <v>165341</v>
      </c>
      <c r="F13" s="5" t="n">
        <v>-3838</v>
      </c>
      <c r="G13" s="5" t="n">
        <v>-84</v>
      </c>
      <c r="H13" s="5" t="n">
        <v>117313</v>
      </c>
      <c r="I13" s="5" t="n">
        <v>-955</v>
      </c>
    </row>
    <row r="14" spans="1:9">
      <c r="A14" s="4" t="s">
        <v>118</v>
      </c>
      <c r="C14" s="5" t="n">
        <v>23501</v>
      </c>
      <c r="H14" s="5" t="n">
        <v>23501</v>
      </c>
    </row>
    <row r="15" spans="1:9">
      <c r="A15" s="4" t="s">
        <v>133</v>
      </c>
      <c r="C15" s="5" t="n">
        <v>-3388</v>
      </c>
      <c r="I15" s="5" t="n">
        <v>-3388</v>
      </c>
    </row>
    <row r="16" spans="1:9">
      <c r="A16" s="4" t="s">
        <v>143</v>
      </c>
      <c r="B16" s="4" t="s">
        <v>144</v>
      </c>
      <c r="H16" s="5" t="n">
        <v>206</v>
      </c>
      <c r="I16" s="5" t="n">
        <v>-206</v>
      </c>
    </row>
    <row r="17" spans="1:9">
      <c r="A17" s="4" t="s">
        <v>134</v>
      </c>
      <c r="C17" s="5" t="n">
        <v>-380</v>
      </c>
      <c r="E17" s="5" t="n">
        <v>-83</v>
      </c>
      <c r="H17" s="5" t="n">
        <v>-297</v>
      </c>
    </row>
    <row r="18" spans="1:9">
      <c r="A18" s="4" t="s">
        <v>135</v>
      </c>
      <c r="C18" s="5" t="n">
        <v>-4810</v>
      </c>
      <c r="H18" s="5" t="n">
        <v>-4810</v>
      </c>
    </row>
    <row r="19" spans="1:9">
      <c r="A19" s="4" t="s">
        <v>136</v>
      </c>
      <c r="C19" s="5" t="n">
        <v>74</v>
      </c>
      <c r="E19" s="5" t="n">
        <v>139</v>
      </c>
      <c r="H19" s="5" t="n">
        <v>-65</v>
      </c>
    </row>
    <row r="20" spans="1:9">
      <c r="A20" s="4" t="s">
        <v>137</v>
      </c>
      <c r="C20" s="5" t="n">
        <v>898</v>
      </c>
      <c r="D20" s="5" t="n">
        <v>1</v>
      </c>
      <c r="E20" s="5" t="n">
        <v>897</v>
      </c>
    </row>
    <row r="21" spans="1:9">
      <c r="A21" s="4" t="s">
        <v>138</v>
      </c>
      <c r="E21" s="5" t="n">
        <v>-7</v>
      </c>
      <c r="G21" s="5" t="n">
        <v>7</v>
      </c>
    </row>
    <row r="22" spans="1:9">
      <c r="A22" s="4" t="s">
        <v>139</v>
      </c>
      <c r="C22" s="5" t="n">
        <v>1376</v>
      </c>
      <c r="E22" s="5" t="n">
        <v>1109</v>
      </c>
      <c r="F22" s="5" t="n">
        <v>267</v>
      </c>
    </row>
    <row r="23" spans="1:9">
      <c r="A23" s="4" t="s">
        <v>140</v>
      </c>
      <c r="C23" s="5" t="n">
        <v>546</v>
      </c>
      <c r="E23" s="5" t="n">
        <v>546</v>
      </c>
    </row>
    <row r="24" spans="1:9">
      <c r="A24" s="4" t="s">
        <v>145</v>
      </c>
      <c r="C24" s="7" t="n">
        <v>295688</v>
      </c>
      <c r="D24" s="7" t="n">
        <v>95</v>
      </c>
      <c r="E24" s="7" t="n">
        <v>167942</v>
      </c>
      <c r="F24" s="7" t="n">
        <v>-3571</v>
      </c>
      <c r="G24" s="7" t="n">
        <v>-77</v>
      </c>
      <c r="H24" s="7" t="n">
        <v>135848</v>
      </c>
      <c r="I24" s="7" t="n">
        <v>-4549</v>
      </c>
    </row>
    <row r="25" spans="1:9"/>
    <row r="26" spans="1:9">
      <c r="A26" s="4" t="s">
        <v>144</v>
      </c>
      <c r="B26" s="4" t="s">
        <v>146</v>
      </c>
    </row>
  </sheetData>
  <mergeCells count="3">
    <mergeCell ref="A1:B1"/>
    <mergeCell ref="A25:H25"/>
    <mergeCell ref="B26:H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4</v>
      </c>
    </row>
    <row r="3" spans="1:3">
      <c r="A3" s="4" t="s">
        <v>148</v>
      </c>
      <c r="B3" s="5" t="n">
        <v>8283</v>
      </c>
      <c r="C3" s="5" t="n">
        <v>1233</v>
      </c>
    </row>
    <row r="4" spans="1:3">
      <c r="A4" s="4" t="s">
        <v>149</v>
      </c>
      <c r="B4" s="8" t="n">
        <v>0.51</v>
      </c>
      <c r="C4" s="8" t="n">
        <v>0.41</v>
      </c>
    </row>
    <row r="5" spans="1:3">
      <c r="A5" s="4" t="s">
        <v>150</v>
      </c>
      <c r="B5" s="5" t="n">
        <v>16898</v>
      </c>
      <c r="C5" s="5" t="n">
        <v>7905</v>
      </c>
    </row>
    <row r="6" spans="1:3">
      <c r="A6" s="4" t="s">
        <v>126</v>
      </c>
    </row>
    <row r="7" spans="1:3">
      <c r="A7" s="4" t="s">
        <v>148</v>
      </c>
      <c r="B7" s="5" t="n">
        <v>8283</v>
      </c>
      <c r="C7" s="5" t="n">
        <v>1233</v>
      </c>
    </row>
    <row r="8" spans="1:3">
      <c r="A8" s="4" t="s">
        <v>150</v>
      </c>
      <c r="B8" s="5" t="n">
        <v>16898</v>
      </c>
      <c r="C8" s="5" t="n">
        <v>7905</v>
      </c>
    </row>
    <row r="9" spans="1:3">
      <c r="A9" s="4" t="s">
        <v>130</v>
      </c>
    </row>
    <row r="10" spans="1:3">
      <c r="A10" s="4" t="s">
        <v>149</v>
      </c>
      <c r="B10" s="8" t="n">
        <v>0.51</v>
      </c>
      <c r="C10" s="8" t="n">
        <v>0.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4</v>
      </c>
    </row>
    <row r="3" spans="1:3">
      <c r="A3" s="3" t="s">
        <v>152</v>
      </c>
    </row>
    <row r="4" spans="1:3">
      <c r="A4" s="4" t="s">
        <v>118</v>
      </c>
      <c r="B4" s="7" t="n">
        <v>23501</v>
      </c>
      <c r="C4" s="7" t="n">
        <v>13582</v>
      </c>
    </row>
    <row r="5" spans="1:3">
      <c r="A5" s="3" t="s">
        <v>153</v>
      </c>
    </row>
    <row r="6" spans="1:3">
      <c r="A6" s="4" t="s">
        <v>86</v>
      </c>
      <c r="B6" s="5" t="n">
        <v>2331</v>
      </c>
      <c r="C6" s="5" t="n">
        <v>1117</v>
      </c>
    </row>
    <row r="7" spans="1:3">
      <c r="A7" s="4" t="s">
        <v>154</v>
      </c>
      <c r="B7" s="5" t="n">
        <v>1832</v>
      </c>
      <c r="C7" s="5" t="n">
        <v>1439</v>
      </c>
    </row>
    <row r="8" spans="1:3">
      <c r="A8" s="4" t="s">
        <v>155</v>
      </c>
      <c r="B8" s="5" t="n">
        <v>6259</v>
      </c>
      <c r="C8" s="5" t="n">
        <v>3496</v>
      </c>
    </row>
    <row r="9" spans="1:3">
      <c r="A9" s="4" t="s">
        <v>156</v>
      </c>
      <c r="B9" s="5" t="n">
        <v>113</v>
      </c>
      <c r="C9" s="5" t="n">
        <v>150</v>
      </c>
    </row>
    <row r="10" spans="1:3">
      <c r="A10" s="4" t="s">
        <v>157</v>
      </c>
      <c r="B10" s="5" t="n">
        <v>-90</v>
      </c>
      <c r="C10" s="5" t="n">
        <v>-83</v>
      </c>
    </row>
    <row r="11" spans="1:3">
      <c r="A11" s="4" t="s">
        <v>158</v>
      </c>
      <c r="B11" s="5" t="n">
        <v>1516</v>
      </c>
      <c r="C11" s="5" t="n">
        <v>1269</v>
      </c>
    </row>
    <row r="12" spans="1:3">
      <c r="A12" s="4" t="s">
        <v>159</v>
      </c>
      <c r="B12" s="5" t="n">
        <v>-614</v>
      </c>
      <c r="C12" s="5" t="n">
        <v>-919</v>
      </c>
    </row>
    <row r="13" spans="1:3">
      <c r="A13" s="4" t="s">
        <v>160</v>
      </c>
      <c r="B13" s="5" t="n">
        <v>73539</v>
      </c>
      <c r="C13" s="5" t="n">
        <v>94171</v>
      </c>
    </row>
    <row r="14" spans="1:3">
      <c r="A14" s="4" t="s">
        <v>161</v>
      </c>
      <c r="B14" s="5" t="n">
        <v>-70521</v>
      </c>
      <c r="C14" s="5" t="n">
        <v>-94714</v>
      </c>
    </row>
    <row r="15" spans="1:3">
      <c r="A15" s="4" t="s">
        <v>162</v>
      </c>
      <c r="B15" s="5" t="n">
        <v>1922</v>
      </c>
      <c r="C15" s="5" t="n">
        <v>1566</v>
      </c>
    </row>
    <row r="16" spans="1:3">
      <c r="A16" s="4" t="s">
        <v>163</v>
      </c>
      <c r="B16" s="5" t="n">
        <v>225</v>
      </c>
      <c r="C16" s="5" t="n">
        <v>-315</v>
      </c>
    </row>
    <row r="17" spans="1:3">
      <c r="A17" s="4" t="s">
        <v>164</v>
      </c>
      <c r="B17" s="5" t="n">
        <v>-9003</v>
      </c>
      <c r="C17" s="5" t="n">
        <v>1460</v>
      </c>
    </row>
    <row r="18" spans="1:3">
      <c r="A18" s="4" t="s">
        <v>165</v>
      </c>
      <c r="B18" s="5" t="n">
        <v>-490</v>
      </c>
      <c r="C18" s="5" t="n">
        <v>-361</v>
      </c>
    </row>
    <row r="19" spans="1:3">
      <c r="A19" s="4" t="s">
        <v>166</v>
      </c>
      <c r="B19" s="5" t="n">
        <v>1685</v>
      </c>
      <c r="C19" s="5" t="n">
        <v>-63</v>
      </c>
    </row>
    <row r="20" spans="1:3">
      <c r="A20" s="4" t="s">
        <v>167</v>
      </c>
      <c r="B20" s="5" t="n">
        <v>32205</v>
      </c>
      <c r="C20" s="5" t="n">
        <v>21795</v>
      </c>
    </row>
    <row r="21" spans="1:3">
      <c r="A21" s="3" t="s">
        <v>168</v>
      </c>
    </row>
    <row r="22" spans="1:3">
      <c r="A22" s="4" t="s">
        <v>169</v>
      </c>
      <c r="B22" s="5" t="n">
        <v>-67539</v>
      </c>
      <c r="C22" s="5" t="n">
        <v>-48408</v>
      </c>
    </row>
    <row r="23" spans="1:3">
      <c r="A23" s="4" t="s">
        <v>170</v>
      </c>
      <c r="B23" s="5" t="n">
        <v>38016</v>
      </c>
      <c r="C23" s="5" t="n">
        <v>29022</v>
      </c>
    </row>
    <row r="24" spans="1:3">
      <c r="A24" s="4" t="s">
        <v>171</v>
      </c>
      <c r="B24" s="5" t="n">
        <v>1855</v>
      </c>
    </row>
    <row r="25" spans="1:3">
      <c r="A25" s="4" t="s">
        <v>172</v>
      </c>
      <c r="B25" s="5" t="n">
        <v>18222</v>
      </c>
      <c r="C25" s="5" t="n">
        <v>-2516</v>
      </c>
    </row>
    <row r="26" spans="1:3">
      <c r="A26" s="4" t="s">
        <v>173</v>
      </c>
      <c r="C26" s="5" t="n">
        <v>142</v>
      </c>
    </row>
    <row r="27" spans="1:3">
      <c r="A27" s="4" t="s">
        <v>174</v>
      </c>
      <c r="B27" s="5" t="n">
        <v>1237</v>
      </c>
      <c r="C27" s="5" t="n">
        <v>693</v>
      </c>
    </row>
    <row r="28" spans="1:3">
      <c r="A28" s="4" t="s">
        <v>175</v>
      </c>
      <c r="B28" s="5" t="n">
        <v>616</v>
      </c>
      <c r="C28" s="5" t="n">
        <v>2632</v>
      </c>
    </row>
    <row r="29" spans="1:3">
      <c r="A29" s="4" t="s">
        <v>176</v>
      </c>
      <c r="B29" s="5" t="n">
        <v>-2824</v>
      </c>
      <c r="C29" s="5" t="n">
        <v>-1360</v>
      </c>
    </row>
    <row r="30" spans="1:3">
      <c r="A30" s="4" t="s">
        <v>177</v>
      </c>
      <c r="B30" s="5" t="n">
        <v>1051</v>
      </c>
      <c r="C30" s="5" t="n">
        <v>640</v>
      </c>
    </row>
    <row r="31" spans="1:3">
      <c r="A31" s="4" t="s">
        <v>178</v>
      </c>
      <c r="C31" s="5" t="n">
        <v>4180</v>
      </c>
    </row>
    <row r="32" spans="1:3">
      <c r="A32" s="4" t="s">
        <v>179</v>
      </c>
      <c r="B32" s="5" t="n">
        <v>-9366</v>
      </c>
      <c r="C32" s="5" t="n">
        <v>-14975</v>
      </c>
    </row>
    <row r="33" spans="1:3">
      <c r="A33" s="3" t="s">
        <v>180</v>
      </c>
    </row>
    <row r="34" spans="1:3">
      <c r="A34" s="4" t="s">
        <v>181</v>
      </c>
      <c r="B34" s="5" t="n">
        <v>-94992</v>
      </c>
      <c r="C34" s="5" t="n">
        <v>71645</v>
      </c>
    </row>
    <row r="35" spans="1:3">
      <c r="A35" s="4" t="s">
        <v>182</v>
      </c>
      <c r="C35" s="5" t="n">
        <v>130750</v>
      </c>
    </row>
    <row r="36" spans="1:3">
      <c r="A36" s="4" t="s">
        <v>183</v>
      </c>
      <c r="B36" s="5" t="n">
        <v>-12323</v>
      </c>
      <c r="C36" s="5" t="n">
        <v>-184463</v>
      </c>
    </row>
    <row r="37" spans="1:3">
      <c r="A37" s="4" t="s">
        <v>184</v>
      </c>
      <c r="B37" s="5" t="n">
        <v>898</v>
      </c>
      <c r="C37" s="5" t="n">
        <v>650</v>
      </c>
    </row>
    <row r="38" spans="1:3">
      <c r="A38" s="4" t="s">
        <v>185</v>
      </c>
      <c r="B38" s="5" t="n">
        <v>74</v>
      </c>
      <c r="C38" s="5" t="n">
        <v>-15</v>
      </c>
    </row>
    <row r="39" spans="1:3">
      <c r="A39" s="4" t="s">
        <v>186</v>
      </c>
      <c r="B39" s="5" t="n">
        <v>-4810</v>
      </c>
      <c r="C39" s="5" t="n">
        <v>-3028</v>
      </c>
    </row>
    <row r="40" spans="1:3">
      <c r="A40" s="4" t="s">
        <v>187</v>
      </c>
      <c r="B40" s="5" t="n">
        <v>-380</v>
      </c>
      <c r="C40" s="5" t="n">
        <v>-48</v>
      </c>
    </row>
    <row r="41" spans="1:3">
      <c r="A41" s="4" t="s">
        <v>188</v>
      </c>
      <c r="B41" s="5" t="n">
        <v>-111533</v>
      </c>
      <c r="C41" s="5" t="n">
        <v>15491</v>
      </c>
    </row>
    <row r="42" spans="1:3">
      <c r="A42" s="4" t="s">
        <v>189</v>
      </c>
      <c r="B42" s="5" t="n">
        <v>-88694</v>
      </c>
      <c r="C42" s="5" t="n">
        <v>22311</v>
      </c>
    </row>
    <row r="43" spans="1:3">
      <c r="A43" s="4" t="s">
        <v>190</v>
      </c>
      <c r="B43" s="5" t="n">
        <v>150418</v>
      </c>
      <c r="C43" s="5" t="n">
        <v>29315</v>
      </c>
    </row>
    <row r="44" spans="1:3">
      <c r="A44" s="4" t="s">
        <v>191</v>
      </c>
      <c r="B44" s="7" t="n">
        <v>61724</v>
      </c>
      <c r="C44" s="7" t="n">
        <v>516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7:20:27Z</dcterms:created>
  <dcterms:modified xmlns:dcterms="http://purl.org/dc/terms/" xmlns:xsi="http://www.w3.org/2001/XMLSchema-instance" xsi:type="dcterms:W3CDTF">2018-11-07T07:20:27Z</dcterms:modified>
</cp:coreProperties>
</file>